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ies and " sheetId="9" state="visible" r:id="rId9"/>
    <sheet xmlns:r="http://schemas.openxmlformats.org/officeDocument/2006/relationships" name="Short-Term Investments" sheetId="10" state="visible" r:id="rId10"/>
    <sheet xmlns:r="http://schemas.openxmlformats.org/officeDocument/2006/relationships" name="Other Current Assets" sheetId="11" state="visible" r:id="rId11"/>
    <sheet xmlns:r="http://schemas.openxmlformats.org/officeDocument/2006/relationships" name="Loans Receivable" sheetId="12" state="visible" r:id="rId12"/>
    <sheet xmlns:r="http://schemas.openxmlformats.org/officeDocument/2006/relationships" name="Property and Equipment, Net" sheetId="13" state="visible" r:id="rId13"/>
    <sheet xmlns:r="http://schemas.openxmlformats.org/officeDocument/2006/relationships" name="Prepayments for Lease of Land" sheetId="14" state="visible" r:id="rId14"/>
    <sheet xmlns:r="http://schemas.openxmlformats.org/officeDocument/2006/relationships" name="Intangible Assets, Net" sheetId="15" state="visible" r:id="rId15"/>
    <sheet xmlns:r="http://schemas.openxmlformats.org/officeDocument/2006/relationships" name="Investments in Equity Method In" sheetId="16" state="visible" r:id="rId16"/>
    <sheet xmlns:r="http://schemas.openxmlformats.org/officeDocument/2006/relationships" name="Investment in an Equity Securit"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and " sheetId="21" state="visible" r:id="rId21"/>
    <sheet xmlns:r="http://schemas.openxmlformats.org/officeDocument/2006/relationships" name="Equity" sheetId="22" state="visible" r:id="rId22"/>
    <sheet xmlns:r="http://schemas.openxmlformats.org/officeDocument/2006/relationships" name="Concentration Risk" sheetId="23" state="visible" r:id="rId23"/>
    <sheet xmlns:r="http://schemas.openxmlformats.org/officeDocument/2006/relationships" name="Share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Variable Interest Entities an_2" sheetId="31" state="visible" r:id="rId31"/>
    <sheet xmlns:r="http://schemas.openxmlformats.org/officeDocument/2006/relationships" name="Other Current Assets (Tables)" sheetId="32" state="visible" r:id="rId32"/>
    <sheet xmlns:r="http://schemas.openxmlformats.org/officeDocument/2006/relationships" name="Loans Receivable (Tables)" sheetId="33" state="visible" r:id="rId33"/>
    <sheet xmlns:r="http://schemas.openxmlformats.org/officeDocument/2006/relationships" name="Property and Equipment, Net (Ta" sheetId="34" state="visible" r:id="rId34"/>
    <sheet xmlns:r="http://schemas.openxmlformats.org/officeDocument/2006/relationships" name="Prepayments for Lease of Land (" sheetId="35" state="visible" r:id="rId35"/>
    <sheet xmlns:r="http://schemas.openxmlformats.org/officeDocument/2006/relationships" name="Intangible Assets, Net (Tables)" sheetId="36" state="visible" r:id="rId36"/>
    <sheet xmlns:r="http://schemas.openxmlformats.org/officeDocument/2006/relationships" name="Investments in Equity Method _2" sheetId="37" state="visible" r:id="rId37"/>
    <sheet xmlns:r="http://schemas.openxmlformats.org/officeDocument/2006/relationships" name="Accrued Expenses and Other Cu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hare Compensation (Tables)" sheetId="41" state="visible" r:id="rId41"/>
    <sheet xmlns:r="http://schemas.openxmlformats.org/officeDocument/2006/relationships" name="Commitments and Contingencies (" sheetId="42" state="visible" r:id="rId42"/>
    <sheet xmlns:r="http://schemas.openxmlformats.org/officeDocument/2006/relationships" name="Condensed financial informati_2"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Variable Interest Entities an_3" sheetId="52" state="visible" r:id="rId52"/>
    <sheet xmlns:r="http://schemas.openxmlformats.org/officeDocument/2006/relationships" name="Short-Term Investments (Details" sheetId="53" state="visible" r:id="rId53"/>
    <sheet xmlns:r="http://schemas.openxmlformats.org/officeDocument/2006/relationships" name="Other Current Assets (Details)" sheetId="54" state="visible" r:id="rId54"/>
    <sheet xmlns:r="http://schemas.openxmlformats.org/officeDocument/2006/relationships" name="Other Current Assets (Details) " sheetId="55" state="visible" r:id="rId55"/>
    <sheet xmlns:r="http://schemas.openxmlformats.org/officeDocument/2006/relationships" name="Loans Receivable (Details)" sheetId="56" state="visible" r:id="rId56"/>
    <sheet xmlns:r="http://schemas.openxmlformats.org/officeDocument/2006/relationships" name="Loans Receivable (Details) - Sc"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Prepayments for Lease of Land_2" sheetId="60" state="visible" r:id="rId60"/>
    <sheet xmlns:r="http://schemas.openxmlformats.org/officeDocument/2006/relationships" name="Prepayments for Lease of Land_3"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vestments in Equity Method _3" sheetId="64" state="visible" r:id="rId64"/>
    <sheet xmlns:r="http://schemas.openxmlformats.org/officeDocument/2006/relationships" name="Investments in Equity Method _4" sheetId="65" state="visible" r:id="rId65"/>
    <sheet xmlns:r="http://schemas.openxmlformats.org/officeDocument/2006/relationships" name="Investment in an Equity Secur_2" sheetId="66" state="visible" r:id="rId66"/>
    <sheet xmlns:r="http://schemas.openxmlformats.org/officeDocument/2006/relationships" name="Accrued Expenses and Other Cu_3" sheetId="67" state="visible" r:id="rId67"/>
    <sheet xmlns:r="http://schemas.openxmlformats.org/officeDocument/2006/relationships" name="Accrued Expenses and Other Cu_4"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Income Taxes (Details) - Sche_5" sheetId="74" state="visible" r:id="rId74"/>
    <sheet xmlns:r="http://schemas.openxmlformats.org/officeDocument/2006/relationships" name="Earnings Per Share (Details)" sheetId="75" state="visible" r:id="rId75"/>
    <sheet xmlns:r="http://schemas.openxmlformats.org/officeDocument/2006/relationships" name="Earnings Per Share (Details) - " sheetId="76" state="visible" r:id="rId76"/>
    <sheet xmlns:r="http://schemas.openxmlformats.org/officeDocument/2006/relationships" name="Related Party Transactions an_2" sheetId="77" state="visible" r:id="rId77"/>
    <sheet xmlns:r="http://schemas.openxmlformats.org/officeDocument/2006/relationships" name="Equity (Details)" sheetId="78" state="visible" r:id="rId78"/>
    <sheet xmlns:r="http://schemas.openxmlformats.org/officeDocument/2006/relationships" name="Concentration Risk (Details)" sheetId="79" state="visible" r:id="rId79"/>
    <sheet xmlns:r="http://schemas.openxmlformats.org/officeDocument/2006/relationships" name="Share Compensation (Details)" sheetId="80" state="visible" r:id="rId80"/>
    <sheet xmlns:r="http://schemas.openxmlformats.org/officeDocument/2006/relationships" name="Share Compensation (Details) - " sheetId="81" state="visible" r:id="rId81"/>
    <sheet xmlns:r="http://schemas.openxmlformats.org/officeDocument/2006/relationships" name="Share Compensation (Details) 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ZHONGCHAO INC.</t>
        </is>
      </c>
    </row>
    <row r="5">
      <c r="A5" s="4" t="inlineStr">
        <is>
          <t>Trading Symbol</t>
        </is>
      </c>
      <c r="B5" s="4" t="inlineStr">
        <is>
          <t>ZCMD</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855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29</t>
        </is>
      </c>
    </row>
    <row r="26">
      <c r="A26" s="4" t="inlineStr">
        <is>
          <t>Entity Incorporation, State or Country Code</t>
        </is>
      </c>
      <c r="B26" s="4" t="inlineStr">
        <is>
          <t>E9</t>
        </is>
      </c>
    </row>
    <row r="27">
      <c r="A27" s="4" t="inlineStr">
        <is>
          <t>Entity Address, Address Line One</t>
        </is>
      </c>
      <c r="B27" s="4" t="inlineStr">
        <is>
          <t>Nanxi Creative Center</t>
        </is>
      </c>
    </row>
    <row r="28">
      <c r="A28" s="4" t="inlineStr">
        <is>
          <t>Entity Address, Address Line Two</t>
        </is>
      </c>
      <c r="B28" s="4" t="inlineStr">
        <is>
          <t>Suite 218</t>
        </is>
      </c>
    </row>
    <row r="29">
      <c r="A29" s="4" t="inlineStr">
        <is>
          <t>Entity Address, Address Line Three</t>
        </is>
      </c>
      <c r="B29" s="4" t="inlineStr">
        <is>
          <t>841 Yan’an Middle Road</t>
        </is>
      </c>
    </row>
    <row r="30">
      <c r="A30" s="4" t="inlineStr">
        <is>
          <t>Entity Address, City or Town</t>
        </is>
      </c>
      <c r="B30" s="4" t="inlineStr">
        <is>
          <t>Jing’An District</t>
        </is>
      </c>
    </row>
    <row r="31">
      <c r="A31" s="4" t="inlineStr">
        <is>
          <t>Entity Address, Country</t>
        </is>
      </c>
      <c r="B31" s="4" t="inlineStr">
        <is>
          <t>CN</t>
        </is>
      </c>
    </row>
    <row r="32">
      <c r="A32" s="4" t="inlineStr">
        <is>
          <t>Entity Address, Postal Zip Code</t>
        </is>
      </c>
      <c r="B32" s="4" t="inlineStr">
        <is>
          <t>200040</t>
        </is>
      </c>
    </row>
    <row r="33">
      <c r="A33" s="4" t="inlineStr">
        <is>
          <t>Title of 12(b) Security</t>
        </is>
      </c>
      <c r="B33" s="4" t="inlineStr">
        <is>
          <t>Class A Ordinary shares, par value $0.0001</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5395</t>
        </is>
      </c>
    </row>
    <row r="38">
      <c r="A38" s="4" t="inlineStr">
        <is>
          <t>Auditor Name</t>
        </is>
      </c>
      <c r="B38" s="4" t="inlineStr">
        <is>
          <t>Marcum Bernstein &amp; Pinchuk llp</t>
        </is>
      </c>
    </row>
    <row r="39">
      <c r="A39" s="4" t="inlineStr">
        <is>
          <t>Auditor Location</t>
        </is>
      </c>
      <c r="B39" s="4" t="inlineStr">
        <is>
          <t>New York, NY</t>
        </is>
      </c>
    </row>
    <row r="40">
      <c r="A40" s="4" t="inlineStr">
        <is>
          <t>Business Contact</t>
        </is>
      </c>
    </row>
    <row r="41">
      <c r="A41" s="3" t="inlineStr">
        <is>
          <t>Document Information Line Items</t>
        </is>
      </c>
    </row>
    <row r="42">
      <c r="A42" s="4" t="inlineStr">
        <is>
          <t>Entity Address, Address Line One</t>
        </is>
      </c>
      <c r="B42" s="4" t="inlineStr">
        <is>
          <t>Nanxi Creative Center</t>
        </is>
      </c>
    </row>
    <row r="43">
      <c r="A43" s="4" t="inlineStr">
        <is>
          <t>Entity Address, Address Line Two</t>
        </is>
      </c>
      <c r="B43" s="4" t="inlineStr">
        <is>
          <t>Suite 218</t>
        </is>
      </c>
    </row>
    <row r="44">
      <c r="A44" s="4" t="inlineStr">
        <is>
          <t>Entity Address, Address Line Three</t>
        </is>
      </c>
      <c r="B44" s="4" t="inlineStr">
        <is>
          <t>841 Yan’an Middle Road</t>
        </is>
      </c>
    </row>
    <row r="45">
      <c r="A45" s="4" t="inlineStr">
        <is>
          <t>Entity Address, City or Town</t>
        </is>
      </c>
      <c r="B45" s="4" t="inlineStr">
        <is>
          <t>Jing’An District</t>
        </is>
      </c>
    </row>
    <row r="46">
      <c r="A46" s="4" t="inlineStr">
        <is>
          <t>Entity Address, Country</t>
        </is>
      </c>
      <c r="B46" s="4" t="inlineStr">
        <is>
          <t>CN</t>
        </is>
      </c>
    </row>
    <row r="47">
      <c r="A47" s="4" t="inlineStr">
        <is>
          <t>Entity Address, Postal Zip Code</t>
        </is>
      </c>
      <c r="B47" s="4" t="inlineStr">
        <is>
          <t>200040</t>
        </is>
      </c>
    </row>
    <row r="48">
      <c r="A48" s="4" t="inlineStr">
        <is>
          <t>Contact Personnel Name</t>
        </is>
      </c>
      <c r="B48" s="4" t="inlineStr">
        <is>
          <t>Weiguang Yang</t>
        </is>
      </c>
    </row>
    <row r="49">
      <c r="A49" s="4" t="inlineStr">
        <is>
          <t>City Area Code</t>
        </is>
      </c>
      <c r="B49" s="4" t="inlineStr">
        <is>
          <t>021</t>
        </is>
      </c>
    </row>
    <row r="50">
      <c r="A50" s="4" t="inlineStr">
        <is>
          <t>Local Phone Number</t>
        </is>
      </c>
      <c r="B50" s="4" t="inlineStr">
        <is>
          <t>32205987</t>
        </is>
      </c>
    </row>
    <row r="51">
      <c r="A51" s="4" t="inlineStr">
        <is>
          <t>Class A Ordinary Share</t>
        </is>
      </c>
    </row>
    <row r="52">
      <c r="A52" s="3" t="inlineStr">
        <is>
          <t>Document Information Line Items</t>
        </is>
      </c>
    </row>
    <row r="53">
      <c r="A53" s="4" t="inlineStr">
        <is>
          <t>Entity Common Stock, Shares Outstanding</t>
        </is>
      </c>
      <c r="B53" s="5" t="n">
        <v>19453423</v>
      </c>
    </row>
    <row r="54">
      <c r="A54" s="4" t="inlineStr">
        <is>
          <t>Class B Ordinary Share</t>
        </is>
      </c>
    </row>
    <row r="55">
      <c r="A55" s="3" t="inlineStr">
        <is>
          <t>Document Information Line Items</t>
        </is>
      </c>
    </row>
    <row r="56">
      <c r="A56" s="4" t="inlineStr">
        <is>
          <t>Entity Common Stock, Shares Outstanding</t>
        </is>
      </c>
      <c r="B56" s="5" t="n">
        <v>5497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row>
    <row r="4">
      <c r="A4" s="4" t="inlineStr">
        <is>
          <t>SHORT-TERM INVESTMENTS</t>
        </is>
      </c>
      <c r="B4" s="4" t="inlineStr">
        <is>
          <t>4. SHORT-TERM INVESTMENTS During the year ended December 31, 2019, the
Company made investments in various financial products from Chinese banks and wealth management companies, with variable return rate
and with maturities between three months and one year. The Company classified these financial assets as held-to-maturity financial assets
and recorded the assets at amortized cost, which approximates fair value. As of December 31, 2019, the Company collected the balance
all short-term investments from Chinese banks and wealth management companies. For the year ended December 31, 2019, the Company earned
interest income of $56,512 from the short-term investments. As of December 31, 2021 and 2020, the
balance of short-term investments represented certain listed equity securities purchased through various open market transactions
invested by the Company during the year ended December 31, 2020. The short-term investments are trading securities. They are
initially recorded at cost, and subsequently measured at fair value with the changes in fair value recorded in other income, net in
the consolidated statement of income and comprehensive income. Loss from such short-term investment amounted to $58,403 and $10,331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1</t>
        </is>
      </c>
    </row>
    <row r="3">
      <c r="A3" s="3" t="inlineStr">
        <is>
          <t>Disclosure Text Block Supplement [Abstract]</t>
        </is>
      </c>
    </row>
    <row r="4">
      <c r="A4" s="4" t="inlineStr">
        <is>
          <t>OTHER CURRENT ASSETS</t>
        </is>
      </c>
      <c r="B4" s="4" t="inlineStr">
        <is>
          <t xml:space="preserve">5. OTHER CURRENT ASSETS Other current assets consist of the following:
December 31, December 31,
Prepaid advertising expense (i) $ - $ 1,033,280
Deferred contract costs (ii) - 272,804
Office rental deposit 203,896 86,287
Interest receivable 78,950 32,416
Prepaid rental fees 45,607 15,827
Prepaid consulting service fees - 78,627
Others 47,256 94,167
$ 375,709 $ 1,613,408 (i) As of December 31, 2020, the balance of prepaid advertising expenses represents payments of advertising expenses to three vendors. Among the balance of $1,033,280 as of December 31, 2020, $459,235 was subsequently refunded from the vendor to the Company as the Company suspended cooperation with the vendor. (ii) As of December 31, 2020,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6. LOANS RECEIVABLE
December 31, December 31,
Borrower A $ 266,767 $ -
Borrower B 199,893 -
Borrower C 404,008 -
Borrower D 1,590,000 -
Borrower E 200,000 -
$ 2,660,668 $ - During the year ended December 31, 2021, the Company
made loans of RMB6,700,000 (approximately $1,038,631), RMB1,273,840 (approximately $197,470), RMB2,574,580 (approximately $399,110), $1,890,000
and $200,000 to five borrowers, Borrower A, B, C, D, E, respectively, and collected RMB 5,000,000 (approximately $775,098) and $300,000
from Borrower A and D, respectively, during the year 2021. There were total balances of approximately $2,660,668 as of December 31, 2021.
The loans were provided to these borrowers for their working capitals needs. These loans were not interest bearing and repayable in March
2022 through December 2022. From March 2022 to April 2022, Borrower A, B and
C has repaid the outstanding balance of $266,767, $199,893 and $404,008 respectively. Subsequently during January through March 2022,
the Company made additional interest-free loans of RMB4,000,000 (approximately $630,000) and RMB 600,000 (approximately $90,000) to Borrower
A and C, respectively. Borrower C repaid the $90,000 loan in April 2022. From January to March 2022, the Company made additional
loans of $200,000 to Borrower E. In April 2022, Mr. Yang, the Chief Executive Officer of the Company, provided a guarantee on the borrowings
to Borrower A, D and E, respectively, providing that Mr. Yang will repay the loans on behalf of the Borrower A, D and E if any of them
failed to repay the loan. The Company expected the loans could be collected from Borrower D and Borrower E in December 2022 when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net consist of the following:
December 31, December 31,
Building $ 4,063,587 $ 1,828,092
Office equipment 460,525 449,246
Vehicle 35,213 34,351
Less: accumulated depreciation (636,239 ) (313,928 )
$ 3,923,086 $ 1,997,761 Depreciation expenses totaled $312,898, $176,111
and $75,021 for the years ended December 31, 2021, 2020 and 2019, respectively. In May 2021, the Company, through Ms. Lirong
Yang, sister of the Company’s CEO, purchased a property for a total purchase price of approximately $1,397,317 million in a
public judicial auction in May 2021 to be used as office for Shanghai Maidemu, one of subsidiaries of the VIE of the Company.
Pursuant to a real estate entrust agreement between Shanghai Maidemu and Ms. Yang, Shanghai Maidemu is considered ultimate
ownership/beneficiary of this property. As of December 31, 2021, the Company obtained the property ownership certificate, but the
property was illegally encroached by an outsider. Till March 2022, Jinan Intermediate People's court has sent a letter to Beijing
Higher People's court, hoping that the eviction order of this case would be implemented by the Tongzhou District People's court,
where the property is located. The Company has also taken legal action against the outsider for illegal possession, and requested the
Tongzhou District People's court to enforce eviction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for Lease of Land</t>
        </is>
      </c>
      <c r="B1" s="2" t="inlineStr">
        <is>
          <t>12 Months Ended</t>
        </is>
      </c>
    </row>
    <row r="2">
      <c r="B2" s="2" t="inlineStr">
        <is>
          <t>Dec. 31, 2021</t>
        </is>
      </c>
    </row>
    <row r="3">
      <c r="A3" s="3" t="inlineStr">
        <is>
          <t>Prepayments For Lease Of Land [Abstract]</t>
        </is>
      </c>
    </row>
    <row r="4">
      <c r="A4" s="4" t="inlineStr">
        <is>
          <t>PREPAYMENTS FOR LEASE OF LAND</t>
        </is>
      </c>
      <c r="B4" s="4" t="inlineStr">
        <is>
          <t xml:space="preserve">8. PREPAYMENTS FOR LEASE
OF LAND Prepayments for lease of land consist of the followings:
December 31, December 31,
Prepayments for lease of land $ 434,045 $ 423,415
Less: accumulated amortization (80,698 ) (55,827 )
$ 353,347 $ 367,588 Amortization expenses totaled $23,185, $21,670
and $21,650 for the years ended December 31,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9. INTANGIBLE ASSETS, NET Intangible assets, net consist of the following:
December 31, December 31,
Trademark and license 12,050 $ 11,755
Software 44,880 43,780
Less: accumulated amortization (26,671 ) (20,562 )
$ 30,259 $ 34,973 For the years ended December 31, 2021, 2020 and
2019, amortization expense totaled $5,525, $4,544, and $6,23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Equity Method Investees</t>
        </is>
      </c>
      <c r="B1" s="2" t="inlineStr">
        <is>
          <t>12 Months Ended</t>
        </is>
      </c>
    </row>
    <row r="2">
      <c r="B2" s="2" t="inlineStr">
        <is>
          <t>Dec. 31, 2021</t>
        </is>
      </c>
    </row>
    <row r="3">
      <c r="A3" s="3" t="inlineStr">
        <is>
          <t>Investment Company, Financial Highlights [Abstract]</t>
        </is>
      </c>
    </row>
    <row r="4">
      <c r="A4" s="4" t="inlineStr">
        <is>
          <t>INVESTMENTS IN EQUITY METHOD INVESTEES</t>
        </is>
      </c>
      <c r="B4" s="4" t="inlineStr">
        <is>
          <t>10. INVESTMENTS IN EQUITY
METHOD INVESTEES As of December 31, 2021 and 2020, the Company’s
investments in equity investments were comprised of investment in one limited partnership and one equity investees were as the following:
December 31, December 31,
Ningbo Meishan Xinaishan Equity Investment Limited Partnership (“limited partnership”) (a) 1,276,466 $ 1,258,788
Beijing Easy Clinic Technology Co., Ltd. (“Easy Clinic”) (b) 716,819 -
$ 1,993,285 $ 1,258,788
(a) On November 5, 2020, the Company entered into a five-year partnership agreement to invest $1,217,039, for 28% partnership interest in the limited partnership. The funds raised by the limited partnership are invested in one PRC private company engaged in immunotherapy. For the years ended December 31, 2021 and 2020, equity investment loss of $13,758 and $25,622 have been recorded in other income, net for the Company’s share of the operating loss of the limited partnership. As of December 31, 2021 and 2020, no significant impairment indicators have been noted in connection with the investment.
(b) On November 8, 2021, the Company newly set up Easy Clinic with other investors and acquired 47% equity interest at cash consideration of $708,129. As of December 31, 2021, Easy Clinic has not commenced operations. In addition, the Company did not note significant impairment indicators in connection with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n Equity Security</t>
        </is>
      </c>
      <c r="B1" s="2" t="inlineStr">
        <is>
          <t>12 Months Ended</t>
        </is>
      </c>
    </row>
    <row r="2">
      <c r="B2" s="2" t="inlineStr">
        <is>
          <t>Dec. 31, 2021</t>
        </is>
      </c>
    </row>
    <row r="3">
      <c r="A3" s="3" t="inlineStr">
        <is>
          <t>Investments, Debt and Equity Securities [Abstract]</t>
        </is>
      </c>
    </row>
    <row r="4">
      <c r="A4" s="4" t="inlineStr">
        <is>
          <t>INVESTMENT IN AN EQUITY SECURITY</t>
        </is>
      </c>
      <c r="B4" s="4" t="inlineStr">
        <is>
          <t>11. INVESTMENT IN AN EQUITY
SECURITY During the year ended December 31, 2021, the
Company made an investment of $150,000 in Elite Ivy Investment LLC (“Elite Ivy”), accounting for 0.6% of the investee. Elite
Ivy was mainly engaged in investments in equities, options, futures, debt securities and commodities, and interim investments in money
market or equivalent instruments. The Company can withdraw the investment after six months of the investment. The
Company considers both qualitative and quantitative factors that may have a significant effect on the fair value of the equity security.
For the year ended December 31, 2021, Elite Ivy reported a net income and thus the Company did not record impairment against the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Disclosure Text Block Supplement [Abstract]</t>
        </is>
      </c>
    </row>
    <row r="4">
      <c r="A4" s="4" t="inlineStr">
        <is>
          <t>ACCRUED EXPENSES AND OTHER CURRENT LIABILITIES</t>
        </is>
      </c>
      <c r="B4" s="4" t="inlineStr">
        <is>
          <t xml:space="preserve">12. ACCRUED EXPENSES AND
OTHER CURRENT LIABILITIES Accrued expenses and other current liabilities consist of the following:
December 31, December 31,
Other tax payable $ 616,356 $ 777,810
Accrued payroll 301,260 159,350
Other current liabilities 57,185 44,273
$ 974,801 $ 981,433 Other tax payable Other tax payables consist of the following:
December 31, December 31,
Value added tax payable $ 579,516 $ 740,894
Local taxes payable 36,840 36,916
$ 616,356 $ 777,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Zhongchao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Zhongchao HK is exempted from income tax on its foreign-derived income and there are no withholding taxed in Hong Kong on remittance
of dividends. USA Zhongchao USA is incorporated in the United States
and is subject to a federal tax rate of 21%. Japan Under the current tax laws of Japan, Zhongchao
Japan is incorporated in Japan and is subject to an income tax rate of 30%. For the year ended December 31, 2021 and 2020, PRC Zhongchao WFOE, Zhongchao Shanghai, Shanghai
Maidemu are subject to PRC Enterprise Income Tax (“EIT”) on the taxable income in accordance with the relevant PRC income
tax laws. The EIT rate for companies operating in the PRC is 25%. Hainan Zhongteng, located in Hainan Province, is subject to 15%. Beijing
Boya and Hainan Muxin qualify as Small and Low Profit Enterprises, and are subject to a preferential EIT of 10%. Liaoning Zhixun was
not qualified as a tax payer until fiscal year 2021. Entities qualifying as Software Development Enterprises
enjoy a 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 From January 1, 2021, Zhongchao Shanghai was subject to an EIT
of 25%. In September 2018, the State Taxation Administration
of the PRC announced a preferential tax treatment for research and development expenses. Qualified entities is entitled to deduct 175%
research and development expenses against income to reach a net operating income. The components of (loss) profit before income tax benefits (expenses)
are summarized as follows:
For the Years Ended
2021 2020 2019
PRC $ 631,917 $ 4,976,484 $ 4,387,643
Non-PRC (742,670 ) (34,600 ) -
Total $ (110,753 ) $ 4,941,884 $ 4,387,643 Income tax benefits (expenses) consist of the following:
For the Years Ended
2021 2020 2019
Current income tax expenses $ (997,198 ) $ (543,211 ) $ (705,231 )
Deferred income tax benefits 1,346,616 58,424 318,087
Income tax expenses $ 349,418 $ (484,787 ) $ (387,144 ) Below is a reconciliation of the statutory tax rate to the effective
tax rate:
For the Years Ended
2021 2020 2019
PRC statutory income tax rate 25 % 25 % 25 %
Effect of different income tax rates in other jurisdictions (34.11 )% 0 % 0 %
Effect of preferential tax benefits 167.36 % (13.96 )% (14.23 )%
Effect of non-deductible expenses (54.84 )% 0.35 % 0.39 %
Effect of research and development credits 104.55 % (1.47 )% (2.25 )%
Effect of deferred tax rate change 107.53 % 0 % 0 %
Effective tax rate 315.49 % 9.81 % 8.82 % Deferred tax assets as of December 31, 2021 and 2020 consist of the
following:
December 31, December 31,
Deferred tax assets:
Excess advertising expense $ 911,799 $ 699,717
Deferred Intangible assets amortization 33,590 22,983
Net operating loss carrying forward 1,079,962 7,666
Share-based compensation 156,928 65,181
Lease liabilities 31,615 -
2,213,894 795,547
Deferred tax liability
Right of use assets (37,184 ) -
Deferred tax assets, net $ 2,176,710 $ 795,547 As of December 31, 2021 and 2020, the Company
had net operating loss carryforwards of $4,435,381 and $36,538, respectively. The net operating loss carryforwards $722,879 from Unite
States and Hong Kong at December 31, 2021 could be carried forward indefinitely and shall not expire. The Company
also has net operating loss carryforwards from PRC of $3,712,502 which expire starting in 2025 through 2026. The Company reviews deferred
tax assets for a valuation allowance based upon whether it is more likely than not that the deferred tax asset will be fully realized.
As of December 31, 2021 and 2020, the Company did not record valuation allowance against the deferred tax assets based upon management’s
assessment that it is more likely than not that there will be realization of the deferred tax asset.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cover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recognized tax benefits The aggregate change in the balance of gross unrecognized
tax benefits for 2021 is as follows:
2021
Beginning balances $ -
Increases related to tax positions change 1,470,344
Ending balances $ 1,470,344 As of December 31, 2021 and 2020, there were $1,470,344 and nil The Company recognizes interest
and penalty charges related to uncertain tax positions as necessary in the provision for income taxes. For the years ended December 31,2021
and 2020, no interest expense or penalty was accrued in relation to the unrecognized tax benefit. The Company has a liability for accrued
interest of nil as of December 31, 2021 and 2020,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unrecognized tax benefits as liabilities in accordance
with ASC 740 and adjust these liabilities when our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Company will record
additional tax expense or tax benefit in the period in which such resolution occurs. As a result of the Tax Act, the Company has evaluated whether it has
an additional tax liability from the Global Intangible Low Taxed Income (“GILTI”) inclusion on current earnings and profits
of its foreign controlled corporations. The law also provides that corporate taxpayers may benefit from a 50% reduction in the GILTI inclusion,
which effectively reduces the tax rate on the foreign income to 10.5%. The GILTI inclusion further provides for a foreign tax credit in
connection with the foreign taxes paid. As of December 31, 2021 and 2020 the Company does not have any aggregated positive tested income;
and as such, did not record a liability for GILTI tax. With the effective date of January 1, 2018, the Tax Act introduced a provision
to tax global intangible low-taxed income (“GILTI”). The Company will account for future tax liability arising from Global
Intangible Low-Taxed Income, if any, as a period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3914982</v>
      </c>
      <c r="C3" s="6" t="n">
        <v>15072947</v>
      </c>
    </row>
    <row r="4">
      <c r="A4" s="4" t="inlineStr">
        <is>
          <t>Short-term investments</t>
        </is>
      </c>
      <c r="B4" s="5" t="n">
        <v>296158</v>
      </c>
      <c r="C4" s="5" t="n">
        <v>2032928</v>
      </c>
    </row>
    <row r="5">
      <c r="A5" s="4" t="inlineStr">
        <is>
          <t>Accounts receivable</t>
        </is>
      </c>
      <c r="B5" s="5" t="n">
        <v>9218883</v>
      </c>
      <c r="C5" s="5" t="n">
        <v>10321837</v>
      </c>
    </row>
    <row r="6">
      <c r="A6" s="4" t="inlineStr">
        <is>
          <t>Prepayments</t>
        </is>
      </c>
      <c r="B6" s="5" t="n">
        <v>394971</v>
      </c>
      <c r="C6" s="5" t="n">
        <v>554298</v>
      </c>
    </row>
    <row r="7">
      <c r="A7" s="4" t="inlineStr">
        <is>
          <t>Loans receivable</t>
        </is>
      </c>
      <c r="B7" s="5" t="n">
        <v>2660668</v>
      </c>
      <c r="C7" s="4" t="inlineStr">
        <is>
          <t xml:space="preserve"> </t>
        </is>
      </c>
    </row>
    <row r="8">
      <c r="A8" s="4" t="inlineStr">
        <is>
          <t>Due from a related party</t>
        </is>
      </c>
      <c r="B8" s="5" t="n">
        <v>392305</v>
      </c>
      <c r="C8" s="4" t="inlineStr">
        <is>
          <t xml:space="preserve"> </t>
        </is>
      </c>
    </row>
    <row r="9">
      <c r="A9" s="4" t="inlineStr">
        <is>
          <t>Other current assets</t>
        </is>
      </c>
      <c r="B9" s="5" t="n">
        <v>375709</v>
      </c>
      <c r="C9" s="5" t="n">
        <v>1613408</v>
      </c>
    </row>
    <row r="10">
      <c r="A10" s="4" t="inlineStr">
        <is>
          <t>Total Current Assets</t>
        </is>
      </c>
      <c r="B10" s="5" t="n">
        <v>27253676</v>
      </c>
      <c r="C10" s="5" t="n">
        <v>29595418</v>
      </c>
    </row>
    <row r="11">
      <c r="A11" s="4" t="inlineStr">
        <is>
          <t>Investment in equity method investees</t>
        </is>
      </c>
      <c r="B11" s="5" t="n">
        <v>1993285</v>
      </c>
      <c r="C11" s="5" t="n">
        <v>1258787</v>
      </c>
    </row>
    <row r="12">
      <c r="A12" s="4" t="inlineStr">
        <is>
          <t>Investment in an equity security</t>
        </is>
      </c>
      <c r="B12" s="5" t="n">
        <v>150000</v>
      </c>
      <c r="C12" s="4" t="inlineStr">
        <is>
          <t xml:space="preserve"> </t>
        </is>
      </c>
    </row>
    <row r="13">
      <c r="A13" s="4" t="inlineStr">
        <is>
          <t>Property and equipment, net</t>
        </is>
      </c>
      <c r="B13" s="5" t="n">
        <v>3923086</v>
      </c>
      <c r="C13" s="5" t="n">
        <v>1997761</v>
      </c>
    </row>
    <row r="14">
      <c r="A14" s="4" t="inlineStr">
        <is>
          <t>Deposit for property</t>
        </is>
      </c>
      <c r="B14" s="5" t="n">
        <v>181233</v>
      </c>
      <c r="C14" s="5" t="n">
        <v>700884</v>
      </c>
    </row>
    <row r="15">
      <c r="A15" s="4" t="inlineStr">
        <is>
          <t>Prepayments for lease of land</t>
        </is>
      </c>
      <c r="B15" s="5" t="n">
        <v>353347</v>
      </c>
      <c r="C15" s="5" t="n">
        <v>367588</v>
      </c>
    </row>
    <row r="16">
      <c r="A16" s="4" t="inlineStr">
        <is>
          <t>Intangible assets, net</t>
        </is>
      </c>
      <c r="B16" s="5" t="n">
        <v>30259</v>
      </c>
      <c r="C16" s="5" t="n">
        <v>34973</v>
      </c>
    </row>
    <row r="17">
      <c r="A17" s="4" t="inlineStr">
        <is>
          <t>Right of use assets</t>
        </is>
      </c>
      <c r="B17" s="5" t="n">
        <v>205824</v>
      </c>
      <c r="C17" s="5" t="n">
        <v>65137</v>
      </c>
    </row>
    <row r="18">
      <c r="A18" s="4" t="inlineStr">
        <is>
          <t>Deferred tax assets</t>
        </is>
      </c>
      <c r="B18" s="5" t="n">
        <v>2176710</v>
      </c>
      <c r="C18" s="5" t="n">
        <v>795547</v>
      </c>
    </row>
    <row r="19">
      <c r="A19" s="4" t="inlineStr">
        <is>
          <t>Total Assets</t>
        </is>
      </c>
      <c r="B19" s="5" t="n">
        <v>36267420</v>
      </c>
      <c r="C19" s="5" t="n">
        <v>34816095</v>
      </c>
    </row>
    <row r="20">
      <c r="A20" s="3" t="inlineStr">
        <is>
          <t>Current Liabilities</t>
        </is>
      </c>
    </row>
    <row r="21">
      <c r="A21" s="4" t="inlineStr">
        <is>
          <t>Accounts payable</t>
        </is>
      </c>
      <c r="B21" s="5" t="n">
        <v>38933</v>
      </c>
      <c r="C21" s="5" t="n">
        <v>408426</v>
      </c>
    </row>
    <row r="22">
      <c r="A22" s="4" t="inlineStr">
        <is>
          <t>Advances from customers</t>
        </is>
      </c>
      <c r="B22" s="5" t="n">
        <v>7432</v>
      </c>
      <c r="C22" s="5" t="n">
        <v>6760</v>
      </c>
    </row>
    <row r="23">
      <c r="A23" s="4" t="inlineStr">
        <is>
          <t>Income tax payable</t>
        </is>
      </c>
      <c r="B23" s="5" t="n">
        <v>2478273</v>
      </c>
      <c r="C23" s="5" t="n">
        <v>1523175</v>
      </c>
    </row>
    <row r="24">
      <c r="A24" s="4" t="inlineStr">
        <is>
          <t>Operating lease liabilities, current portion</t>
        </is>
      </c>
      <c r="B24" s="5" t="n">
        <v>88968</v>
      </c>
      <c r="C24" s="5" t="n">
        <v>62160</v>
      </c>
    </row>
    <row r="25">
      <c r="A25" s="4" t="inlineStr">
        <is>
          <t>Accrued expenses and other liabilities</t>
        </is>
      </c>
      <c r="B25" s="5" t="n">
        <v>974801</v>
      </c>
      <c r="C25" s="5" t="n">
        <v>981433</v>
      </c>
    </row>
    <row r="26">
      <c r="A26" s="4" t="inlineStr">
        <is>
          <t>Total Current Liabilities</t>
        </is>
      </c>
      <c r="B26" s="5" t="n">
        <v>3588407</v>
      </c>
      <c r="C26" s="5" t="n">
        <v>2981954</v>
      </c>
    </row>
    <row r="27">
      <c r="A27" s="4" t="inlineStr">
        <is>
          <t>Operating lease liabilities, noncurrent portion</t>
        </is>
      </c>
      <c r="B27" s="5" t="n">
        <v>112591</v>
      </c>
      <c r="C27" s="4" t="inlineStr">
        <is>
          <t xml:space="preserve"> </t>
        </is>
      </c>
    </row>
    <row r="28">
      <c r="A28" s="4" t="inlineStr">
        <is>
          <t>Total Liabilities</t>
        </is>
      </c>
      <c r="B28" s="5" t="n">
        <v>3700998</v>
      </c>
      <c r="C28" s="5" t="n">
        <v>2981954</v>
      </c>
    </row>
    <row r="29">
      <c r="A29" s="4" t="inlineStr">
        <is>
          <t>Commitments and Contingencies</t>
        </is>
      </c>
      <c r="B29" s="4" t="inlineStr">
        <is>
          <t xml:space="preserve"> </t>
        </is>
      </c>
      <c r="C29" s="4" t="inlineStr">
        <is>
          <t xml:space="preserve"> </t>
        </is>
      </c>
    </row>
    <row r="30">
      <c r="A30" s="3" t="inlineStr">
        <is>
          <t>Shareholders’ Equity</t>
        </is>
      </c>
    </row>
    <row r="31">
      <c r="A31" s="4" t="inlineStr">
        <is>
          <t>Class A Ordinary Share (par value $0.0001 per share, 450,000,000 shares authorized; 19,453,423 and 19,435,423 shares issued and outstanding at December 31, 2021 and 2020, respectively)</t>
        </is>
      </c>
      <c r="B31" s="5" t="n">
        <v>1946</v>
      </c>
      <c r="C31" s="5" t="n">
        <v>1944</v>
      </c>
    </row>
    <row r="32">
      <c r="A32" s="4" t="inlineStr">
        <is>
          <t>Class B Ordinary Share (par value $0.0001 per share, 50,000,000 shares authorized; 5,497,715 and 5,497,715 shares issued and outstanding at December 31, 2021 and 2020, respectively)</t>
        </is>
      </c>
      <c r="B32" s="5" t="n">
        <v>550</v>
      </c>
      <c r="C32" s="5" t="n">
        <v>550</v>
      </c>
    </row>
    <row r="33">
      <c r="A33" s="4" t="inlineStr">
        <is>
          <t>Additional paid-in capital</t>
        </is>
      </c>
      <c r="B33" s="5" t="n">
        <v>22986975</v>
      </c>
      <c r="C33" s="5" t="n">
        <v>22775154</v>
      </c>
    </row>
    <row r="34">
      <c r="A34" s="4" t="inlineStr">
        <is>
          <t>Statutory reserve</t>
        </is>
      </c>
      <c r="B34" s="5" t="n">
        <v>1199054</v>
      </c>
      <c r="C34" s="5" t="n">
        <v>801502</v>
      </c>
    </row>
    <row r="35">
      <c r="A35" s="4" t="inlineStr">
        <is>
          <t>Retained earnings</t>
        </is>
      </c>
      <c r="B35" s="5" t="n">
        <v>7180891</v>
      </c>
      <c r="C35" s="5" t="n">
        <v>7339778</v>
      </c>
    </row>
    <row r="36">
      <c r="A36" s="4" t="inlineStr">
        <is>
          <t>Accumulated other comprehensive income</t>
        </is>
      </c>
      <c r="B36" s="5" t="n">
        <v>1197006</v>
      </c>
      <c r="C36" s="5" t="n">
        <v>915213</v>
      </c>
    </row>
    <row r="37">
      <c r="A37" s="4" t="inlineStr">
        <is>
          <t>Total Shareholders’ Equity</t>
        </is>
      </c>
      <c r="B37" s="5" t="n">
        <v>32566422</v>
      </c>
      <c r="C37" s="5" t="n">
        <v>31834141</v>
      </c>
    </row>
    <row r="38">
      <c r="A38" s="4" t="inlineStr">
        <is>
          <t>Total Liabilities and Shareholders’ Equity</t>
        </is>
      </c>
      <c r="B38" s="6" t="n">
        <v>36267420</v>
      </c>
      <c r="C38" s="6" t="n">
        <v>34816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4. EARNINGS PER SHARE The following table sets forth the computation
of basic and diluted loss per ordinary share for the years ended December 31, 2021, 2020 and 2019, respectively:
For the Years Ended
2021 2020 2019
Net Income Attributable to Zhongchao Inc.’s shareholders $ 238,665 $ 4,458,380 $ 4,046,670
Weighted average number of ordinary share outstanding
Basic and Diluted 24,938,513 24,425,637 21,600,135
Earnings per share
Basic and Diluted $ 0.010 $ 0.183 $ 0.187 On August 14, 2019, Zhongchao Cayman completed
a reorganization of entities under common control of its then existing shareholders, who collectively owned a majority of the equity interests
of Zhongchao Cayman prior to the reorganization. All references to numbers of common shares and per-share data in the consolidated financial
statements have been adjusted to reflect such issuance of shares on a retrospective basis. In addition, the contingently issuable ordinary
shares of 1,350,068 shares of Class A ordinary share underlying the warrant (Note 1) issued to one existing shareholder of Zhongchao Shanghai
is included in calculation of basic and diluted weighted average number of ordinary share outstanding, as the Company does not expect
any circumstances under which those shares would not be issued. Potential ordinary share that have an anti-dilutive
effect (i.e., those that increase income per share or decrease loss per share) are excluded from the calculation of diluted earnings
per share. For the years ended December 31, 2021, 2020 and 2019, the Company had no dilutiv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and Balanes</t>
        </is>
      </c>
      <c r="B1" s="2" t="inlineStr">
        <is>
          <t>12 Months Ended</t>
        </is>
      </c>
    </row>
    <row r="2">
      <c r="B2" s="2" t="inlineStr">
        <is>
          <t>Dec. 31, 2021</t>
        </is>
      </c>
    </row>
    <row r="3">
      <c r="A3" s="3" t="inlineStr">
        <is>
          <t>Related Party Transactions [Abstract]</t>
        </is>
      </c>
    </row>
    <row r="4">
      <c r="A4" s="4" t="inlineStr">
        <is>
          <t>RELATED PARTY TRANSACTIONS AND BALANES</t>
        </is>
      </c>
      <c r="B4" s="4" t="inlineStr">
        <is>
          <t>15. RELATED PARTY TRANSACTIONS
AND BALANES As of December 31, 2021, the Company had a balance
of $392,305 due from Easy Clinic (Note 10), over which the Company owned 47% equity interest. The balance was a loan to the newly set
up equity investee to support its working capital. As of the date of this report, the related party repaid the outstanding balance. As
of December 31, 2020, the Company had no balances due from or due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16. EQUITY Ordinary share The Company’s authorized share capital
is 500,000,000 ordinary shares consisting of 450,000,000 Class A Ordinary Shares and 50,000,000 Class B ordinary shares, par value $0.0001
per share (each, a “Class B Ordinary Share”; collectively, “Class B Ordinary Shares”). On April 16, 2019, the
Company issued 10,000 Class B Ordinary Shares. On August 14, 2019, the Company issued 14,752,352 Class A Ordinary Shares and 5,497,715
Class B Ordinary Shares. 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 The Class A Ordinary Shares are not convertible into shares of any other class.
The Class B Ordinary Shares are convertible into Class A Ordinary Shares at any time after issuance at the option of the holder on a
one to one basis. In addition, 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5.41% economic
beneficial interest, or 1.32% of the voting ownership interest of the Company as of December 31, 2021, will be issued to the shareholder
upon its capital contribution in Zhongchao Cayman and the Company released its paid-in capital in Zhongchao Shanghai. The shareholder
expected to exercise the warrant and receive the ordinary shares of the Company before the effective date and closing of the offering
because these conditions are considered to be administrative procedures and there is no uncertainties of going through them. Such ordinary
shares are included in the shares issued and outstanding as of December 31, 2021 and 2020 and in the calculation of earnings per share
as such commitment to issue the shares is considered to be part the reorganization, and the shares are considered to be in existence
from the time this shareholder made the investment. On February 26, 2020, the Company closed its
initial public offering (IPO) on the Nasdaq Global Market. The Company offered 3,000,000 Class A Ordinary Shares in the IPO, par value
$0.0001 per share, at $4.00 per share. In addition, the underwriters of the Company’s IPO have exercised in full their over-allotment
option to purchase additional 315,000 Class A Ordinary Shares, at $4.00 per share. Gross proceeds of the Company’s IPO,
including the proceeds from the sale of the over-allotment shares, totaled $13.26 million, before deducting underwriting discounts and
other related expenses. On July 13, 2020, the Company granted an aggregation
of 18,000 Class A Ordinary Shares to three non-executive directors as compensations for one year from March 1, 2020. On September 13, 2021, the Company granted an
aggregation of 18,000 Class A Ordinary Shares to three non-executive directors as compensations for one year from March 1, 2021. Restricted net assets The Company’s ability to pay dividends
is primarily dependent on the Company receiving distributions of funds from its subsidiary or VIE. Relevant PRC statutory laws and
regulations permit payments of dividends by Zhongchao WFOE and its subsidiaries including, Shanghai Maidemu, Shanghai Zhongxun,
Beijing Boya, Shanghai Zhongxin, Hainan Zhongteng and Hainan Muxin only out of its retained earnings, if any, as determined in
accordance with PRC accounting standards and regulations and after it has met the PRC requirements for appropriation to statutory
reserves. Paid in capital of the PRC subsidiary and VIE and VIE’s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Zhongchao WFOE, Zhongchao Shanghai and its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During the year ended December 31, 2021, 2020
and 2019 the Company accrued statutory reserve funds of $397,552, $385,689 and $395,274, respectively, which is 10% of the retained earnings
of profit-making PRC subsidiaries, VIE or VIE’s subsidiaries as of December 31, 2021, 2020 and 2019, respectively. As of December 31,
2021 and 2020, the Company had statutory reserve of $1,199,054 and $801,502, respectively. As of December 31, 2021 and 2020, the
Company had net assets restricted in the aggregate, which include paid-in capital and statutory reserve of the Company’s PRC
subsidiary and VIE and VIE’s subsidiaries that are included in the Company’s consolidated net assets, were approximately
$13,198,169 and $12,800,617, respectively.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 The ability of the Company’s PRC subsidiary
and VIE and VIE’s subsidiar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December 31, 2021 and 2020, there was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1</t>
        </is>
      </c>
    </row>
    <row r="3">
      <c r="A3" s="3" t="inlineStr">
        <is>
          <t>Risks and Uncertainties [Abstract]</t>
        </is>
      </c>
    </row>
    <row r="4">
      <c r="A4" s="4" t="inlineStr">
        <is>
          <t>CONCENTRATION RISK</t>
        </is>
      </c>
      <c r="B4" s="4" t="inlineStr">
        <is>
          <t>17. CONCENTRATION RISK The Company has a concentration of its account
receivables with specific customers. As of December 31, 2021, four customers accounted for 20.3%, 12.0%, 11.2% and 10.8% of net accounts
receivable, respectively. As of December 31, 2020, two customers accounted for 22.6% and 19.2% of net accounts receivable, respectively. For the year ended December 31, 2021, three customers
accounted for approximately 23.4%, 21.9% and 10.7% of the total revenue, respectively. For the year ended December 31, 2020, two customers
accounted for approximately 26.9% and 19.7% of the total revenue, respectively. For the year ended December 31, 2019, three customers
accounted for approximately 25.5%, 15.1% and 14.1% of the total revenue, respectively. As of December 31, 2021 and 2020, the Company
had insignificant balance of accounts payable and did not further assess the concentration risk of accounts payable. For the year ended December 31, 2021, two suppliers
accounted for approximately 16.4% and 10.2% of the total cost of revenue, respectively. For the year ended December 31, 2020, no supplier
accounted for more than 10% of the total cost of revenue. For the year ended December 31, 2019, one supplier accounted for approximately
18.7% of the total cost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18. SHARE BASED COMPENSATION The following table summarizes our unvested restricted
share units:
Number of Weighted-
Unvested at December 31, 2019 424,076 $ 2.54
Granted 18,000 $ 2.42
Vested (15,000 ) $ 2.42
Unvested at December 31, 2020 427,076 $ 2.54
Granted 18,000 $ 1.64
Vested (18,000 ) $ 1.77
Unvested at December 31, 2021 427,076 $ 2.53 The outstanding restricted share units brought
forward from December 31, 2019 were not vested, forfeited or cancelled during the year ended December 31, 2021. These restricted share
units will vest in May 2022 through February 2029, upon fulfilment of requisite service period by the employees. On July 13, 2020, the Company granted and issued
18,000 shares of restricted Class A Ordinary Shares to three non-executive directors as their compensation for the year from March 1,
2020. The restricted shares were vested in a straight line method over the service period, and will be transferable after a lock-up period
of six months. As of December 31, 2021 and 2020, 18,000 and 15,000 share were vested. The grant-date value of each restricted share units
was $2.42 by reference to the closing price on July 13, 2020, and the total fair value of these restricted Class A Ordinary Share units
aggregated $43,560. On September 13, 2021, the Company granted and
issued 18,000 shares of restricted Class A Ordinary Shares to three non-executive directors as their compensation for the year from March
1, 2021. The restricted shares were vested in a straight line method over the service period, and will be transferable after a lock-up
period of six months. As of December 31, 2021, 15,000 share were vested. The grant-date value of each restricted share units was $1.64
by reference to the closing price on September 13, 2021, and the total fair value of these restricted Class A Ordinary Share units aggregated
$29,520. For the years ended December 31, 2021, 2020 and
2019, the Company had share-based compensation expenses of $211,832, $168,350 and $159,984, respectively. As of December 31, 2021, the
Company expected to incur share- based compensation expenses of $534,479 over a weighted average period of 3.6 years. The following table summarizes share-based compensation expenses charged
to operating expenses:
For the Years Ended
2021 2020 2019
Selling and marketing expenses $ 111,997 $ 93,439 $ 92,885
General and administrative expenses 99,826 74,911 67,099
Total share-based compensation expenses $ 211,823 $ 168,350 $ 159,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19.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As of December
31, 2021, the Company leases offices space under six non-cancelable operating lease arrangements, three of which had a term over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darnance
or operating lease. When available, the Company discounted lease payments based on an estimate of its incremental borrowing rate to present
value. The Company’s
lease agreements do not contain any material residual value guarantees or material restrictive covenants. The table below
presents the operating lease related assets and liabilities recorded on the balance sheet.
December 31, December 31,
Rights of use lease assets $ 205,824 $ 65,137
Operating lease liabilities, current 88,968 62,160
Operating lease liabilities, noncurrent 112,591 -
Total operating lease liabilities $ 201,559 $ 62,160 As of December 31, 2021 and 2020, the weighted
average remaining lease term was 1.38 years and 0.39 years, respectively, and discount rates were 4.75% - 4.90% for all of the operating
leases. Rental expense for the years ended December 31, 2021, 2020, and 2019
were $426,152, $312,675 and $307,864, respectively. For the years ended December 31, 2021, 2020 and 2019, the
cash payment for amounts included in the measurement of lease liabilities was $480,636, $350,934, and $371,886, respectively. The following is a schedule, by years, of maturities of lease liabilities
as of December 31, 2021:
2022 $ 96,342
2023 35,330
2024 26,363
2025 26,363
2026
and thereafter 26,363
Total
lease payments 210,761
Less:
imputed interest (9,202 )
Present
value of lease liabilities $ 201,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1. The “Shelf” Offering On December 17, 2021, the Company, entered into
a Sales Agreement with U.S. Tiger Securities, acting as Sales Agent, pursuant to which the Company may offer and sell, from time to time,
through the Sales Agent, its Class A Ordinary Shares. The Company is not obligated to sell any shares
under the Sales Agreement. Subject to the terms and conditions of the Sales Agreement, the Sales Agent will use commercially reasonable
efforts consistent with its normal trading and sales practices, applicable state and federal law, rules and regulations and the rules
of Nasdaq to sell shares from time to time based upon the Company’s instructions, including any price, time or size limits specified
by the Company. Upon delivery of a placement notice, and subject to the Company’s instructions in that notice, and the terms and
conditions of the Sales Agreement generally, the Sales Agent may sell the Class A Ordinary Shares by any method permitted by law deemed
to be an “at the market offering” as defined by Rule 415(a)(4) promulgated under the Securities Act of 1933, as amended.
The Company will pay the Sales Agent, in connection with the sale of the Class A Ordinary Shares through the Sales Agent in accordance
with the tiered fee schedule as set forth in the Sales Agreement, and has agreed to provide the Sales Agent with customary indemnification.
The Company has also agreed to reimburse the Sales Agent for certain specified expenses. Class A Ordinary Shares will be offered and sold
pursuant to the prospectus supplement, dated December 17, 2021, to the Registration Statement on Form F-3 (File No. 333-256190) that
forms a part of such Form F-3, for an aggregate offering price of up to $10,400,000. Subsequently, the Sales Agent has sold an aggregate
of 1,060,000 Class A Ordinary Shares at an offering price of $1.8 per share for gross proceeds of $1,908,000. The Company has evaluated subsequent events through the issuance of
the consolidated financial statements and no other subsequent event is identified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 xml:space="preserve">21. CONDENSED FINANCIAL
INFORMATION OF THE PARENT COMPANY The subsidiary did not pay any dividend to the
parent company for the periods presented. For the purpose of presenting parent only financial information, the parent company records
its investment in its subsidiary under the equity method of accounting. Such investment is presented on the separate condensed balance
sheets of the parent company as “Investment in subsidiaries and the income of the subsidiary is presented as “share of income
of subsidiary”. Certain information and footnote disclosures generally included in financial statements prepared in accordance
with U.S. GAAP have been condensed and omitted. The parent company did not have significant capital
and other commitments, long-term obligations, or guarantees as of December 31, 2021 and 2020. PARENT COMPANY BALANCE SHEETS
December 31, December 31,
ASSETS
Cash and cash equivalents $ 3,758,618 $ 7,154,881
Due from subsidiaries 7,785,162 4,440,162
Investment in subsidiaries 21,022,642 20,294,098
Total Assets $ 32,566,422 $ 31,889,141
LIABILITIES AND EQUITY
Total Liabilities $ - $ 55,000
Commitments and Contingencies
Shareholders’ Equity
Class A Ordinary Share (par value $0.0001 per share, 450,000,000 shares authorized; 19,453,423 1,946 1,944
Class B Ordinary Share (par value $0.0001 per share, 50,000,000 shares authorized; 5,497,715 and 5,497,715 shares issued and outstanding at December 31, 2021 and 2020, respectively) 550 550
Additional paid-in capital 22,986,975 22,775,154
Retained earnings 8,379,945 8,141,280
Accumulated other comprehensive income 1,197,006 915,213
Total Shareholders’ Equity 32,566,422 31,834,141
Total Liabilities and Shareholders’ Equity $ 32,566,422 $ 31,889,141 PARENT COMPANY STATEMENTS OF INCOME AND COMPREHENSIVE
INCOME
For the Years Ended
2021 2020 2019
Equity in gain of subsidiaries $ 266,775 $ 4,470,613 $ 4,046,770
General and administrative expenses (32,273 ) (12,233 ) (100 )
Interest income 4,163 - -
Net Income 238,665 4,458,380 4,046,670
Other Comprehensive (Loss) Income
Foreign currency translation adjustment 281,793 1,259,984 (173,604 )
Comprehensive Income $ 520,458 $ 5,718,364 $ 3,873,066 PARENT COMPANY STATEMENTS OF CASH FLOWS
For the Years Ended
2021 2020 2019
Cash Flows from Operating Activities:
Net
Cash Provided by (Used in) Operating Activities $ 3,737 $ (700,873 ) $ 48,100
Cash Flows from Investing Activities:
Loans made to a subsidiary (3,400,000 ) (3,690,000 ) -
Net Cash Used in Investing Activities (3,400,000 ) (3,690,000 ) -
Cash Flows from Financing Activities:
Proceeds from issuance of common stocks in connection with initial public offering, net off issuance cost - 11,497,654 -
Net Cash Provided by Financing Activities - 11,497,654 -
Net (decrease) increase in cash and cash equivalents (3,396,263 ) 7,106,781 48,100
Cash and cash equivalents at beginning of year 7,154,881 48,100 -
Cash and cash equivalents at end of year $ 3,758,618 $ 7,154,881 $ 4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 (a) Basis of presentation The consolidated financial statements have been
prepared in conformity with accounting principles generally accepted in the United States of America (“U.S. GAAP”). </t>
        </is>
      </c>
    </row>
    <row r="5">
      <c r="A5" s="4" t="inlineStr">
        <is>
          <t>Principal of consolidation</t>
        </is>
      </c>
      <c r="B5" s="4" t="inlineStr">
        <is>
          <t xml:space="preserve"> (b) Principal of consolidation Affiliates are entities controlled by the Company.
Control exists when the Company has the power, directly and indirectly, to govern the financial and operating policies of an entity and
be exposed to the variable returns from its activities. The financial statements of affiliates are included in the consolidated financial
statements from the date that control commences until the date that control ceases. The consolidated financial statements include
the accounts of Zhongchao Inc, its subsidiaries and VIE and VIE’s subsidiaries, and Zhongchao
All transactions and balances among the Company,
its subsidiaries, VIE and Zhongchao </t>
        </is>
      </c>
    </row>
    <row r="6">
      <c r="A6" s="4" t="inlineStr">
        <is>
          <t>Foreign currency translation</t>
        </is>
      </c>
      <c r="B6" s="4" t="inlineStr">
        <is>
          <t xml:space="preserve">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December 31,
Balance sheet items, except for equity accounts 6.3726 6.5326
For the Years Ended
2021 2020 2019
Items in the statements of income and comprehensive income, and statements of cash flows 6.4508 6.9020 6.9081 No representation is made that the RMB amounts
could have been, or could be, converted into U.S. dollars at the rates used in translation. </t>
        </is>
      </c>
    </row>
    <row r="7">
      <c r="A7" s="4" t="inlineStr">
        <is>
          <t>Use of estimates</t>
        </is>
      </c>
      <c r="B7" s="4" t="inlineStr">
        <is>
          <t xml:space="preserve"> (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fair value of the Company’s ordinary shares, determinations of the useful lives and valuation
of long-lived assets, estimates of allowances for doubtful accounts, valuation of deferred tax assets, and other provisions and contingencies. </t>
        </is>
      </c>
    </row>
    <row r="8">
      <c r="A8" s="4" t="inlineStr">
        <is>
          <t>Fair value of financial instruments</t>
        </is>
      </c>
      <c r="B8" s="4" t="inlineStr">
        <is>
          <t xml:space="preserve"> (e)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1 and 2020, financial instruments
of the Company comprised primarily current assets and current liabilities including cash and cash equivalents, accounts receivable, due
from a related party, other receivables, loans receivable, accounts payable and other payables, which approximate their fair values because
of the short-term nature of these instruments. Short-term investments are trading securities with observable market price in active market.
They are classified as level 1 investment and are measured at fair value</t>
        </is>
      </c>
    </row>
    <row r="9">
      <c r="A9" s="4" t="inlineStr">
        <is>
          <t>Cash and cash equivalents</t>
        </is>
      </c>
      <c r="B9" s="4" t="inlineStr">
        <is>
          <t xml:space="preserve"> (f) Cash and cash equivalents Cash and cash equivalents primarily consist of
bank deposits, as well as highly liquid investments, with original maturities of three months or less, which are unrestricted as to withdrawal
and use. </t>
        </is>
      </c>
    </row>
    <row r="10">
      <c r="A10" s="4" t="inlineStr">
        <is>
          <t>Short-term investments</t>
        </is>
      </c>
      <c r="B10" s="4" t="inlineStr">
        <is>
          <t xml:space="preserve"> (g) Short-term investments Short-term investments comprised of certain listed
equity securities purchased through various open market transactions. Equity securities not measured by the equity method are carried
at fair value with unrealized gains and losses recorded in the consolidated statements of income and comprehensive income, according to
ASC 321 “Investments — Equity Securities”. During the years ended December 31, 2021 and 2020, the Company purchased
certain listed equity securities and accounted for such investments as “short-term investments” and subsequently measure the
investments at fair value in the account of “other income, net”. </t>
        </is>
      </c>
    </row>
    <row r="11">
      <c r="A11" s="4" t="inlineStr">
        <is>
          <t>Accounts receivable</t>
        </is>
      </c>
      <c r="B11" s="4" t="inlineStr">
        <is>
          <t xml:space="preserve"> (h)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years ended December 31, 2021, 2020 and 2019, the Company wrote off $1,449,827,
$336,367 and $ nil </t>
        </is>
      </c>
    </row>
    <row r="12">
      <c r="A12" s="4" t="inlineStr">
        <is>
          <t>Prepayments</t>
        </is>
      </c>
      <c r="B12" s="4" t="inlineStr">
        <is>
          <t xml:space="preserve"> (i)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 </t>
        </is>
      </c>
    </row>
    <row r="13">
      <c r="A13" s="4" t="inlineStr">
        <is>
          <t>Investment in a limited partnership</t>
        </is>
      </c>
      <c r="B13" s="4" t="inlineStr">
        <is>
          <t xml:space="preserve"> (j) Investments in equity method investees In addition to the investment of investees over
which the Company exercised significant influences, the Company also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 impairment of was recognized for the years ended December 31, 2021, 2020 and 2019. </t>
        </is>
      </c>
    </row>
    <row r="14">
      <c r="A14" s="4" t="inlineStr">
        <is>
          <t>Investments in an equity security</t>
        </is>
      </c>
      <c r="B14" s="4" t="inlineStr">
        <is>
          <t xml:space="preserve"> (k) Investments in an equity security Equity
securities not accounted for using the equity method are carried at fair value with unrealized gains and losses recorded in the consolidated
statements of income and comprehensive income, according to ASC 321 “Investments — Equity Securities”, which the Company
adopted beginning January 1, 2021. As of December 31, 2021, the Company had investment
in one equity security. The Company elected to record an equity investment in privately held companies
using the measurement alternative at cost, less impairment, with subsequent adjustments for observable price changes resulting from orderly
transactions for identical or similar investments of the same issuer. The equity investment in privately held companies accounted for
using the measurement alternative are subject to periodic impairment reviews. The Company’s impairment analysis considers both qualitative
and quantitative factors that may have a significant effect on the fair value of the equity security, including consideration of the impact
of the COVID-19 pandemic. </t>
        </is>
      </c>
    </row>
    <row r="15">
      <c r="A15" s="4" t="inlineStr">
        <is>
          <t>Property and equipment</t>
        </is>
      </c>
      <c r="B15" s="4" t="inlineStr">
        <is>
          <t xml:space="preserve"> (l) Property and equipment Property
and equipment primarily consist of buildings, office equipment, and vehicle.
Properties and equipment are stated at cost less accumulated depreciation less any provision required for impairment in value. Depreciation
is computed using the straight-line method with residual value rate of 5% based on the estimated useful lives as follows:
Building 20 years
Office equipment 3 years
Vehicle 4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t>
        </is>
      </c>
    </row>
    <row r="16">
      <c r="A16" s="4" t="inlineStr">
        <is>
          <t>Prepayments for lease of land</t>
        </is>
      </c>
      <c r="B16" s="4" t="inlineStr">
        <is>
          <t xml:space="preserve"> (m) 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 </t>
        </is>
      </c>
    </row>
    <row r="17">
      <c r="A17" s="4" t="inlineStr">
        <is>
          <t>Intangible assets, net</t>
        </is>
      </c>
      <c r="B17" s="4" t="inlineStr">
        <is>
          <t xml:space="preserve"> (n)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
        </is>
      </c>
    </row>
    <row r="18">
      <c r="A18" s="4" t="inlineStr">
        <is>
          <t>Impairment of long-lived assets</t>
        </is>
      </c>
      <c r="B18" s="4" t="inlineStr">
        <is>
          <t xml:space="preserve"> (o)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1, 2020 and 2019. </t>
        </is>
      </c>
    </row>
    <row r="19">
      <c r="A19" s="4" t="inlineStr">
        <is>
          <t>Revenue recognition</t>
        </is>
      </c>
      <c r="B19" s="4" t="inlineStr">
        <is>
          <t xml:space="preserve"> (p)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when the service was render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21, 2020, and 2019, the Company generated minimal amount from
other consulting services. The following table identifies the disaggregation
of our revenue for the years ended December 31, 2021, 2020 and 2019, respectively.
For the Years Ended
2021 2020 2019
Medical training and education services $ 8,754,120 $ 10,543,852 $ 14,882,763
Assistance in patient-aid projects 7,343,343 7,445,936 -
Other consulting services 199,307 - -
Total $ 16,296,770 $ 17,989,788 $ 14,882,763 </t>
        </is>
      </c>
    </row>
    <row r="20">
      <c r="A20" s="4" t="inlineStr">
        <is>
          <t>Cost of revenues</t>
        </is>
      </c>
      <c r="B20" s="4" t="inlineStr">
        <is>
          <t xml:space="preserve"> (q)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 </t>
        </is>
      </c>
    </row>
    <row r="21">
      <c r="A21" s="4" t="inlineStr">
        <is>
          <t>Employee benefits</t>
        </is>
      </c>
      <c r="B21" s="4" t="inlineStr">
        <is>
          <t xml:space="preserve">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04,730, $310,637, and $497,402
for the years ended December 31, 2021, 2020 and 2019, respectively. </t>
        </is>
      </c>
    </row>
    <row r="22">
      <c r="A22" s="4" t="inlineStr">
        <is>
          <t>Research and development costs</t>
        </is>
      </c>
      <c r="B22" s="4" t="inlineStr">
        <is>
          <t xml:space="preserve"> (s)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For the years ended December 31, 2021, 2020, and 2019, the Company incurred research and development expenses of
$758,878, $816,553, and $864,320, respectively. </t>
        </is>
      </c>
    </row>
    <row r="23">
      <c r="A23" s="4" t="inlineStr">
        <is>
          <t>Advertising expenses</t>
        </is>
      </c>
      <c r="B23" s="4" t="inlineStr">
        <is>
          <t xml:space="preserve">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204,233, $2,851,648, and $2,670,397 for the
years ended December 31, 2021, 2020 and 2019, respectively. </t>
        </is>
      </c>
    </row>
    <row r="24">
      <c r="A24" s="4" t="inlineStr">
        <is>
          <t>Share-based compensation</t>
        </is>
      </c>
      <c r="B24" s="4" t="inlineStr">
        <is>
          <t xml:space="preserve"> (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Company ordinary shares </t>
        </is>
      </c>
    </row>
    <row r="25">
      <c r="A25" s="4" t="inlineStr">
        <is>
          <t>Value added tax</t>
        </is>
      </c>
      <c r="B25" s="4" t="inlineStr">
        <is>
          <t xml:space="preserve">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t>
        </is>
      </c>
    </row>
    <row r="26">
      <c r="A26" s="4" t="inlineStr">
        <is>
          <t>Income taxes</t>
        </is>
      </c>
      <c r="B26" s="4" t="inlineStr">
        <is>
          <t xml:space="preserve">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1, income tax returns for the tax years ended December 31, 2016 through December 31, 2020 remain open
for statutory examination. </t>
        </is>
      </c>
    </row>
    <row r="27">
      <c r="A27" s="4" t="inlineStr">
        <is>
          <t>Earnings per share</t>
        </is>
      </c>
      <c r="B27" s="4" t="inlineStr">
        <is>
          <t xml:space="preserve">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t>
        </is>
      </c>
    </row>
    <row r="28">
      <c r="A28" s="4" t="inlineStr">
        <is>
          <t>Comprehensive income</t>
        </is>
      </c>
      <c r="B28" s="4" t="inlineStr">
        <is>
          <t xml:space="preserve">A Comprehensive income includes net income and other comprehensive
income arising from foreign currency adjustments. Comprehensive income is reported in the consolidated statements of income and comprehensive
income. </t>
        </is>
      </c>
    </row>
    <row r="29">
      <c r="A29" s="4" t="inlineStr">
        <is>
          <t>Commitments and contingencies</t>
        </is>
      </c>
      <c r="B29" s="4" t="inlineStr">
        <is>
          <t xml:space="preserve"> (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20, “Loss Contingencies”,
the Company records accruals for such loss contingencies when it is probable that a liability has been incurred and the amount of loss
can be reasonably estimated. </t>
        </is>
      </c>
    </row>
    <row r="30">
      <c r="A30" s="4" t="inlineStr">
        <is>
          <t>Operating lease</t>
        </is>
      </c>
      <c r="B30" s="4" t="inlineStr">
        <is>
          <t xml:space="preserve">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1 and 2020. </t>
        </is>
      </c>
    </row>
    <row r="31">
      <c r="A31" s="4" t="inlineStr">
        <is>
          <t>Segment reporting</t>
        </is>
      </c>
      <c r="B31" s="4" t="inlineStr">
        <is>
          <t xml:space="preserve">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t>
        </is>
      </c>
    </row>
    <row r="32">
      <c r="A32" s="4" t="inlineStr">
        <is>
          <t>Recently issued accounting pronouncements</t>
        </is>
      </c>
      <c r="B32" s="4" t="inlineStr">
        <is>
          <t xml:space="preserve"> (cc) Recently issued accounting pronouncements In June 2016, the FASB issued ASU No. 2016-13, Financial Instruments
– Credit Losses Measurement of Credit Losses on Financial Instruments The Company does not believe other recently issued but not yet effective
accounting standards, if currently adopted, would have a material impact on its the consolidated financial position, statements of operations
and cash flows. </t>
        </is>
      </c>
    </row>
    <row r="33">
      <c r="A33" s="4" t="inlineStr">
        <is>
          <t>Significant risks and uncertainties</t>
        </is>
      </c>
      <c r="B33" s="4" t="inlineStr">
        <is>
          <t xml:space="preserve"> (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1, the Company held cash and cash equivalents of $13,914,982,
among which were $7,177,728 was deposited in financial institutions located in Mainland China, and each bank account is insured by the
government authority with the maximum limit of RMB 500,000 (equivalent to approximately $78,500).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Other
risk The Company’s business, financial condition and results of operations
may also be negatively impacted by risks related to natural disasters, extreme weather conditions, health epidemics and other catastrophic
incidents, such as the COVID-19 outbreak and spread,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inancial statements of zhongchao shanghai</t>
        </is>
      </c>
      <c r="B4" s="4" t="inlineStr">
        <is>
          <t xml:space="preserve">Name Background Ownership
Zhongchao Group Inc. (“Zhongchao BVI”) ● A BVI company 100% owned by Zhongchao Cayman
● Incorporated on April 23, 2019
● A holding company
Zhongchao USA LLC (“Zhongchao USA”) ● A United States company 100% owned by Zhongchao Cayman
● Incorporated on 3 September, 2020
● Engaged in technology development, transfer, service and consulting in the fields of medical technology and computer technology (no medical diagnosis and treatment activities allowed).
Zhongchao Japan (“Zhongchao Japan”) ● A Japan company 100% owned by Zhongchao USA since December 2021. Before December 2021, 10% owned by Zhongchao USA
● Incorporated on 1 October, 2020
● Engaged in technology development, transfer, service and consulting in the fields of medical technology and computer technology (no medical diagnosis and treatment activities allowed).
Zhongchao Group Limited (“Zhongchao HK”) ● A Hong Kong company 100% owned by Zhongchao BVI
● Incorporated on May 14, 2019
● A holding company
Beijing Zhongchao Zhongxing Technology Limited (“Zhongchao WFOE”) ● A PRC company and deemed a wholly foreign owned enterprise 100% owned by Zhongchao HK
● Incorporated on May 29, 2019
● A holding company
Zhongchao Shanghai ● A PRC limited liability company VIE of Beijing Zhongchao Zhongxing Technology Limited
● Incorporated on August 17, 2012
● Engaged in technology development, technology transfer, and technical services in the field of medical technology, technical consulting in the field of network technology, and medical information consulting
Shanghai Maidemu Cultural Communication Corp. (“Shanghai Maidemu”) ● A PRC limited liability company 100% owned by Zhongchao Shanghai
● Incorporated on March 12, 2015
● Planning for cultural and artistic exchanges, designing, producing, acting for and publishing various kinds of advertisements, and medical consultation (no medical diagnosis and treatment activities allowed).
Shanghai Zhongxun Medical Technology Co., Ltd. (“Shanghai Zhongxun”) ● A PRC limited liability company 100% owned by Zhongchao Shanghai
● Incorporated on May 27, 2017
● Engaged in technology development, transfer, service and consulting in the fields of medical technology and computer technology (no medical diagnosis and treatment activities allowed).
Shanghai Zhongxin Medical Technology Co., Ltd (“Shanghai Zhongxin”) ● A PRC limited liability company 100% owned by Shanghai Zhongxun*
● Incorporated on October 10, 2018
● Engaged in technology development, transfer, service and consulting in the fields of medical technology and computer technology, market information consulting and investigating.
Shanghai Huijing Information Technology Co., Ltd., (“Shanghai Huijing”) ● A PRC limited liability company 100% owned by Shanghai Maidemu
● Incorporated on September 28, 2016
● Engaged in technology development, transfer, service and consulting in the fields of computer technology, graphic designing, website page designing, planning cultural and artistic exchanges.
Beijing Zhongchao Boya Medical Technology Co., Ltd. (“Beijing Boya”) ● A PRC limited liability company 70% owned by Zhongchao Shanghai, and 30% owned by Mr. Zhengbo Ma on behalf of Zhongchao Shanghai
● Incorporated on April 27, 2020
● Engaged in technology development, transfer, service and consulting in the fields of medical technology and computer technology, market information consulting and investigating.
Shanghai Xinyuan Human Resources Co., Ltd. (“Shanghai Xinyuan”) ● A PRC limited liability company 100% owned by Shanghai Zhongxin
● Incorporated on January 13, 2021
● Engaged in technology development, transfer, service and consulting in the fields of medical technology and computer technology, market information consulting and investigating.
Hainan Zhongteng Medical Technology Co., Ltd. (“Hainan Zhongteng”) ● A PRC limited liability company 100% owned by Beijing Boya
● Incorporated on July 16, 2021
● Engaged in technology development, transfer, service and consulting in the fields of medical technology and computer technology, market information consulting and investigating.
Hainan Muxin Medical Technology Co., Ltd. (“Hainan Muxin”) ● A PRC limited liability company 100% owned by Shanghai Zhongxin
● Incorporated on July 21, 2021
● Engaged in technology development, transfer, service and consulting in the fields of medical technology and computer technology, market information consulting and investigating.
Zhixun Internet Hospital (Liaoning) Co., Ltd. (“Liaoning Zhixun”) ● A PRC limited liability company 100% owned by Shanghai Zhongxin
● Incorporated on July 6, 2020
● Engaged in online hospital services, medical services, elderly nursing services, remote healthcare management services, healthcare consulting services, sales of medical appliances and other medical products.
Ningxia Zhongxin Internet Hospital Co., Ltd. (“Ningxia Zhongxin”) ● A PRC limited liability company 100% owned by Shanghai Zhongxin
● Incorporated in May 18, 2021
● Engaged in online hospital operation, provide online medical service, online consultation, prescription information services, and medication retails. </t>
        </is>
      </c>
    </row>
    <row r="5">
      <c r="A5" s="4" t="inlineStr">
        <is>
          <t>Schedule of financial statements is reconciled</t>
        </is>
      </c>
      <c r="B5" s="4" t="inlineStr">
        <is>
          <t xml:space="preserve">December 31, 2021 December 31, 2020
Number of Class A Ordinary Shares legally issued and outstanding 18,103,355 18,085,355
Class A Ordinary Shares committed to be issued to HF Capital 1,350,068 1,350,068
Number of Class A Ordinary Shares outstanding and issued presented on the financial statements 19,453,423 19,435,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lass A Ordinary Share</t>
        </is>
      </c>
    </row>
    <row r="3">
      <c r="A3" s="4" t="inlineStr">
        <is>
          <t>Ordinary Share par value (in Dollars per share)</t>
        </is>
      </c>
      <c r="B3" s="7" t="n">
        <v>0.0001</v>
      </c>
      <c r="C3" s="7" t="n">
        <v>0.0001</v>
      </c>
    </row>
    <row r="4">
      <c r="A4" s="4" t="inlineStr">
        <is>
          <t>Ordinary Share authorized</t>
        </is>
      </c>
      <c r="B4" s="5" t="n">
        <v>450000000</v>
      </c>
      <c r="C4" s="5" t="n">
        <v>450000000</v>
      </c>
    </row>
    <row r="5">
      <c r="A5" s="4" t="inlineStr">
        <is>
          <t>Ordinary Share issued</t>
        </is>
      </c>
      <c r="B5" s="5" t="n">
        <v>19453423</v>
      </c>
      <c r="C5" s="5" t="n">
        <v>19435423</v>
      </c>
    </row>
    <row r="6">
      <c r="A6" s="4" t="inlineStr">
        <is>
          <t>Ordinary Share outstanding</t>
        </is>
      </c>
      <c r="B6" s="5" t="n">
        <v>19453423</v>
      </c>
      <c r="C6" s="5" t="n">
        <v>19435423</v>
      </c>
    </row>
    <row r="7">
      <c r="A7" s="4" t="inlineStr">
        <is>
          <t>Class B Ordinary Share</t>
        </is>
      </c>
    </row>
    <row r="8">
      <c r="A8" s="4" t="inlineStr">
        <is>
          <t>Ordinary Share par value (in Dollars per share)</t>
        </is>
      </c>
      <c r="B8" s="7" t="n">
        <v>0.0001</v>
      </c>
      <c r="C8" s="7" t="n">
        <v>0.0001</v>
      </c>
    </row>
    <row r="9">
      <c r="A9" s="4" t="inlineStr">
        <is>
          <t>Ordinary Share authorized</t>
        </is>
      </c>
      <c r="B9" s="5" t="n">
        <v>50000000</v>
      </c>
      <c r="C9" s="5" t="n">
        <v>50000000</v>
      </c>
    </row>
    <row r="10">
      <c r="A10" s="4" t="inlineStr">
        <is>
          <t>Ordinary Share issued</t>
        </is>
      </c>
      <c r="B10" s="5" t="n">
        <v>5497715</v>
      </c>
      <c r="C10" s="5" t="n">
        <v>5497715</v>
      </c>
    </row>
    <row r="11">
      <c r="A11" s="4" t="inlineStr">
        <is>
          <t>Ordinary Share outstanding</t>
        </is>
      </c>
      <c r="B11" s="5" t="n">
        <v>5497715</v>
      </c>
      <c r="C11" s="5" t="n">
        <v>5497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change rates</t>
        </is>
      </c>
      <c r="B4" s="4" t="inlineStr">
        <is>
          <t xml:space="preserve">December 31, December 31,
Balance sheet items, except for equity accounts 6.3726 6.5326
For the Years Ended
2021 2020 2019
Items in the statements of income and comprehensive income, and statements of cash flows 6.4508 6.9020 6.9081 </t>
        </is>
      </c>
    </row>
    <row r="5">
      <c r="A5" s="4" t="inlineStr">
        <is>
          <t>Schedule of property and equipment</t>
        </is>
      </c>
      <c r="B5" s="4" t="inlineStr">
        <is>
          <t xml:space="preserve">Building 20 years
Office equipment 3 years
Vehicle 4 years </t>
        </is>
      </c>
    </row>
    <row r="6">
      <c r="A6" s="4" t="inlineStr">
        <is>
          <t>Schedule of amortized over their estimated useful lives</t>
        </is>
      </c>
      <c r="B6" s="4" t="inlineStr">
        <is>
          <t xml:space="preserve">Trademarks 10 years
License 10 years
Software 10 years </t>
        </is>
      </c>
    </row>
    <row r="7">
      <c r="A7" s="4" t="inlineStr">
        <is>
          <t>Schedule of disaggregation of our revenue</t>
        </is>
      </c>
      <c r="B7" s="4" t="inlineStr">
        <is>
          <t xml:space="preserve">For the Years Ended
2021 2020 2019
Medical training and education services $ 8,754,120 $ 10,543,852 $ 14,882,763
Assistance in patient-aid projects 7,343,343 7,445,936 -
Other consulting services 199,307 - -
Total $ 16,296,770 $ 17,989,788 $ 14,882,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Other Consolidation Matters (Tables)</t>
        </is>
      </c>
      <c r="B1" s="2" t="inlineStr">
        <is>
          <t>12 Months Ended</t>
        </is>
      </c>
    </row>
    <row r="2">
      <c r="B2" s="2" t="inlineStr">
        <is>
          <t>Dec. 31, 2021</t>
        </is>
      </c>
    </row>
    <row r="3">
      <c r="A3" s="3" t="inlineStr">
        <is>
          <t>Accounting Policies [Abstract]</t>
        </is>
      </c>
    </row>
    <row r="4">
      <c r="A4" s="4" t="inlineStr">
        <is>
          <t>Schedule of consolidated financial statements</t>
        </is>
      </c>
      <c r="B4" s="4" t="inlineStr">
        <is>
          <t xml:space="preserve">December 31, December 31,
ASSETS
Cash and cash equivalents $ 7,117,728 $ 6,717,940
Accounts receivable 9,218,883 10,321,837
Due from Zhongchao Inc.* - 108,518
Other current assets 2,029,794 2,167,706
Investment in a limited partnership and an equity investee 1,993,285 1,258,787
Property and equipment, net 3,168,441 1,997,761
Other noncurrent assets 2,644,972 1,491,321
Total Assets $ 26,173,103 $ 24,063,870
LIABILITIES
Advances from customers $ 7,432 $ 6,760
Income tax payable 2,478,273 1,523,174
Operating lease liabilities 201,559 62,160
Due to Zhongchao Inc.* 599,347 748,630
Other current liabilities 1,011,371 1,389,860
Total Liabilities $ 4,297,982 $ 3,730,584
For the years ended December 31,
2021 2020 2019
Revenues $ 16,096,769 $ 17,989,788 $ 14,882,763
Income from Operations $ 418,235 $ 4,525,855 $ 3,642,265
Net Income $ 838,838 $ 4,484,029 $ 4,000,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Disclosure Text Block Supplement [Abstract]</t>
        </is>
      </c>
    </row>
    <row r="4">
      <c r="A4" s="4" t="inlineStr">
        <is>
          <t>Schedule of Other current assets</t>
        </is>
      </c>
      <c r="B4" s="4" t="inlineStr">
        <is>
          <t xml:space="preserve">December 31, December 31,
Prepaid advertising expense (i) $ - $ 1,033,280
Deferred contract costs (ii) - 272,804
Office rental deposit 203,896 86,287
Interest receivable 78,950 32,416
Prepaid rental fees 45,607 15,827
Prepaid consulting service fees - 78,627
Others 47,256 94,167
$ 375,709 $ 1,613,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December 31, December 31,
Borrower A $ 266,767 $ -
Borrower B 199,893 -
Borrower C 404,008 -
Borrower D 1,590,000 -
Borrower E 200,000 -
$ 2,660,66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December 31,
Building $ 4,063,587 $ 1,828,092
Office equipment 460,525 449,246
Vehicle 35,213 34,351
Less: accumulated depreciation (636,239 ) (313,928 )
$ 3,923,086 $ 1,997,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for Lease of Land (Tables)</t>
        </is>
      </c>
      <c r="B1" s="2" t="inlineStr">
        <is>
          <t>12 Months Ended</t>
        </is>
      </c>
    </row>
    <row r="2">
      <c r="B2" s="2" t="inlineStr">
        <is>
          <t>Dec. 31, 2021</t>
        </is>
      </c>
    </row>
    <row r="3">
      <c r="A3" s="3" t="inlineStr">
        <is>
          <t>Prepayments For Lease Of Land [Abstract]</t>
        </is>
      </c>
    </row>
    <row r="4">
      <c r="A4" s="4" t="inlineStr">
        <is>
          <t>Schedule of prepayments for lease of land</t>
        </is>
      </c>
      <c r="B4" s="4" t="inlineStr">
        <is>
          <t xml:space="preserve">December 31, December 31,
Prepayments for lease of land $ 434,045 $ 423,415
Less: accumulated amortization (80,698 ) (55,827 )
$ 353,347 $ 367,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Trademark and license 12,050 $ 11,755
Software 44,880 43,780
Less: accumulated amortization (26,671 ) (20,562 )
$ 30,259 $ 34,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Equity Method Investees (Tables)</t>
        </is>
      </c>
      <c r="B1" s="2" t="inlineStr">
        <is>
          <t>12 Months Ended</t>
        </is>
      </c>
    </row>
    <row r="2">
      <c r="B2" s="2" t="inlineStr">
        <is>
          <t>Dec. 31, 2021</t>
        </is>
      </c>
    </row>
    <row r="3">
      <c r="A3" s="3" t="inlineStr">
        <is>
          <t>Investment Company, Financial Highlights [Abstract]</t>
        </is>
      </c>
    </row>
    <row r="4">
      <c r="A4" s="4" t="inlineStr">
        <is>
          <t>Schedule of investments in equity investments</t>
        </is>
      </c>
      <c r="B4" s="4" t="inlineStr">
        <is>
          <t>December 31, December 31,
Ningbo Meishan Xinaishan Equity Investment Limited Partnership (“limited partnership”) (a) 1,276,466 $ 1,258,788
Beijing Easy Clinic Technology Co., Ltd. (“Easy Clinic”) (b) 716,819 -
$ 1,993,285 $ 1,258,788
(a) On November 5, 2020, the Company entered into a five-year partnership agreement to invest $1,217,039, for 28% partnership interest in the limited partnership. The funds raised by the limited partnership are invested in one PRC private company engaged in immunotherapy. For the years ended December 31, 2021 and 2020, equity investment loss of $13,758 and $25,622 have been recorded in other income, net for the Company’s share of the operating loss of the limited partnership. As of December 31, 2021 and 2020, no significant impairment indicators have been noted in connection with the investment.
(b) On November 8, 2021, the Company newly set up Easy Clinic with other investors and acquired 47% equity interest at cash consideration of $708,129. As of December 31, 2021, Easy Clinic has not commenced operations. In addition, the Company did not note significant impairment indicators in connection with the 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Text Block Supplement [Abstract]</t>
        </is>
      </c>
    </row>
    <row r="4">
      <c r="A4" s="4" t="inlineStr">
        <is>
          <t>Schedule of accrued expenses and other current liabilities</t>
        </is>
      </c>
      <c r="B4" s="4" t="inlineStr">
        <is>
          <t xml:space="preserve">December 31, December 31,
Other tax payable $ 616,356 $ 777,810
Accrued payroll 301,260 159,350
Other current liabilities 57,185 44,273
$ 974,801 $ 981,433 </t>
        </is>
      </c>
    </row>
    <row r="5">
      <c r="A5" s="4" t="inlineStr">
        <is>
          <t>Schedule of other tax payables</t>
        </is>
      </c>
      <c r="B5" s="4" t="inlineStr">
        <is>
          <t xml:space="preserve">December 31, December 31,
Value added tax payable $ 579,516 $ 740,894
Local taxes payable 36,840 36,916
$ 616,356 $ 777,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profit before income tax benefits (expenses) are summarized</t>
        </is>
      </c>
      <c r="B4" s="4" t="inlineStr">
        <is>
          <t xml:space="preserve">For the Years Ended
2021 2020 2019
PRC $ 631,917 $ 4,976,484 $ 4,387,643
Non-PRC (742,670 ) (34,600 ) -
Total $ (110,753 ) $ 4,941,884 $ 4,387,643 </t>
        </is>
      </c>
    </row>
    <row r="5">
      <c r="A5" s="4" t="inlineStr">
        <is>
          <t>Schedule of income tax expenses</t>
        </is>
      </c>
      <c r="B5" s="4" t="inlineStr">
        <is>
          <t xml:space="preserve">For the Years Ended
2021 2020 2019
Current income tax expenses $ (997,198 ) $ (543,211 ) $ (705,231 )
Deferred income tax benefits 1,346,616 58,424 318,087
Income tax expenses $ 349,418 $ (484,787 ) $ (387,144 ) </t>
        </is>
      </c>
    </row>
    <row r="6">
      <c r="A6" s="4" t="inlineStr">
        <is>
          <t>Schedule of components of (loss) profit before income tax benefits (expenses) are summarized</t>
        </is>
      </c>
      <c r="B6" s="4" t="inlineStr">
        <is>
          <t xml:space="preserve">For the Years Ended
2021 2020 2019
PRC statutory income tax rate 25 % 25 % 25 %
Effect of different income tax rates in other jurisdictions (34.11 )% 0 % 0 %
Effect of preferential tax benefits 167.36 % (13.96 )% (14.23 )%
Effect of non-deductible expenses (54.84 )% 0.35 % 0.39 %
Effect of research and development credits 104.55 % (1.47 )% (2.25 )%
Effect of deferred tax rate change 107.53 % 0 % 0 %
Effective tax rate 315.49 % 9.81 % 8.82 % </t>
        </is>
      </c>
    </row>
    <row r="7">
      <c r="A7" s="4" t="inlineStr">
        <is>
          <t>Schedule of deferred tax assets</t>
        </is>
      </c>
      <c r="B7" s="4" t="inlineStr">
        <is>
          <t xml:space="preserve">December 31, December 31,
Deferred tax assets:
Excess advertising expense $ 911,799 $ 699,717
Deferred Intangible assets amortization 33,590 22,983
Net operating loss carrying forward 1,079,962 7,666
Share-based compensation 156,928 65,181
Lease liabilities 31,615 -
2,213,894 795,547
Deferred tax liability
Right of use assets (37,184 ) -
Deferred tax assets, net $ 2,176,710 $ 795,547 </t>
        </is>
      </c>
    </row>
    <row r="8">
      <c r="A8" s="4" t="inlineStr">
        <is>
          <t>Schedule of aggregate change in the balance of gross unrecognized tax</t>
        </is>
      </c>
      <c r="B8" s="4" t="inlineStr">
        <is>
          <t xml:space="preserve">2021
Beginning balances $ -
Increases related to tax positions change 1,470,344
Ending balances $ 1,470,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6296770</v>
      </c>
      <c r="C4" s="6" t="n">
        <v>17989788</v>
      </c>
      <c r="D4" s="6" t="n">
        <v>14882763</v>
      </c>
    </row>
    <row r="5">
      <c r="A5" s="4" t="inlineStr">
        <is>
          <t>Cost of revenues</t>
        </is>
      </c>
      <c r="B5" s="5" t="n">
        <v>-6857944</v>
      </c>
      <c r="C5" s="5" t="n">
        <v>-6117640</v>
      </c>
      <c r="D5" s="5" t="n">
        <v>-4655827</v>
      </c>
    </row>
    <row r="6">
      <c r="A6" s="4" t="inlineStr">
        <is>
          <t>Gross Profit</t>
        </is>
      </c>
      <c r="B6" s="5" t="n">
        <v>9438826</v>
      </c>
      <c r="C6" s="5" t="n">
        <v>11872148</v>
      </c>
      <c r="D6" s="5" t="n">
        <v>10226936</v>
      </c>
    </row>
    <row r="7">
      <c r="A7" s="3" t="inlineStr">
        <is>
          <t>Operating Expenses</t>
        </is>
      </c>
    </row>
    <row r="8">
      <c r="A8" s="4" t="inlineStr">
        <is>
          <t>Selling and marketing expenses</t>
        </is>
      </c>
      <c r="B8" s="5" t="n">
        <v>-3137316</v>
      </c>
      <c r="C8" s="5" t="n">
        <v>-3441941</v>
      </c>
      <c r="D8" s="5" t="n">
        <v>-3196469</v>
      </c>
    </row>
    <row r="9">
      <c r="A9" s="4" t="inlineStr">
        <is>
          <t>General and administrative expenses</t>
        </is>
      </c>
      <c r="B9" s="5" t="n">
        <v>-5863373</v>
      </c>
      <c r="C9" s="5" t="n">
        <v>-3124301</v>
      </c>
      <c r="D9" s="5" t="n">
        <v>-2524003</v>
      </c>
    </row>
    <row r="10">
      <c r="A10" s="4" t="inlineStr">
        <is>
          <t>Research and development expenses</t>
        </is>
      </c>
      <c r="B10" s="5" t="n">
        <v>-758878</v>
      </c>
      <c r="C10" s="5" t="n">
        <v>-816553</v>
      </c>
      <c r="D10" s="5" t="n">
        <v>-864320</v>
      </c>
    </row>
    <row r="11">
      <c r="A11" s="4" t="inlineStr">
        <is>
          <t>Total Operating Expenses</t>
        </is>
      </c>
      <c r="B11" s="5" t="n">
        <v>-9759567</v>
      </c>
      <c r="C11" s="5" t="n">
        <v>-7382795</v>
      </c>
      <c r="D11" s="5" t="n">
        <v>-6584792</v>
      </c>
    </row>
    <row r="12">
      <c r="A12" s="4" t="inlineStr">
        <is>
          <t>(Loss) Income from Operations</t>
        </is>
      </c>
      <c r="B12" s="5" t="n">
        <v>-320741</v>
      </c>
      <c r="C12" s="5" t="n">
        <v>4489353</v>
      </c>
      <c r="D12" s="5" t="n">
        <v>3642144</v>
      </c>
    </row>
    <row r="13">
      <c r="A13" s="4" t="inlineStr">
        <is>
          <t>Interest income, net</t>
        </is>
      </c>
      <c r="B13" s="5" t="n">
        <v>175987</v>
      </c>
      <c r="C13" s="5" t="n">
        <v>146965</v>
      </c>
      <c r="D13" s="5" t="n">
        <v>211479</v>
      </c>
    </row>
    <row r="14">
      <c r="A14" s="4" t="inlineStr">
        <is>
          <t>Other income, net</t>
        </is>
      </c>
      <c r="B14" s="5" t="n">
        <v>34001</v>
      </c>
      <c r="C14" s="5" t="n">
        <v>305566</v>
      </c>
      <c r="D14" s="5" t="n">
        <v>534020</v>
      </c>
    </row>
    <row r="15">
      <c r="A15" s="4" t="inlineStr">
        <is>
          <t>(Loss) Income Before Income Taxes</t>
        </is>
      </c>
      <c r="B15" s="5" t="n">
        <v>-110753</v>
      </c>
      <c r="C15" s="5" t="n">
        <v>4941884</v>
      </c>
      <c r="D15" s="5" t="n">
        <v>4387643</v>
      </c>
    </row>
    <row r="16">
      <c r="A16" s="4" t="inlineStr">
        <is>
          <t>Income tax benefits (expenses)</t>
        </is>
      </c>
      <c r="B16" s="5" t="n">
        <v>349418</v>
      </c>
      <c r="C16" s="5" t="n">
        <v>-484787</v>
      </c>
      <c r="D16" s="5" t="n">
        <v>-387144</v>
      </c>
    </row>
    <row r="17">
      <c r="A17" s="4" t="inlineStr">
        <is>
          <t>Net Income</t>
        </is>
      </c>
      <c r="B17" s="5" t="n">
        <v>238665</v>
      </c>
      <c r="C17" s="5" t="n">
        <v>4457097</v>
      </c>
      <c r="D17" s="5" t="n">
        <v>4000499</v>
      </c>
    </row>
    <row r="18">
      <c r="A18" s="4" t="inlineStr">
        <is>
          <t>Net loss attributable to noncontrolling interests</t>
        </is>
      </c>
      <c r="B18" s="4" t="inlineStr">
        <is>
          <t xml:space="preserve"> </t>
        </is>
      </c>
      <c r="C18" s="5" t="n">
        <v>1283</v>
      </c>
      <c r="D18" s="5" t="n">
        <v>46171</v>
      </c>
    </row>
    <row r="19">
      <c r="A19" s="4" t="inlineStr">
        <is>
          <t>Net Income Attributable to Zhongchao Inc.’s shareholders</t>
        </is>
      </c>
      <c r="B19" s="5" t="n">
        <v>238665</v>
      </c>
      <c r="C19" s="5" t="n">
        <v>4458380</v>
      </c>
      <c r="D19" s="5" t="n">
        <v>4046670</v>
      </c>
    </row>
    <row r="20">
      <c r="A20" s="3" t="inlineStr">
        <is>
          <t>Other Comprehensive Income (Loss)</t>
        </is>
      </c>
    </row>
    <row r="21">
      <c r="A21" s="4" t="inlineStr">
        <is>
          <t>Foreign currency translation adjustment</t>
        </is>
      </c>
      <c r="B21" s="5" t="n">
        <v>281793</v>
      </c>
      <c r="C21" s="5" t="n">
        <v>1259984</v>
      </c>
      <c r="D21" s="5" t="n">
        <v>-173604</v>
      </c>
    </row>
    <row r="22">
      <c r="A22" s="4" t="inlineStr">
        <is>
          <t>Comprehensive Income</t>
        </is>
      </c>
      <c r="B22" s="5" t="n">
        <v>520458</v>
      </c>
      <c r="C22" s="5" t="n">
        <v>5717081</v>
      </c>
      <c r="D22" s="5" t="n">
        <v>3826895</v>
      </c>
    </row>
    <row r="23">
      <c r="A23" s="4" t="inlineStr">
        <is>
          <t>Total comprehensive loss attributable to noncontrolling interests</t>
        </is>
      </c>
      <c r="B23" s="4" t="inlineStr">
        <is>
          <t xml:space="preserve"> </t>
        </is>
      </c>
      <c r="C23" s="5" t="n">
        <v>1283</v>
      </c>
      <c r="D23" s="5" t="n">
        <v>46171</v>
      </c>
    </row>
    <row r="24">
      <c r="A24" s="4" t="inlineStr">
        <is>
          <t>Total comprehensive income attributable to Zhongchao Inc.’s shareholders</t>
        </is>
      </c>
      <c r="B24" s="6" t="n">
        <v>520458</v>
      </c>
      <c r="C24" s="6" t="n">
        <v>5718364</v>
      </c>
      <c r="D24" s="6" t="n">
        <v>3873066</v>
      </c>
    </row>
    <row r="25">
      <c r="A25" s="3" t="inlineStr">
        <is>
          <t>Weighted average number of ordinary share outstanding</t>
        </is>
      </c>
    </row>
    <row r="26">
      <c r="A26" s="4" t="inlineStr">
        <is>
          <t>Basic and Diluted (in Shares)</t>
        </is>
      </c>
      <c r="B26" s="5" t="n">
        <v>24938513</v>
      </c>
      <c r="C26" s="5" t="n">
        <v>24425637</v>
      </c>
      <c r="D26" s="5" t="n">
        <v>21600135</v>
      </c>
    </row>
    <row r="27">
      <c r="A27" s="3" t="inlineStr">
        <is>
          <t>Earnings per share</t>
        </is>
      </c>
    </row>
    <row r="28">
      <c r="A28" s="4" t="inlineStr">
        <is>
          <t>Basic and Diluted (in Dollars per share)</t>
        </is>
      </c>
      <c r="B28" s="8" t="n">
        <v>0.01</v>
      </c>
      <c r="C28" s="9" t="n">
        <v>0.183</v>
      </c>
      <c r="D28" s="9" t="n">
        <v>0.1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loss per ordinary share</t>
        </is>
      </c>
      <c r="B4" s="4" t="inlineStr">
        <is>
          <t xml:space="preserve">For the Years Ended
2021 2020 2019
Net Income Attributable to Zhongchao Inc.’s shareholders $ 238,665 $ 4,458,380 $ 4,046,670
Weighted average number of ordinary share outstanding
Basic and Diluted 24,938,513 24,425,637 21,600,135
Earnings per share
Basic and Diluted $ 0.010 $ 0.183 $ 0.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ompensation (Tables)</t>
        </is>
      </c>
      <c r="B1" s="2" t="inlineStr">
        <is>
          <t>12 Months Ended</t>
        </is>
      </c>
    </row>
    <row r="2">
      <c r="B2" s="2" t="inlineStr">
        <is>
          <t>Dec. 31, 2021</t>
        </is>
      </c>
    </row>
    <row r="3">
      <c r="A3" s="3" t="inlineStr">
        <is>
          <t>Share-Based Payment Arrangement [Abstract]</t>
        </is>
      </c>
    </row>
    <row r="4">
      <c r="A4" s="4" t="inlineStr">
        <is>
          <t>Schedule of unvested restricted share units</t>
        </is>
      </c>
      <c r="B4" s="4" t="inlineStr">
        <is>
          <t xml:space="preserve">Number of Weighted-
Unvested at December 31, 2019 424,076 $ 2.54
Granted 18,000 $ 2.42
Vested (15,000 ) $ 2.42
Unvested at December 31, 2020 427,076 $ 2.54
Granted 18,000 $ 1.64
Vested (18,000 ) $ 1.77
Unvested at December 31, 2021 427,076 $ 2.53 </t>
        </is>
      </c>
    </row>
    <row r="5">
      <c r="A5" s="4" t="inlineStr">
        <is>
          <t>Schedule of share based compensation operating expenses</t>
        </is>
      </c>
      <c r="B5" s="4" t="inlineStr">
        <is>
          <t xml:space="preserve">For the Years Ended
2021 2020 2019
Selling and marketing expenses $ 111,997 $ 93,439 $ 92,885
General and administrative expenses 99,826 74,911 67,099
Total share-based compensation expenses $ 211,823 $ 168,350 $ 159,9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related assets and liabilities</t>
        </is>
      </c>
      <c r="B4" s="4" t="inlineStr">
        <is>
          <t xml:space="preserve">December 31, December 31,
Rights of use lease assets $ 205,824 $ 65,137
Operating lease liabilities, current 88,968 62,160
Operating lease liabilities, noncurrent 112,591 -
Total operating lease liabilities $ 201,559 $ 62,160 </t>
        </is>
      </c>
    </row>
    <row r="5">
      <c r="A5" s="4" t="inlineStr">
        <is>
          <t>Schedule of maturities of lease liabilities</t>
        </is>
      </c>
      <c r="B5" s="4" t="inlineStr">
        <is>
          <t xml:space="preserve">2022 $ 96,342
2023 35,330
2024 26,363
2025 26,363
2026
and thereafter 26,363
Total
lease payments 210,761
Less:
imputed interest (9,202 )
Present
value of lease liabilities $ 201,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Schedule of parent company balance sheet</t>
        </is>
      </c>
      <c r="B4" s="4" t="inlineStr">
        <is>
          <t xml:space="preserve">December 31, December 31,
ASSETS
Cash and cash equivalents $ 3,758,618 $ 7,154,881
Due from subsidiaries 7,785,162 4,440,162
Investment in subsidiaries 21,022,642 20,294,098
Total Assets $ 32,566,422 $ 31,889,141
LIABILITIES AND EQUITY
Total Liabilities $ - $ 55,000
Commitments and Contingencies
Shareholders’ Equity
Class A Ordinary Share (par value $0.0001 per share, 450,000,000 shares authorized; 19,453,423 1,946 1,944
Class B Ordinary Share (par value $0.0001 per share, 50,000,000 shares authorized; 5,497,715 and 5,497,715 shares issued and outstanding at December 31, 2021 and 2020, respectively) 550 550
Additional paid-in capital 22,986,975 22,775,154
Retained earnings 8,379,945 8,141,280
Accumulated other comprehensive income 1,197,006 915,213
Total Shareholders’ Equity 32,566,422 31,834,141
Total Liabilities and Shareholders’ Equity $ 32,566,422 $ 31,889,141 </t>
        </is>
      </c>
    </row>
    <row r="5">
      <c r="A5" s="4" t="inlineStr">
        <is>
          <t>Schedule of parent company statements of income and comprehensive income</t>
        </is>
      </c>
      <c r="B5" s="4" t="inlineStr">
        <is>
          <t xml:space="preserve">For the Years Ended
2021 2020 2019
Equity in gain of subsidiaries $ 266,775 $ 4,470,613 $ 4,046,770
General and administrative expenses (32,273 ) (12,233 ) (100 )
Interest income 4,163 - -
Net Income 238,665 4,458,380 4,046,670
Other Comprehensive (Loss) Income
Foreign currency translation adjustment 281,793 1,259,984 (173,604 )
Comprehensive Income $ 520,458 $ 5,718,364 $ 3,873,066 </t>
        </is>
      </c>
    </row>
    <row r="6">
      <c r="A6" s="4" t="inlineStr">
        <is>
          <t>Schedule of parent company statements of cash flows</t>
        </is>
      </c>
      <c r="B6" s="4" t="inlineStr">
        <is>
          <t xml:space="preserve">For the Years Ended
2021 2020 2019
Cash Flows from Operating Activities:
Net
Cash Provided by (Used in) Operating Activities $ 3,737 $ (700,873 ) $ 48,100
Cash Flows from Investing Activities:
Loans made to a subsidiary (3,400,000 ) (3,690,000 ) -
Net Cash Used in Investing Activities (3,400,000 ) (3,690,000 ) -
Cash Flows from Financing Activities:
Proceeds from issuance of common stocks in connection with initial public offering, net off issuance cost - 11,497,654 -
Net Cash Provided by Financing Activities - 11,497,654 -
Net (decrease) increase in cash and cash equivalents (3,396,263 ) 7,106,781 48,100
Cash and cash equivalents at beginning of year 7,154,881 48,100 -
Cash and cash equivalents at end of year $ 3,758,618 $ 7,154,881 $ 48,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20" customWidth="1" min="5" max="5"/>
    <col width="14" customWidth="1" min="6" max="6"/>
    <col width="14" customWidth="1" min="7" max="7"/>
    <col width="21" customWidth="1" min="8" max="8"/>
    <col width="21" customWidth="1" min="9" max="9"/>
  </cols>
  <sheetData>
    <row r="1">
      <c r="A1" s="1" t="inlineStr">
        <is>
          <t>Organization and Principal Activities (Details) ¥ in Millions, $ in Millions</t>
        </is>
      </c>
      <c r="B1" s="2" t="inlineStr">
        <is>
          <t>Aug. 15, 2019</t>
        </is>
      </c>
      <c r="C1" s="2" t="inlineStr">
        <is>
          <t>Aug. 15, 2019</t>
        </is>
      </c>
      <c r="D1" s="2" t="inlineStr">
        <is>
          <t>Dec. 31, 2021shares</t>
        </is>
      </c>
      <c r="E1" s="2" t="inlineStr">
        <is>
          <t>Dec. 31, 2020shares</t>
        </is>
      </c>
      <c r="F1" s="2" t="inlineStr">
        <is>
          <t>Nov. 30, 2020</t>
        </is>
      </c>
      <c r="G1" s="2" t="inlineStr">
        <is>
          <t>Aug. 01, 2020</t>
        </is>
      </c>
      <c r="H1" s="2" t="inlineStr">
        <is>
          <t>Dec. 02, 2019USD ($)</t>
        </is>
      </c>
      <c r="I1" s="2" t="inlineStr">
        <is>
          <t>Dec. 02, 2019CNY (¥)</t>
        </is>
      </c>
    </row>
    <row r="2">
      <c r="A2" s="3" t="inlineStr">
        <is>
          <t>Organization and Principal Activities (Details) [Line Items]</t>
        </is>
      </c>
    </row>
    <row r="3">
      <c r="A3" s="4" t="inlineStr">
        <is>
          <t>HF capital management, description</t>
        </is>
      </c>
      <c r="C3" s="4" t="inlineStr">
        <is>
          <t>HF Capital Management Delta,
Inc. (“HF Capital”),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5.41% economic beneficial interest, or 1.32% of the voting ownership interest of the Company as of December 31, 2021, from the Company,
if the following conditions are met</t>
        </is>
      </c>
    </row>
    <row r="4">
      <c r="A4" s="4" t="inlineStr">
        <is>
          <t>Amount of paid-in capital of HF capital</t>
        </is>
      </c>
      <c r="H4" s="10" t="n">
        <v>2.9</v>
      </c>
      <c r="I4" s="11" t="n">
        <v>20</v>
      </c>
    </row>
    <row r="5">
      <c r="A5" s="4" t="inlineStr">
        <is>
          <t>Initial equity interest pledge agreement term</t>
        </is>
      </c>
      <c r="B5" s="4" t="inlineStr">
        <is>
          <t>20 years</t>
        </is>
      </c>
    </row>
    <row r="6">
      <c r="A6" s="4" t="inlineStr">
        <is>
          <t>Service fees percentage</t>
        </is>
      </c>
      <c r="B6" s="4" t="inlineStr">
        <is>
          <t>100.00%</t>
        </is>
      </c>
    </row>
    <row r="7">
      <c r="A7" s="4" t="inlineStr">
        <is>
          <t>Shanghai Zhongxun [Member]</t>
        </is>
      </c>
    </row>
    <row r="8">
      <c r="A8" s="3" t="inlineStr">
        <is>
          <t>Organization and Principal Activities (Details) [Line Items]</t>
        </is>
      </c>
    </row>
    <row r="9">
      <c r="A9" s="4" t="inlineStr">
        <is>
          <t>Equity interest percentage</t>
        </is>
      </c>
      <c r="D9" s="4" t="inlineStr">
        <is>
          <t>100.00%</t>
        </is>
      </c>
      <c r="F9" s="4" t="inlineStr">
        <is>
          <t>51.00%</t>
        </is>
      </c>
    </row>
    <row r="10">
      <c r="A10" s="4" t="inlineStr">
        <is>
          <t>Mr. Weiguang Yang [Member]</t>
        </is>
      </c>
    </row>
    <row r="11">
      <c r="A11" s="3" t="inlineStr">
        <is>
          <t>Organization and Principal Activities (Details) [Line Items]</t>
        </is>
      </c>
    </row>
    <row r="12">
      <c r="A12" s="4" t="inlineStr">
        <is>
          <t>Equity interest percentage</t>
        </is>
      </c>
      <c r="D12" s="4" t="inlineStr">
        <is>
          <t>19.00%</t>
        </is>
      </c>
    </row>
    <row r="13">
      <c r="A13" s="4" t="inlineStr">
        <is>
          <t>Beijing Zhongchao Yixin Management Consulting Partnership [Member]</t>
        </is>
      </c>
    </row>
    <row r="14">
      <c r="A14" s="3" t="inlineStr">
        <is>
          <t>Organization and Principal Activities (Details) [Line Items]</t>
        </is>
      </c>
    </row>
    <row r="15">
      <c r="A15" s="4" t="inlineStr">
        <is>
          <t>Equity interest percentage</t>
        </is>
      </c>
      <c r="D15" s="4" t="inlineStr">
        <is>
          <t>20.00%</t>
        </is>
      </c>
    </row>
    <row r="16">
      <c r="A16" s="4" t="inlineStr">
        <is>
          <t>LLP (“Zhongchao Yixin”), and Beijing Zhongren Yixin Management Consulting [Member]</t>
        </is>
      </c>
    </row>
    <row r="17">
      <c r="A17" s="3" t="inlineStr">
        <is>
          <t>Organization and Principal Activities (Details) [Line Items]</t>
        </is>
      </c>
    </row>
    <row r="18">
      <c r="A18" s="4" t="inlineStr">
        <is>
          <t>Equity interest percentage</t>
        </is>
      </c>
      <c r="D18" s="4" t="inlineStr">
        <is>
          <t>10.00%</t>
        </is>
      </c>
    </row>
    <row r="19">
      <c r="A19" s="4" t="inlineStr">
        <is>
          <t>Mr.Yang [Member]</t>
        </is>
      </c>
    </row>
    <row r="20">
      <c r="A20" s="3" t="inlineStr">
        <is>
          <t>Organization and Principal Activities (Details) [Line Items]</t>
        </is>
      </c>
    </row>
    <row r="21">
      <c r="A21" s="4" t="inlineStr">
        <is>
          <t>Equity interest percentage</t>
        </is>
      </c>
      <c r="G21" s="4" t="inlineStr">
        <is>
          <t>76.40%</t>
        </is>
      </c>
    </row>
    <row r="22">
      <c r="A22" s="4" t="inlineStr">
        <is>
          <t>Class A Ordinary Shares [Member]</t>
        </is>
      </c>
    </row>
    <row r="23">
      <c r="A23" s="3" t="inlineStr">
        <is>
          <t>Organization and Principal Activities (Details) [Line Items]</t>
        </is>
      </c>
    </row>
    <row r="24">
      <c r="A24" s="4" t="inlineStr">
        <is>
          <t>Ordinary shares would not be issued (in Shares)</t>
        </is>
      </c>
      <c r="D24" s="5" t="n">
        <v>1350068</v>
      </c>
      <c r="E24" s="5" t="n">
        <v>1350068</v>
      </c>
    </row>
    <row r="25">
      <c r="A25" s="4" t="inlineStr">
        <is>
          <t>Ordinary shares outstanding (in Shares)</t>
        </is>
      </c>
      <c r="D25" s="5" t="n">
        <v>1350068</v>
      </c>
      <c r="E25" s="5" t="n">
        <v>1350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Details) - Schedule of financial statements of Zhongchao Shanghai</t>
        </is>
      </c>
      <c r="B1" s="2" t="inlineStr">
        <is>
          <t>12 Months Ended</t>
        </is>
      </c>
    </row>
    <row r="2">
      <c r="B2" s="2" t="inlineStr">
        <is>
          <t>Dec. 31, 2021</t>
        </is>
      </c>
    </row>
    <row r="3">
      <c r="A3" s="4" t="inlineStr">
        <is>
          <t>Zhongchao Group Inc. ("Zhongchao BVI") [Member]</t>
        </is>
      </c>
    </row>
    <row r="4">
      <c r="A4" s="3" t="inlineStr">
        <is>
          <t>Condensed Financial Statements, Captions [Line Items]</t>
        </is>
      </c>
    </row>
    <row r="5">
      <c r="A5" s="4" t="inlineStr">
        <is>
          <t>Name</t>
        </is>
      </c>
      <c r="B5" s="4" t="inlineStr">
        <is>
          <t>Zhongchao Group Inc. (“Zhongchao BVI”)</t>
        </is>
      </c>
    </row>
    <row r="6">
      <c r="A6" s="4" t="inlineStr">
        <is>
          <t>Background</t>
        </is>
      </c>
      <c r="B6" s="4" t="inlineStr">
        <is>
          <t>A BVI company</t>
        </is>
      </c>
    </row>
    <row r="7">
      <c r="A7" s="4" t="inlineStr">
        <is>
          <t>Ownership</t>
        </is>
      </c>
      <c r="B7" s="4" t="inlineStr">
        <is>
          <t>100% owned by Zhongchao Cayman</t>
        </is>
      </c>
    </row>
    <row r="8">
      <c r="A8" s="4" t="inlineStr">
        <is>
          <t>Zhongchao Group Inc. (“Zhongchao BVI”) One [Member]</t>
        </is>
      </c>
    </row>
    <row r="9">
      <c r="A9" s="3" t="inlineStr">
        <is>
          <t>Condensed Financial Statements, Captions [Line Items]</t>
        </is>
      </c>
    </row>
    <row r="10">
      <c r="A10" s="4" t="inlineStr">
        <is>
          <t>Background</t>
        </is>
      </c>
      <c r="B10" s="4" t="inlineStr">
        <is>
          <t>Incorporated on April 23, 2019</t>
        </is>
      </c>
    </row>
    <row r="11">
      <c r="A11" s="4" t="inlineStr">
        <is>
          <t>Zhongchao Group Inc. (“Zhongchao BVI”) Two [Member]</t>
        </is>
      </c>
    </row>
    <row r="12">
      <c r="A12" s="3" t="inlineStr">
        <is>
          <t>Condensed Financial Statements, Captions [Line Items]</t>
        </is>
      </c>
    </row>
    <row r="13">
      <c r="A13" s="4" t="inlineStr">
        <is>
          <t>Background</t>
        </is>
      </c>
      <c r="B13" s="4" t="inlineStr">
        <is>
          <t>A holding company</t>
        </is>
      </c>
    </row>
    <row r="14">
      <c r="A14" s="4" t="inlineStr">
        <is>
          <t>Zhongchao USA LLC (“Zhongchao USA”) [Member]</t>
        </is>
      </c>
    </row>
    <row r="15">
      <c r="A15" s="3" t="inlineStr">
        <is>
          <t>Condensed Financial Statements, Captions [Line Items]</t>
        </is>
      </c>
    </row>
    <row r="16">
      <c r="A16" s="4" t="inlineStr">
        <is>
          <t>Name</t>
        </is>
      </c>
      <c r="B16" s="4" t="inlineStr">
        <is>
          <t>Zhongchao USA LLC (“Zhongchao USA”)</t>
        </is>
      </c>
    </row>
    <row r="17">
      <c r="A17" s="4" t="inlineStr">
        <is>
          <t>Background</t>
        </is>
      </c>
      <c r="B17" s="4" t="inlineStr">
        <is>
          <t>A United States company</t>
        </is>
      </c>
    </row>
    <row r="18">
      <c r="A18" s="4" t="inlineStr">
        <is>
          <t>Ownership</t>
        </is>
      </c>
      <c r="B18" s="4" t="inlineStr">
        <is>
          <t>100% owned by Zhongchao Cayman</t>
        </is>
      </c>
    </row>
    <row r="19">
      <c r="A19" s="4" t="inlineStr">
        <is>
          <t>Zhongchao USA LLC (“Zhongchao USA”) One [Member]</t>
        </is>
      </c>
    </row>
    <row r="20">
      <c r="A20" s="3" t="inlineStr">
        <is>
          <t>Condensed Financial Statements, Captions [Line Items]</t>
        </is>
      </c>
    </row>
    <row r="21">
      <c r="A21" s="4" t="inlineStr">
        <is>
          <t>Background</t>
        </is>
      </c>
      <c r="B21" s="4" t="inlineStr">
        <is>
          <t>Incorporated on 3 September, 2020</t>
        </is>
      </c>
    </row>
    <row r="22">
      <c r="A22" s="4" t="inlineStr">
        <is>
          <t>Zhongchao USA LLC (“Zhongchao USA”) Two [Member]</t>
        </is>
      </c>
    </row>
    <row r="23">
      <c r="A23" s="3" t="inlineStr">
        <is>
          <t>Condensed Financial Statements, Captions [Line Items]</t>
        </is>
      </c>
    </row>
    <row r="24">
      <c r="A24" s="4" t="inlineStr">
        <is>
          <t>Background</t>
        </is>
      </c>
      <c r="B24" s="4" t="inlineStr">
        <is>
          <t>Engaged in technology development, transfer, service and consulting in the fields of medical technology and computer technology (no medical diagnosis and treatment activities allowed).</t>
        </is>
      </c>
    </row>
    <row r="25">
      <c r="A25" s="4" t="inlineStr">
        <is>
          <t>Zhongchao Japan (“Zhongchao Japan”) [Member]</t>
        </is>
      </c>
    </row>
    <row r="26">
      <c r="A26" s="3" t="inlineStr">
        <is>
          <t>Condensed Financial Statements, Captions [Line Items]</t>
        </is>
      </c>
    </row>
    <row r="27">
      <c r="A27" s="4" t="inlineStr">
        <is>
          <t>Name</t>
        </is>
      </c>
      <c r="B27" s="4" t="inlineStr">
        <is>
          <t>Zhongchao Japan (“Zhongchao Japan”)</t>
        </is>
      </c>
    </row>
    <row r="28">
      <c r="A28" s="4" t="inlineStr">
        <is>
          <t>Background</t>
        </is>
      </c>
      <c r="B28" s="4" t="inlineStr">
        <is>
          <t>A Japan company</t>
        </is>
      </c>
    </row>
    <row r="29">
      <c r="A29" s="4" t="inlineStr">
        <is>
          <t>Ownership</t>
        </is>
      </c>
      <c r="B29" s="4" t="inlineStr">
        <is>
          <t>100% owned by Zhongchao USA since December 2021. Before December 2021, 10% owned by Zhongchao USA   and 90% owned by Mr. Weiguang Yang</t>
        </is>
      </c>
    </row>
    <row r="30">
      <c r="A30" s="4" t="inlineStr">
        <is>
          <t>Zhongchao Japan (“Zhongchao Japan”) One [Member]</t>
        </is>
      </c>
    </row>
    <row r="31">
      <c r="A31" s="3" t="inlineStr">
        <is>
          <t>Condensed Financial Statements, Captions [Line Items]</t>
        </is>
      </c>
    </row>
    <row r="32">
      <c r="A32" s="4" t="inlineStr">
        <is>
          <t>Background</t>
        </is>
      </c>
      <c r="B32" s="4" t="inlineStr">
        <is>
          <t>Incorporated on 1 October, 2020</t>
        </is>
      </c>
    </row>
    <row r="33">
      <c r="A33" s="4" t="inlineStr">
        <is>
          <t>Zhongchao Japan (“Zhongchao Japan”) Two [Member]</t>
        </is>
      </c>
    </row>
    <row r="34">
      <c r="A34" s="3" t="inlineStr">
        <is>
          <t>Condensed Financial Statements, Captions [Line Items]</t>
        </is>
      </c>
    </row>
    <row r="35">
      <c r="A35" s="4" t="inlineStr">
        <is>
          <t>Background</t>
        </is>
      </c>
      <c r="B35" s="4" t="inlineStr">
        <is>
          <t>Engaged in technology development, transfer, service and consulting in the fields of medical technology and computer technology (no medical diagnosis and treatment activities allowed).</t>
        </is>
      </c>
    </row>
    <row r="36">
      <c r="A36" s="4" t="inlineStr">
        <is>
          <t>Zhongchao Group Limited ("Zhongchao HK") [Member]</t>
        </is>
      </c>
    </row>
    <row r="37">
      <c r="A37" s="3" t="inlineStr">
        <is>
          <t>Condensed Financial Statements, Captions [Line Items]</t>
        </is>
      </c>
    </row>
    <row r="38">
      <c r="A38" s="4" t="inlineStr">
        <is>
          <t>Name</t>
        </is>
      </c>
      <c r="B38" s="4" t="inlineStr">
        <is>
          <t>Zhongchao Group Limited (“Zhongchao HK”)</t>
        </is>
      </c>
    </row>
    <row r="39">
      <c r="A39" s="4" t="inlineStr">
        <is>
          <t>Background</t>
        </is>
      </c>
      <c r="B39" s="4" t="inlineStr">
        <is>
          <t>A Hong Kong company</t>
        </is>
      </c>
    </row>
    <row r="40">
      <c r="A40" s="4" t="inlineStr">
        <is>
          <t>Ownership</t>
        </is>
      </c>
      <c r="B40" s="4" t="inlineStr">
        <is>
          <t>100% owned by Zhongchao BVI</t>
        </is>
      </c>
    </row>
    <row r="41">
      <c r="A41" s="4" t="inlineStr">
        <is>
          <t>Zhongchao Group Limited (“Zhongchao HK”) One [Member]</t>
        </is>
      </c>
    </row>
    <row r="42">
      <c r="A42" s="3" t="inlineStr">
        <is>
          <t>Condensed Financial Statements, Captions [Line Items]</t>
        </is>
      </c>
    </row>
    <row r="43">
      <c r="A43" s="4" t="inlineStr">
        <is>
          <t>Background</t>
        </is>
      </c>
      <c r="B43" s="4" t="inlineStr">
        <is>
          <t>Incorporated on May 14, 2019</t>
        </is>
      </c>
    </row>
    <row r="44">
      <c r="A44" s="4" t="inlineStr">
        <is>
          <t>Zhongchao Group Limited (“Zhongchao HK”) Two [Member]</t>
        </is>
      </c>
    </row>
    <row r="45">
      <c r="A45" s="3" t="inlineStr">
        <is>
          <t>Condensed Financial Statements, Captions [Line Items]</t>
        </is>
      </c>
    </row>
    <row r="46">
      <c r="A46" s="4" t="inlineStr">
        <is>
          <t>Background</t>
        </is>
      </c>
      <c r="B46" s="4" t="inlineStr">
        <is>
          <t>A holding company</t>
        </is>
      </c>
    </row>
    <row r="47">
      <c r="A47" s="4" t="inlineStr">
        <is>
          <t>Beijing Zhongchao Zhongxing Technology Limited ("Zhongchao WFOE") [Member]</t>
        </is>
      </c>
    </row>
    <row r="48">
      <c r="A48" s="3" t="inlineStr">
        <is>
          <t>Condensed Financial Statements, Captions [Line Items]</t>
        </is>
      </c>
    </row>
    <row r="49">
      <c r="A49" s="4" t="inlineStr">
        <is>
          <t>Name</t>
        </is>
      </c>
      <c r="B49" s="4" t="inlineStr">
        <is>
          <t>Beijing Zhongchao Zhongxing Technology Limited (“Zhongchao WFOE”)</t>
        </is>
      </c>
    </row>
    <row r="50">
      <c r="A50" s="4" t="inlineStr">
        <is>
          <t>Background</t>
        </is>
      </c>
      <c r="B50" s="4" t="inlineStr">
        <is>
          <t>A PRC company and deemed a wholly foreign owned enterprise</t>
        </is>
      </c>
    </row>
    <row r="51">
      <c r="A51" s="4" t="inlineStr">
        <is>
          <t>Ownership</t>
        </is>
      </c>
      <c r="B51" s="4" t="inlineStr">
        <is>
          <t>100% owned by Zhongchao HK</t>
        </is>
      </c>
    </row>
    <row r="52">
      <c r="A52" s="4" t="inlineStr">
        <is>
          <t>Beijing Zhongchao Zhongxing Technology Limited (“Zhongchao WFOE”) One [Member]</t>
        </is>
      </c>
    </row>
    <row r="53">
      <c r="A53" s="3" t="inlineStr">
        <is>
          <t>Condensed Financial Statements, Captions [Line Items]</t>
        </is>
      </c>
    </row>
    <row r="54">
      <c r="A54" s="4" t="inlineStr">
        <is>
          <t>Background</t>
        </is>
      </c>
      <c r="B54" s="4" t="inlineStr">
        <is>
          <t>Incorporated on May 29, 2019</t>
        </is>
      </c>
    </row>
    <row r="55">
      <c r="A55" s="4" t="inlineStr">
        <is>
          <t>Beijing Zhongchao Zhongxing Technology Limited (“Zhongchao WFOE”) Three [Member]</t>
        </is>
      </c>
    </row>
    <row r="56">
      <c r="A56" s="3" t="inlineStr">
        <is>
          <t>Condensed Financial Statements, Captions [Line Items]</t>
        </is>
      </c>
    </row>
    <row r="57">
      <c r="A57" s="4" t="inlineStr">
        <is>
          <t>Background</t>
        </is>
      </c>
      <c r="B57" s="4" t="inlineStr">
        <is>
          <t>A holding company</t>
        </is>
      </c>
    </row>
    <row r="58">
      <c r="A58" s="4" t="inlineStr">
        <is>
          <t>Zhongchao Shanghai [Member]</t>
        </is>
      </c>
    </row>
    <row r="59">
      <c r="A59" s="3" t="inlineStr">
        <is>
          <t>Condensed Financial Statements, Captions [Line Items]</t>
        </is>
      </c>
    </row>
    <row r="60">
      <c r="A60" s="4" t="inlineStr">
        <is>
          <t>Name</t>
        </is>
      </c>
      <c r="B60" s="4" t="inlineStr">
        <is>
          <t>Zhongchao Shanghai</t>
        </is>
      </c>
    </row>
    <row r="61">
      <c r="A61" s="4" t="inlineStr">
        <is>
          <t>Background</t>
        </is>
      </c>
      <c r="B61" s="4" t="inlineStr">
        <is>
          <t>A PRC limited liability company</t>
        </is>
      </c>
    </row>
    <row r="62">
      <c r="A62" s="4" t="inlineStr">
        <is>
          <t>Ownership</t>
        </is>
      </c>
      <c r="B62" s="4" t="inlineStr">
        <is>
          <t>VIE of Beijing Zhongchao Zhongxing Technology Limited</t>
        </is>
      </c>
    </row>
    <row r="63">
      <c r="A63" s="4" t="inlineStr">
        <is>
          <t>Zhongchao Shanghai One [Member]</t>
        </is>
      </c>
    </row>
    <row r="64">
      <c r="A64" s="3" t="inlineStr">
        <is>
          <t>Condensed Financial Statements, Captions [Line Items]</t>
        </is>
      </c>
    </row>
    <row r="65">
      <c r="A65" s="4" t="inlineStr">
        <is>
          <t>Background</t>
        </is>
      </c>
      <c r="B65" s="4" t="inlineStr">
        <is>
          <t>Incorporated on August 17, 2012</t>
        </is>
      </c>
    </row>
    <row r="66">
      <c r="A66" s="4" t="inlineStr">
        <is>
          <t>Zhongchao Shanghai Three [Member]</t>
        </is>
      </c>
    </row>
    <row r="67">
      <c r="A67" s="3" t="inlineStr">
        <is>
          <t>Condensed Financial Statements, Captions [Line Items]</t>
        </is>
      </c>
    </row>
    <row r="68">
      <c r="A68" s="4" t="inlineStr">
        <is>
          <t>Background</t>
        </is>
      </c>
      <c r="B68" s="4" t="inlineStr">
        <is>
          <t>Engaged in technology development, technology transfer, and technical services in the field of medical technology, technical consulting in the field of network technology, and medical information consulting</t>
        </is>
      </c>
    </row>
    <row r="69">
      <c r="A69" s="4" t="inlineStr">
        <is>
          <t>Shanghai Maidemu Cultural Communication Corp. ("Shanghai Maidemu") [Member]</t>
        </is>
      </c>
    </row>
    <row r="70">
      <c r="A70" s="3" t="inlineStr">
        <is>
          <t>Condensed Financial Statements, Captions [Line Items]</t>
        </is>
      </c>
    </row>
    <row r="71">
      <c r="A71" s="4" t="inlineStr">
        <is>
          <t>Name</t>
        </is>
      </c>
      <c r="B71" s="4" t="inlineStr">
        <is>
          <t>Shanghai Maidemu Cultural Communication Corp. (“Shanghai Maidemu”)</t>
        </is>
      </c>
    </row>
    <row r="72">
      <c r="A72" s="4" t="inlineStr">
        <is>
          <t>Background</t>
        </is>
      </c>
      <c r="B72" s="4" t="inlineStr">
        <is>
          <t>A PRC limited liability company</t>
        </is>
      </c>
    </row>
    <row r="73">
      <c r="A73" s="4" t="inlineStr">
        <is>
          <t>Ownership</t>
        </is>
      </c>
      <c r="B73" s="4" t="inlineStr">
        <is>
          <t>100% owned by Zhongchao Shanghai</t>
        </is>
      </c>
    </row>
    <row r="74">
      <c r="A74" s="4" t="inlineStr">
        <is>
          <t>Shanghai Maidemu Cultural Communication Corp. (“Shanghai Maidemu”) One [Member]</t>
        </is>
      </c>
    </row>
    <row r="75">
      <c r="A75" s="3" t="inlineStr">
        <is>
          <t>Condensed Financial Statements, Captions [Line Items]</t>
        </is>
      </c>
    </row>
    <row r="76">
      <c r="A76" s="4" t="inlineStr">
        <is>
          <t>Background</t>
        </is>
      </c>
      <c r="B76" s="4" t="inlineStr">
        <is>
          <t>Incorporated on March 12, 2015</t>
        </is>
      </c>
    </row>
    <row r="77">
      <c r="A77" s="4" t="inlineStr">
        <is>
          <t>Shanghai Maidemu Cultural Communication Corp. (“Shanghai Maidemu”) Three [Member]</t>
        </is>
      </c>
    </row>
    <row r="78">
      <c r="A78" s="3" t="inlineStr">
        <is>
          <t>Condensed Financial Statements, Captions [Line Items]</t>
        </is>
      </c>
    </row>
    <row r="79">
      <c r="A79" s="4" t="inlineStr">
        <is>
          <t>Background</t>
        </is>
      </c>
      <c r="B79" s="4" t="inlineStr">
        <is>
          <t>Planning for cultural and artistic exchanges, designing, producing, acting for and publishing various kinds of advertisements, and medical consultation (no medical diagnosis and treatment activities allowed).</t>
        </is>
      </c>
    </row>
    <row r="80">
      <c r="A80" s="4" t="inlineStr">
        <is>
          <t>Shanghai Zhongxun Medical Technology Co., Ltd. (“Shanghai Zhongxun”) [Member]</t>
        </is>
      </c>
    </row>
    <row r="81">
      <c r="A81" s="3" t="inlineStr">
        <is>
          <t>Condensed Financial Statements, Captions [Line Items]</t>
        </is>
      </c>
    </row>
    <row r="82">
      <c r="A82" s="4" t="inlineStr">
        <is>
          <t>Name</t>
        </is>
      </c>
      <c r="B82" s="4" t="inlineStr">
        <is>
          <t>Shanghai Zhongxun Medical Technology Co., Ltd. (“Shanghai Zhongxun”)</t>
        </is>
      </c>
    </row>
    <row r="83">
      <c r="A83" s="4" t="inlineStr">
        <is>
          <t>Background</t>
        </is>
      </c>
      <c r="B83" s="4" t="inlineStr">
        <is>
          <t>A PRC limited liability company</t>
        </is>
      </c>
    </row>
    <row r="84">
      <c r="A84" s="4" t="inlineStr">
        <is>
          <t>Ownership</t>
        </is>
      </c>
      <c r="B84" s="4" t="inlineStr">
        <is>
          <t>100% owned by Zhongchao Shanghai</t>
        </is>
      </c>
    </row>
    <row r="85">
      <c r="A85" s="4" t="inlineStr">
        <is>
          <t>Shanghai Zhongxun Medical Technology Co., Ltd. (“Shanghai Zhongxun”) One [Member]</t>
        </is>
      </c>
    </row>
    <row r="86">
      <c r="A86" s="3" t="inlineStr">
        <is>
          <t>Condensed Financial Statements, Captions [Line Items]</t>
        </is>
      </c>
    </row>
    <row r="87">
      <c r="A87" s="4" t="inlineStr">
        <is>
          <t>Background</t>
        </is>
      </c>
      <c r="B87" s="4" t="inlineStr">
        <is>
          <t>Incorporated on May 27, 2017</t>
        </is>
      </c>
    </row>
    <row r="88">
      <c r="A88" s="4" t="inlineStr">
        <is>
          <t>Shanghai Zhongxun Medical Technology Co., Ltd. (“Shanghai Zhongxun”) Three [Member]</t>
        </is>
      </c>
    </row>
    <row r="89">
      <c r="A89" s="3" t="inlineStr">
        <is>
          <t>Condensed Financial Statements, Captions [Line Items]</t>
        </is>
      </c>
    </row>
    <row r="90">
      <c r="A90" s="4" t="inlineStr">
        <is>
          <t>Background</t>
        </is>
      </c>
      <c r="B90" s="4" t="inlineStr">
        <is>
          <t>Engaged in technology development, transfer, service and consulting in the fields of medical technology and computer technology (no medical diagnosis and treatment activities allowed).</t>
        </is>
      </c>
    </row>
    <row r="91">
      <c r="A91" s="4" t="inlineStr">
        <is>
          <t>Shanghai Zhongxin Medical Technology Co., Ltd (“Shanghai Zhongxin”) [Member]</t>
        </is>
      </c>
    </row>
    <row r="92">
      <c r="A92" s="3" t="inlineStr">
        <is>
          <t>Condensed Financial Statements, Captions [Line Items]</t>
        </is>
      </c>
    </row>
    <row r="93">
      <c r="A93" s="4" t="inlineStr">
        <is>
          <t>Name</t>
        </is>
      </c>
      <c r="B93" s="4" t="inlineStr">
        <is>
          <t>Shanghai Zhongxin Medical Technology Co., Ltd (“Shanghai Zhongxin”)</t>
        </is>
      </c>
    </row>
    <row r="94">
      <c r="A94" s="4" t="inlineStr">
        <is>
          <t>Background</t>
        </is>
      </c>
      <c r="B94" s="4" t="inlineStr">
        <is>
          <t>A PRC limited liability company</t>
        </is>
      </c>
    </row>
    <row r="95">
      <c r="A95" s="4" t="inlineStr">
        <is>
          <t>Ownership</t>
        </is>
      </c>
      <c r="B95" s="4" t="inlineStr">
        <is>
          <t>100% owned by Shanghai Zhongxun*</t>
        </is>
      </c>
      <c r="C95" s="4" t="inlineStr">
        <is>
          <t>[1]</t>
        </is>
      </c>
    </row>
    <row r="96">
      <c r="A96" s="4" t="inlineStr">
        <is>
          <t>Shanghai Zhongxin Medical Technology Co., Ltd (“Shanghai Zhongxin”) One [Member]</t>
        </is>
      </c>
    </row>
    <row r="97">
      <c r="A97" s="3" t="inlineStr">
        <is>
          <t>Condensed Financial Statements, Captions [Line Items]</t>
        </is>
      </c>
    </row>
    <row r="98">
      <c r="A98" s="4" t="inlineStr">
        <is>
          <t>Background</t>
        </is>
      </c>
      <c r="B98" s="4" t="inlineStr">
        <is>
          <t>Incorporated on October 10, 2018</t>
        </is>
      </c>
    </row>
    <row r="99">
      <c r="A99" s="4" t="inlineStr">
        <is>
          <t>Shanghai Zhongxin Medical Technology Co., Ltd (“Shanghai Zhongxin”) Three [Member]</t>
        </is>
      </c>
    </row>
    <row r="100">
      <c r="A100" s="3" t="inlineStr">
        <is>
          <t>Condensed Financial Statements, Captions [Line Items]</t>
        </is>
      </c>
    </row>
    <row r="101">
      <c r="A101" s="4" t="inlineStr">
        <is>
          <t>Background</t>
        </is>
      </c>
      <c r="B101" s="4" t="inlineStr">
        <is>
          <t>Engaged in technology development, transfer, service and consulting in the fields of medical technology and computer technology, market information consulting and investigating.</t>
        </is>
      </c>
    </row>
    <row r="102">
      <c r="A102" s="4" t="inlineStr">
        <is>
          <t>Shanghai Huijing Information Technology Co., Ltd., ("Shanghai Huijing") [Member]</t>
        </is>
      </c>
    </row>
    <row r="103">
      <c r="A103" s="3" t="inlineStr">
        <is>
          <t>Condensed Financial Statements, Captions [Line Items]</t>
        </is>
      </c>
    </row>
    <row r="104">
      <c r="A104" s="4" t="inlineStr">
        <is>
          <t>Name</t>
        </is>
      </c>
      <c r="B104" s="4" t="inlineStr">
        <is>
          <t>Shanghai Huijing Information Technology Co., Ltd., (“Shanghai Huijing”)</t>
        </is>
      </c>
    </row>
    <row r="105">
      <c r="A105" s="4" t="inlineStr">
        <is>
          <t>Background</t>
        </is>
      </c>
      <c r="B105" s="4" t="inlineStr">
        <is>
          <t>A PRC limited liability company</t>
        </is>
      </c>
    </row>
    <row r="106">
      <c r="A106" s="4" t="inlineStr">
        <is>
          <t>Ownership</t>
        </is>
      </c>
      <c r="B106" s="4" t="inlineStr">
        <is>
          <t>100% owned by Shanghai Maidemu</t>
        </is>
      </c>
    </row>
    <row r="107">
      <c r="A107" s="4" t="inlineStr">
        <is>
          <t>Shanghai Huijing Information Technology Co., Ltd., (“Shanghai Huijing”) One [Member]</t>
        </is>
      </c>
    </row>
    <row r="108">
      <c r="A108" s="3" t="inlineStr">
        <is>
          <t>Condensed Financial Statements, Captions [Line Items]</t>
        </is>
      </c>
    </row>
    <row r="109">
      <c r="A109" s="4" t="inlineStr">
        <is>
          <t>Background</t>
        </is>
      </c>
      <c r="B109" s="4" t="inlineStr">
        <is>
          <t>Incorporated on September 28, 2016</t>
        </is>
      </c>
    </row>
    <row r="110">
      <c r="A110" s="4" t="inlineStr">
        <is>
          <t>Shanghai Huijing Information Technology Co., Ltd., (“Shanghai Huijing”) Three [Member]</t>
        </is>
      </c>
    </row>
    <row r="111">
      <c r="A111" s="3" t="inlineStr">
        <is>
          <t>Condensed Financial Statements, Captions [Line Items]</t>
        </is>
      </c>
    </row>
    <row r="112">
      <c r="A112" s="4" t="inlineStr">
        <is>
          <t>Background</t>
        </is>
      </c>
      <c r="B112" s="4" t="inlineStr">
        <is>
          <t>Engaged in technology development, transfer, service and consulting in the fields of computer technology, graphic designing, website page designing, planning cultural and artistic exchanges.</t>
        </is>
      </c>
    </row>
    <row r="113">
      <c r="A113" s="4" t="inlineStr">
        <is>
          <t>Beijing Zhongchao Boya Medical Technology Co., Ltd. (“Beijing Boya”) [Member]</t>
        </is>
      </c>
    </row>
    <row r="114">
      <c r="A114" s="3" t="inlineStr">
        <is>
          <t>Condensed Financial Statements, Captions [Line Items]</t>
        </is>
      </c>
    </row>
    <row r="115">
      <c r="A115" s="4" t="inlineStr">
        <is>
          <t>Name</t>
        </is>
      </c>
      <c r="B115" s="4" t="inlineStr">
        <is>
          <t>Beijing Zhongchao Boya Medical Technology Co., Ltd. (“Beijing Boya”)</t>
        </is>
      </c>
    </row>
    <row r="116">
      <c r="A116" s="4" t="inlineStr">
        <is>
          <t>Background</t>
        </is>
      </c>
      <c r="B116" s="4" t="inlineStr">
        <is>
          <t>A PRC limited liability company</t>
        </is>
      </c>
    </row>
    <row r="117">
      <c r="A117" s="4" t="inlineStr">
        <is>
          <t>Ownership</t>
        </is>
      </c>
      <c r="B117" s="4" t="inlineStr">
        <is>
          <t>70% owned by Zhongchao Shanghai, and 30% owned by Mr. Zhengbo Ma on behalf of Zhongchao Shanghai</t>
        </is>
      </c>
    </row>
    <row r="118">
      <c r="A118" s="4" t="inlineStr">
        <is>
          <t>Beijing Zhongchao Boya Medical Technology Co., Ltd. (“Beijing Boya”) One [Member]</t>
        </is>
      </c>
    </row>
    <row r="119">
      <c r="A119" s="3" t="inlineStr">
        <is>
          <t>Condensed Financial Statements, Captions [Line Items]</t>
        </is>
      </c>
    </row>
    <row r="120">
      <c r="A120" s="4" t="inlineStr">
        <is>
          <t>Background</t>
        </is>
      </c>
      <c r="B120" s="4" t="inlineStr">
        <is>
          <t>Incorporated on April 27, 2020</t>
        </is>
      </c>
    </row>
    <row r="121">
      <c r="A121" s="4" t="inlineStr">
        <is>
          <t>Beijing Zhongchao Boya Medical Technology Co., Ltd. (“Beijing Boya”) Three [Member]</t>
        </is>
      </c>
    </row>
    <row r="122">
      <c r="A122" s="3" t="inlineStr">
        <is>
          <t>Condensed Financial Statements, Captions [Line Items]</t>
        </is>
      </c>
    </row>
    <row r="123">
      <c r="A123" s="4" t="inlineStr">
        <is>
          <t>Background</t>
        </is>
      </c>
      <c r="B123" s="4" t="inlineStr">
        <is>
          <t>Engaged in technology development, transfer, service and consulting in the fields of medical technology and computer technology, market information consulting and investigating.</t>
        </is>
      </c>
    </row>
    <row r="124">
      <c r="A124" s="4" t="inlineStr">
        <is>
          <t>Shanghai Xinyuan Human Resources Co., Ltd. (“Shanghai Xinyuan”) [Member]</t>
        </is>
      </c>
    </row>
    <row r="125">
      <c r="A125" s="3" t="inlineStr">
        <is>
          <t>Condensed Financial Statements, Captions [Line Items]</t>
        </is>
      </c>
    </row>
    <row r="126">
      <c r="A126" s="4" t="inlineStr">
        <is>
          <t>Name</t>
        </is>
      </c>
      <c r="B126" s="4" t="inlineStr">
        <is>
          <t>Shanghai Xinyuan Human Resources Co., Ltd. (“Shanghai Xinyuan”)</t>
        </is>
      </c>
    </row>
    <row r="127">
      <c r="A127" s="4" t="inlineStr">
        <is>
          <t>Background</t>
        </is>
      </c>
      <c r="B127" s="4" t="inlineStr">
        <is>
          <t>A PRC limited liability company</t>
        </is>
      </c>
    </row>
    <row r="128">
      <c r="A128" s="4" t="inlineStr">
        <is>
          <t>Ownership</t>
        </is>
      </c>
      <c r="B128" s="4" t="inlineStr">
        <is>
          <t>100% owned by Shanghai Zhongxin</t>
        </is>
      </c>
    </row>
    <row r="129">
      <c r="A129" s="4" t="inlineStr">
        <is>
          <t>Shanghai Xinyuan Human Resources Co., Ltd. (“Shanghai Xinyuan”) One [Member]</t>
        </is>
      </c>
    </row>
    <row r="130">
      <c r="A130" s="3" t="inlineStr">
        <is>
          <t>Condensed Financial Statements, Captions [Line Items]</t>
        </is>
      </c>
    </row>
    <row r="131">
      <c r="A131" s="4" t="inlineStr">
        <is>
          <t>Background</t>
        </is>
      </c>
      <c r="B131" s="4" t="inlineStr">
        <is>
          <t>Incorporated on January 13, 2021</t>
        </is>
      </c>
    </row>
    <row r="132">
      <c r="A132" s="4" t="inlineStr">
        <is>
          <t>Hainan Zhongteng Medical Technology Co., Ltd. (“Hainan Zhongteng”) [Member]</t>
        </is>
      </c>
    </row>
    <row r="133">
      <c r="A133" s="3" t="inlineStr">
        <is>
          <t>Condensed Financial Statements, Captions [Line Items]</t>
        </is>
      </c>
    </row>
    <row r="134">
      <c r="A134" s="4" t="inlineStr">
        <is>
          <t>Name</t>
        </is>
      </c>
      <c r="B134" s="4" t="inlineStr">
        <is>
          <t>Hainan Zhongteng Medical Technology Co., Ltd. (“Hainan Zhongteng”)</t>
        </is>
      </c>
    </row>
    <row r="135">
      <c r="A135" s="4" t="inlineStr">
        <is>
          <t>Background</t>
        </is>
      </c>
      <c r="B135" s="4" t="inlineStr">
        <is>
          <t>A PRC limited liability company</t>
        </is>
      </c>
    </row>
    <row r="136">
      <c r="A136" s="4" t="inlineStr">
        <is>
          <t>Ownership</t>
        </is>
      </c>
      <c r="B136" s="4" t="inlineStr">
        <is>
          <t>100% owned by Beijing Boya</t>
        </is>
      </c>
    </row>
    <row r="137">
      <c r="A137" s="4" t="inlineStr">
        <is>
          <t>Hainan Zhongteng Medical Technology Co., Ltd. (“Hainan Zhongteng”) One [Member]</t>
        </is>
      </c>
    </row>
    <row r="138">
      <c r="A138" s="3" t="inlineStr">
        <is>
          <t>Condensed Financial Statements, Captions [Line Items]</t>
        </is>
      </c>
    </row>
    <row r="139">
      <c r="A139" s="4" t="inlineStr">
        <is>
          <t>Background</t>
        </is>
      </c>
      <c r="B139" s="4" t="inlineStr">
        <is>
          <t>Incorporated on July 16, 2021</t>
        </is>
      </c>
    </row>
    <row r="140">
      <c r="A140" s="4" t="inlineStr">
        <is>
          <t>Hainan Zhongteng Medical Technology Co., Ltd. (“Hainan Zhongteng”) Two [Member]</t>
        </is>
      </c>
    </row>
    <row r="141">
      <c r="A141" s="3" t="inlineStr">
        <is>
          <t>Condensed Financial Statements, Captions [Line Items]</t>
        </is>
      </c>
    </row>
    <row r="142">
      <c r="A142" s="4" t="inlineStr">
        <is>
          <t>Background</t>
        </is>
      </c>
      <c r="B142" s="4" t="inlineStr">
        <is>
          <t>Engaged in technology development, transfer, service and consulting in the fields of medical technology and computer technology, market information consulting and investigating.</t>
        </is>
      </c>
    </row>
    <row r="143">
      <c r="A143" s="4" t="inlineStr">
        <is>
          <t>Hainan Muxin Medical Technology Co., Ltd. (“Hainan Muxin”) [Member]</t>
        </is>
      </c>
    </row>
    <row r="144">
      <c r="A144" s="3" t="inlineStr">
        <is>
          <t>Condensed Financial Statements, Captions [Line Items]</t>
        </is>
      </c>
    </row>
    <row r="145">
      <c r="A145" s="4" t="inlineStr">
        <is>
          <t>Name</t>
        </is>
      </c>
      <c r="B145" s="4" t="inlineStr">
        <is>
          <t>Hainan Muxin Medical Technology Co., Ltd. (“Hainan Muxin”)</t>
        </is>
      </c>
    </row>
    <row r="146">
      <c r="A146" s="4" t="inlineStr">
        <is>
          <t>Background</t>
        </is>
      </c>
      <c r="B146" s="4" t="inlineStr">
        <is>
          <t>A PRC limited liability company</t>
        </is>
      </c>
    </row>
    <row r="147">
      <c r="A147" s="4" t="inlineStr">
        <is>
          <t>Ownership</t>
        </is>
      </c>
      <c r="B147" s="4" t="inlineStr">
        <is>
          <t>100% owned by Shanghai Zhongxin</t>
        </is>
      </c>
    </row>
    <row r="148">
      <c r="A148" s="4" t="inlineStr">
        <is>
          <t>Hainan Muxin Medical Technology Co., Ltd. (“Hainan Muxin”) One [Member]</t>
        </is>
      </c>
    </row>
    <row r="149">
      <c r="A149" s="3" t="inlineStr">
        <is>
          <t>Condensed Financial Statements, Captions [Line Items]</t>
        </is>
      </c>
    </row>
    <row r="150">
      <c r="A150" s="4" t="inlineStr">
        <is>
          <t>Background</t>
        </is>
      </c>
      <c r="B150" s="4" t="inlineStr">
        <is>
          <t>Incorporated on July 21, 2021</t>
        </is>
      </c>
    </row>
    <row r="151">
      <c r="A151" s="4" t="inlineStr">
        <is>
          <t>Hainan Muxin Medical Technology Co., Ltd. (“Hainan Muxin”) Three [Member]</t>
        </is>
      </c>
    </row>
    <row r="152">
      <c r="A152" s="3" t="inlineStr">
        <is>
          <t>Condensed Financial Statements, Captions [Line Items]</t>
        </is>
      </c>
    </row>
    <row r="153">
      <c r="A153" s="4" t="inlineStr">
        <is>
          <t>Background</t>
        </is>
      </c>
      <c r="B153" s="4" t="inlineStr">
        <is>
          <t>Engaged in technology development, transfer, service and consulting in the fields of medical technology and computer technology, market information consulting and investigating.</t>
        </is>
      </c>
    </row>
    <row r="154">
      <c r="A154" s="4" t="inlineStr">
        <is>
          <t>Zhixun Internet Hospital (Liaoning) Co., Ltd. (“Liaoning Zhixun”) [Member]</t>
        </is>
      </c>
    </row>
    <row r="155">
      <c r="A155" s="3" t="inlineStr">
        <is>
          <t>Condensed Financial Statements, Captions [Line Items]</t>
        </is>
      </c>
    </row>
    <row r="156">
      <c r="A156" s="4" t="inlineStr">
        <is>
          <t>Name</t>
        </is>
      </c>
      <c r="B156" s="4" t="inlineStr">
        <is>
          <t>Zhixun Internet Hospital (Liaoning) Co., Ltd. (“Liaoning Zhixun”)</t>
        </is>
      </c>
    </row>
    <row r="157">
      <c r="A157" s="4" t="inlineStr">
        <is>
          <t>Background</t>
        </is>
      </c>
      <c r="B157" s="4" t="inlineStr">
        <is>
          <t>A PRC limited liability company</t>
        </is>
      </c>
    </row>
    <row r="158">
      <c r="A158" s="4" t="inlineStr">
        <is>
          <t>Ownership</t>
        </is>
      </c>
      <c r="B158" s="4" t="inlineStr">
        <is>
          <t>100% owned by Shanghai Zhongxin</t>
        </is>
      </c>
    </row>
    <row r="159">
      <c r="A159" s="4" t="inlineStr">
        <is>
          <t>Zhixun Internet Hospital (Liaoning) Co., Ltd. (“Liaoning Zhixun”) One [Member]</t>
        </is>
      </c>
    </row>
    <row r="160">
      <c r="A160" s="3" t="inlineStr">
        <is>
          <t>Condensed Financial Statements, Captions [Line Items]</t>
        </is>
      </c>
    </row>
    <row r="161">
      <c r="A161" s="4" t="inlineStr">
        <is>
          <t>Background</t>
        </is>
      </c>
      <c r="B161" s="4" t="inlineStr">
        <is>
          <t>Incorporated on July 6, 2020</t>
        </is>
      </c>
    </row>
    <row r="162">
      <c r="A162" s="4" t="inlineStr">
        <is>
          <t>Zhixun Internet Hospital (Liaoning) Co., Ltd. (“Liaoning Zhixun”) Three [Member]</t>
        </is>
      </c>
    </row>
    <row r="163">
      <c r="A163" s="3" t="inlineStr">
        <is>
          <t>Condensed Financial Statements, Captions [Line Items]</t>
        </is>
      </c>
    </row>
    <row r="164">
      <c r="A164" s="4" t="inlineStr">
        <is>
          <t>Background</t>
        </is>
      </c>
      <c r="B164" s="4" t="inlineStr">
        <is>
          <t>Engaged in online hospital services, medical services, elderly nursing services, remote healthcare management services, healthcare consulting services, sales of medical appliances and other medical products.</t>
        </is>
      </c>
    </row>
    <row r="165">
      <c r="A165" s="4" t="inlineStr">
        <is>
          <t>Ningxia Zhongxin Internet Hospital Co., Ltd. (“Ningxia Zhongxin”) [Member]</t>
        </is>
      </c>
    </row>
    <row r="166">
      <c r="A166" s="3" t="inlineStr">
        <is>
          <t>Condensed Financial Statements, Captions [Line Items]</t>
        </is>
      </c>
    </row>
    <row r="167">
      <c r="A167" s="4" t="inlineStr">
        <is>
          <t>Name</t>
        </is>
      </c>
      <c r="B167" s="4" t="inlineStr">
        <is>
          <t>Ningxia Zhongxin Internet Hospital Co., Ltd. (“Ningxia Zhongxin”)</t>
        </is>
      </c>
    </row>
    <row r="168">
      <c r="A168" s="4" t="inlineStr">
        <is>
          <t>Background</t>
        </is>
      </c>
      <c r="B168" s="4" t="inlineStr">
        <is>
          <t>A PRC limited liability company</t>
        </is>
      </c>
    </row>
    <row r="169">
      <c r="A169" s="4" t="inlineStr">
        <is>
          <t>Ownership</t>
        </is>
      </c>
      <c r="B169" s="4" t="inlineStr">
        <is>
          <t>100% owned by Shanghai Zhongxin</t>
        </is>
      </c>
    </row>
    <row r="170">
      <c r="A170" s="4" t="inlineStr">
        <is>
          <t>Ningxia Zhongxin Internet Hospital Co., Ltd. (“Ningxia Zhongxin”) One [Member]</t>
        </is>
      </c>
    </row>
    <row r="171">
      <c r="A171" s="3" t="inlineStr">
        <is>
          <t>Condensed Financial Statements, Captions [Line Items]</t>
        </is>
      </c>
    </row>
    <row r="172">
      <c r="A172" s="4" t="inlineStr">
        <is>
          <t>Background</t>
        </is>
      </c>
      <c r="B172" s="4" t="inlineStr">
        <is>
          <t>Incorporated in May 18, 2021</t>
        </is>
      </c>
    </row>
    <row r="173">
      <c r="A173" s="4" t="inlineStr">
        <is>
          <t>Ningxia Zhongxin Internet Hospital Co., Ltd. (“Ningxia Zhongxin”) Three [Member]</t>
        </is>
      </c>
    </row>
    <row r="174">
      <c r="A174" s="3" t="inlineStr">
        <is>
          <t>Condensed Financial Statements, Captions [Line Items]</t>
        </is>
      </c>
    </row>
    <row r="175">
      <c r="A175" s="4" t="inlineStr">
        <is>
          <t>Background</t>
        </is>
      </c>
      <c r="B175" s="4" t="inlineStr">
        <is>
          <t>Engaged in online hospital operation, provide online medical service, online consultation, prescription information services, and medication retails.</t>
        </is>
      </c>
    </row>
    <row r="176"/>
    <row r="177">
      <c r="A177" s="4" t="inlineStr">
        <is>
          <t>[1]</t>
        </is>
      </c>
      <c r="B177" s="4" t="inlineStr">
        <is>
          <t>51% of the equity interest owned by Shanghai Zhongxun before November 2020. Through certain entrustment agreements, Mr. Weiguang Yang, Beijing Zhongchao Yixin Management Consulting Partnership, LLP (“Zhongchao Yixin”), and Beijing Zhongren Yixin Management Consulting Partnership, LLP (“Zhongren Yixin”), hold 19%, 20% and 10% of the equity interest of Shanghai Jingyi on behalf of Shanghai Zhongxun, respectively. As a result, Shanghai Zhongxun owns 100% of Shanghai Zhongxin’s equity interest.</t>
        </is>
      </c>
    </row>
  </sheetData>
  <mergeCells count="5">
    <mergeCell ref="A1:A2"/>
    <mergeCell ref="B1:C1"/>
    <mergeCell ref="B2:C2"/>
    <mergeCell ref="A176:C176"/>
    <mergeCell ref="B177:C17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s is reconciled - Class A Ordinary Shares [Member] - shares</t>
        </is>
      </c>
      <c r="B1" s="2" t="inlineStr">
        <is>
          <t>Dec. 31, 2021</t>
        </is>
      </c>
      <c r="C1" s="2" t="inlineStr">
        <is>
          <t>Dec. 31, 2020</t>
        </is>
      </c>
    </row>
    <row r="2">
      <c r="A2" s="3" t="inlineStr">
        <is>
          <t>Organization and Principal Activities (Details) - Schedule of financial statements is reconciled [Line Items]</t>
        </is>
      </c>
    </row>
    <row r="3">
      <c r="A3" s="4" t="inlineStr">
        <is>
          <t>Number of Class A Ordinary Shares legally issued and outstanding</t>
        </is>
      </c>
      <c r="B3" s="5" t="n">
        <v>18103355</v>
      </c>
      <c r="C3" s="5" t="n">
        <v>18085355</v>
      </c>
    </row>
    <row r="4">
      <c r="A4" s="4" t="inlineStr">
        <is>
          <t>Class A Ordinary Shares committed to be issued to HF Capital</t>
        </is>
      </c>
      <c r="B4" s="5" t="n">
        <v>1350068</v>
      </c>
      <c r="C4" s="5" t="n">
        <v>1350068</v>
      </c>
    </row>
    <row r="5">
      <c r="A5" s="4" t="inlineStr">
        <is>
          <t>Number of Class A Ordinary Shares outstanding and issued presented on the financial statements</t>
        </is>
      </c>
      <c r="B5" s="5" t="n">
        <v>19453423</v>
      </c>
      <c r="C5" s="5" t="n">
        <v>19435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t>
        </is>
      </c>
      <c r="C2" s="2" t="inlineStr">
        <is>
          <t>Dec. 31, 2020USD ($)</t>
        </is>
      </c>
      <c r="D2" s="2" t="inlineStr">
        <is>
          <t>Dec. 31, 2019USD ($)</t>
        </is>
      </c>
      <c r="E2" s="2" t="inlineStr">
        <is>
          <t>Dec. 31, 2021CNY (¥)</t>
        </is>
      </c>
    </row>
    <row r="3">
      <c r="A3" s="3" t="inlineStr">
        <is>
          <t>Summary of Significant Accounting Policies (Details) [Line Items]</t>
        </is>
      </c>
    </row>
    <row r="4">
      <c r="A4" s="4" t="inlineStr">
        <is>
          <t>Accounts receivable</t>
        </is>
      </c>
      <c r="B4" s="6" t="n">
        <v>1449827</v>
      </c>
      <c r="C4" s="6" t="n">
        <v>336367</v>
      </c>
      <c r="D4" s="4" t="inlineStr">
        <is>
          <t xml:space="preserve"> </t>
        </is>
      </c>
    </row>
    <row r="5">
      <c r="A5" s="4" t="inlineStr">
        <is>
          <t>Depreciation</t>
        </is>
      </c>
      <c r="B5" s="4" t="inlineStr">
        <is>
          <t>5.00%</t>
        </is>
      </c>
      <c r="E5" s="4" t="inlineStr">
        <is>
          <t>5.00%</t>
        </is>
      </c>
    </row>
    <row r="6">
      <c r="A6" s="4" t="inlineStr">
        <is>
          <t>Straight-line basis term</t>
        </is>
      </c>
      <c r="B6" s="4" t="inlineStr">
        <is>
          <t>1 year</t>
        </is>
      </c>
      <c r="E6" s="4" t="inlineStr">
        <is>
          <t>1 year</t>
        </is>
      </c>
    </row>
    <row r="7">
      <c r="A7" s="4" t="inlineStr">
        <is>
          <t>Amortization period</t>
        </is>
      </c>
      <c r="B7" s="4" t="inlineStr">
        <is>
          <t>1 year</t>
        </is>
      </c>
    </row>
    <row r="8">
      <c r="A8" s="4" t="inlineStr">
        <is>
          <t>Employee benefits</t>
        </is>
      </c>
      <c r="B8" s="6" t="n">
        <v>804730</v>
      </c>
      <c r="C8" s="5" t="n">
        <v>310637</v>
      </c>
      <c r="D8" s="5" t="n">
        <v>497402</v>
      </c>
    </row>
    <row r="9">
      <c r="A9" s="4" t="inlineStr">
        <is>
          <t>Research and development costs</t>
        </is>
      </c>
      <c r="B9" s="5" t="n">
        <v>758878</v>
      </c>
      <c r="C9" s="5" t="n">
        <v>816553</v>
      </c>
      <c r="D9" s="5" t="n">
        <v>864320</v>
      </c>
    </row>
    <row r="10">
      <c r="A10" s="4" t="inlineStr">
        <is>
          <t>Advertising expenses</t>
        </is>
      </c>
      <c r="B10" s="6" t="n">
        <v>2204233</v>
      </c>
      <c r="C10" s="6" t="n">
        <v>2851648</v>
      </c>
      <c r="D10" s="6" t="n">
        <v>2670397</v>
      </c>
    </row>
    <row r="11">
      <c r="A11" s="4" t="inlineStr">
        <is>
          <t>Value added tax</t>
        </is>
      </c>
      <c r="B11" s="4" t="inlineStr">
        <is>
          <t>6.00%</t>
        </is>
      </c>
      <c r="E11" s="4" t="inlineStr">
        <is>
          <t>6.00%</t>
        </is>
      </c>
    </row>
    <row r="12">
      <c r="A12" s="4" t="inlineStr">
        <is>
          <t>Amount of tax benefit</t>
        </is>
      </c>
      <c r="B12" s="4" t="inlineStr">
        <is>
          <t>50.00%</t>
        </is>
      </c>
    </row>
    <row r="13">
      <c r="A13" s="4" t="inlineStr">
        <is>
          <t>Cash and cash equivalents</t>
        </is>
      </c>
      <c r="B13" s="6" t="n">
        <v>13914982</v>
      </c>
    </row>
    <row r="14">
      <c r="A14" s="4" t="inlineStr">
        <is>
          <t>Deposited in financial institutions</t>
        </is>
      </c>
      <c r="B14" s="5" t="n">
        <v>7177728</v>
      </c>
    </row>
    <row r="15">
      <c r="A15" s="4" t="inlineStr">
        <is>
          <t>Bank account</t>
        </is>
      </c>
      <c r="B15" s="6" t="n">
        <v>78500</v>
      </c>
      <c r="E15" s="11" t="n">
        <v>500000</v>
      </c>
    </row>
    <row r="16">
      <c r="A16" s="4" t="inlineStr">
        <is>
          <t>Minimum [Member]</t>
        </is>
      </c>
    </row>
    <row r="17">
      <c r="A17" s="3" t="inlineStr">
        <is>
          <t>Summary of Significant Accounting Policies (Details) [Line Items]</t>
        </is>
      </c>
    </row>
    <row r="18">
      <c r="A18" s="4" t="inlineStr">
        <is>
          <t>Minority equity interest</t>
        </is>
      </c>
      <c r="B18" s="4" t="inlineStr">
        <is>
          <t>3.00%</t>
        </is>
      </c>
    </row>
    <row r="19">
      <c r="A19" s="4" t="inlineStr">
        <is>
          <t>Straight-line basis term</t>
        </is>
      </c>
      <c r="B19" s="4" t="inlineStr">
        <is>
          <t>16 years</t>
        </is>
      </c>
      <c r="E19" s="4" t="inlineStr">
        <is>
          <t>16 years</t>
        </is>
      </c>
    </row>
    <row r="20">
      <c r="A20" s="4" t="inlineStr">
        <is>
          <t>Maximum [Member]</t>
        </is>
      </c>
    </row>
    <row r="21">
      <c r="A21" s="3" t="inlineStr">
        <is>
          <t>Summary of Significant Accounting Policies (Details) [Line Items]</t>
        </is>
      </c>
    </row>
    <row r="22">
      <c r="A22" s="4" t="inlineStr">
        <is>
          <t>Minority equity interest</t>
        </is>
      </c>
      <c r="B22" s="4" t="inlineStr">
        <is>
          <t>5.00%</t>
        </is>
      </c>
    </row>
    <row r="23">
      <c r="A23" s="4" t="inlineStr">
        <is>
          <t>Straight-line basis term</t>
        </is>
      </c>
      <c r="B23" s="4" t="inlineStr">
        <is>
          <t>32 years</t>
        </is>
      </c>
      <c r="E23" s="4" t="inlineStr">
        <is>
          <t>32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xchange rates</t>
        </is>
      </c>
      <c r="B1" s="2" t="inlineStr">
        <is>
          <t>12 Months Ended</t>
        </is>
      </c>
    </row>
    <row r="2">
      <c r="B2" s="2" t="inlineStr">
        <is>
          <t>Dec. 31, 2021</t>
        </is>
      </c>
      <c r="C2" s="2" t="inlineStr">
        <is>
          <t>Dec. 31, 2020</t>
        </is>
      </c>
      <c r="D2" s="2" t="inlineStr">
        <is>
          <t>Dec. 31, 2019</t>
        </is>
      </c>
    </row>
    <row r="3">
      <c r="A3" s="3" t="inlineStr">
        <is>
          <t>Schedule of exchange rates [Abstract]</t>
        </is>
      </c>
    </row>
    <row r="4">
      <c r="A4" s="4" t="inlineStr">
        <is>
          <t>Balance sheet items, except for equity accounts</t>
        </is>
      </c>
      <c r="B4" s="4" t="inlineStr">
        <is>
          <t>6.3726</t>
        </is>
      </c>
      <c r="C4" s="4" t="inlineStr">
        <is>
          <t>6.5326</t>
        </is>
      </c>
    </row>
    <row r="5">
      <c r="A5" s="4" t="inlineStr">
        <is>
          <t>Items in the statements of income and comprehensive income, and statements of cash flows</t>
        </is>
      </c>
      <c r="B5" s="4" t="inlineStr">
        <is>
          <t>6.4508</t>
        </is>
      </c>
      <c r="C5" s="4" t="inlineStr">
        <is>
          <t>6.9020</t>
        </is>
      </c>
      <c r="D5" s="4" t="inlineStr">
        <is>
          <t>6.9081</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1</t>
        </is>
      </c>
    </row>
    <row r="3">
      <c r="A3" s="4" t="inlineStr">
        <is>
          <t>Building [Member]</t>
        </is>
      </c>
    </row>
    <row r="4">
      <c r="A4" s="3" t="inlineStr">
        <is>
          <t>Summary of Significant Accounting Policies (Details) - Schedule of property and equipment [Line Items]</t>
        </is>
      </c>
    </row>
    <row r="5">
      <c r="A5" s="4" t="inlineStr">
        <is>
          <t>Property and equipment useful lives</t>
        </is>
      </c>
      <c r="B5" s="4" t="inlineStr">
        <is>
          <t>20 years</t>
        </is>
      </c>
    </row>
    <row r="6">
      <c r="A6" s="4" t="inlineStr">
        <is>
          <t>Office equipment [Member]</t>
        </is>
      </c>
    </row>
    <row r="7">
      <c r="A7" s="3" t="inlineStr">
        <is>
          <t>Summary of Significant Accounting Policies (Details) - Schedule of property and equipment [Line Items]</t>
        </is>
      </c>
    </row>
    <row r="8">
      <c r="A8" s="4" t="inlineStr">
        <is>
          <t>Property and equipment useful lives</t>
        </is>
      </c>
      <c r="B8" s="4" t="inlineStr">
        <is>
          <t>3 years</t>
        </is>
      </c>
    </row>
    <row r="9">
      <c r="A9" s="4" t="inlineStr">
        <is>
          <t>Vehicle [Member]</t>
        </is>
      </c>
    </row>
    <row r="10">
      <c r="A10" s="3" t="inlineStr">
        <is>
          <t>Summary of Significant Accounting Policies (Details) - Schedule of property and equipment [Line Items]</t>
        </is>
      </c>
    </row>
    <row r="11">
      <c r="A11" s="4" t="inlineStr">
        <is>
          <t>Property and equipment useful lives</t>
        </is>
      </c>
      <c r="B11"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8" customWidth="1" min="5" max="5"/>
    <col width="39" customWidth="1" min="6" max="6"/>
    <col width="46" customWidth="1" min="7" max="7"/>
    <col width="26" customWidth="1" min="8" max="8"/>
    <col width="13" customWidth="1" min="9" max="9"/>
  </cols>
  <sheetData>
    <row r="1">
      <c r="A1" s="1" t="inlineStr">
        <is>
          <t>Consolidated Statements of Changes in Equity - USD ($)</t>
        </is>
      </c>
      <c r="B1" s="2" t="inlineStr">
        <is>
          <t>Class AOrdinary Share</t>
        </is>
      </c>
      <c r="C1" s="2" t="inlineStr">
        <is>
          <t>Class BOrdinary Share</t>
        </is>
      </c>
      <c r="D1" s="2" t="inlineStr">
        <is>
          <t>Additional paid-in capital</t>
        </is>
      </c>
      <c r="E1" s="2" t="inlineStr">
        <is>
          <t>Statutory Reserve</t>
        </is>
      </c>
      <c r="F1" s="2" t="inlineStr">
        <is>
          <t>(Accumulated Deficit) Retained earning</t>
        </is>
      </c>
      <c r="G1" s="2" t="inlineStr">
        <is>
          <t>Accumulated other comprehensive (loss) income</t>
        </is>
      </c>
      <c r="H1" s="2" t="inlineStr">
        <is>
          <t>Non- controlling interest</t>
        </is>
      </c>
      <c r="I1" s="2" t="inlineStr">
        <is>
          <t>Total</t>
        </is>
      </c>
    </row>
    <row r="2">
      <c r="A2" s="4" t="inlineStr">
        <is>
          <t>Balance at Dec. 31, 2018</t>
        </is>
      </c>
      <c r="B2" s="6" t="n">
        <v>1610</v>
      </c>
      <c r="C2" s="6" t="n">
        <v>550</v>
      </c>
      <c r="D2" s="6" t="n">
        <v>11945979</v>
      </c>
      <c r="E2" s="6" t="n">
        <v>20539</v>
      </c>
      <c r="F2" s="6" t="n">
        <v>-384309</v>
      </c>
      <c r="G2" s="6" t="n">
        <v>-171167</v>
      </c>
      <c r="H2" s="6" t="n">
        <v>-27836</v>
      </c>
      <c r="I2" s="6" t="n">
        <v>11385366</v>
      </c>
    </row>
    <row r="3">
      <c r="A3" s="4" t="inlineStr">
        <is>
          <t>Balance (in Shares) at Dec. 31, 2018</t>
        </is>
      </c>
      <c r="B3" s="5" t="n">
        <v>16102420</v>
      </c>
      <c r="C3" s="5" t="n">
        <v>5497715</v>
      </c>
    </row>
    <row r="4">
      <c r="A4" s="4" t="inlineStr">
        <is>
          <t>Share-based compensation expenses</t>
        </is>
      </c>
      <c r="B4" s="4" t="inlineStr">
        <is>
          <t xml:space="preserve"> </t>
        </is>
      </c>
      <c r="C4" s="4" t="inlineStr">
        <is>
          <t xml:space="preserve"> </t>
        </is>
      </c>
      <c r="D4" s="5" t="n">
        <v>159984</v>
      </c>
      <c r="E4" s="4" t="inlineStr">
        <is>
          <t xml:space="preserve"> </t>
        </is>
      </c>
      <c r="F4" s="4" t="inlineStr">
        <is>
          <t xml:space="preserve"> </t>
        </is>
      </c>
      <c r="G4" s="4" t="inlineStr">
        <is>
          <t xml:space="preserve"> </t>
        </is>
      </c>
      <c r="H4" s="4" t="inlineStr">
        <is>
          <t xml:space="preserve"> </t>
        </is>
      </c>
      <c r="I4" s="5" t="n">
        <v>159984</v>
      </c>
    </row>
    <row r="5">
      <c r="A5" s="4" t="inlineStr">
        <is>
          <t>Buy out of a non-controlling interests</t>
        </is>
      </c>
      <c r="B5" s="4" t="inlineStr">
        <is>
          <t xml:space="preserve"> </t>
        </is>
      </c>
      <c r="C5" s="4" t="inlineStr">
        <is>
          <t xml:space="preserve"> </t>
        </is>
      </c>
      <c r="D5" s="5" t="n">
        <v>-61108</v>
      </c>
      <c r="E5" s="4" t="inlineStr">
        <is>
          <t xml:space="preserve"> </t>
        </is>
      </c>
      <c r="F5" s="4" t="inlineStr">
        <is>
          <t xml:space="preserve"> </t>
        </is>
      </c>
      <c r="G5" s="4" t="inlineStr">
        <is>
          <t xml:space="preserve"> </t>
        </is>
      </c>
      <c r="H5" s="5" t="n">
        <v>27390</v>
      </c>
      <c r="I5" s="5" t="n">
        <v>-33718</v>
      </c>
    </row>
    <row r="6">
      <c r="A6" s="4" t="inlineStr">
        <is>
          <t>Net income (loss)</t>
        </is>
      </c>
      <c r="B6" s="4" t="inlineStr">
        <is>
          <t xml:space="preserve"> </t>
        </is>
      </c>
      <c r="C6" s="4" t="inlineStr">
        <is>
          <t xml:space="preserve"> </t>
        </is>
      </c>
      <c r="D6" s="4" t="inlineStr">
        <is>
          <t xml:space="preserve"> </t>
        </is>
      </c>
      <c r="E6" s="4" t="inlineStr">
        <is>
          <t xml:space="preserve"> </t>
        </is>
      </c>
      <c r="F6" s="5" t="n">
        <v>4046670</v>
      </c>
      <c r="G6" s="4" t="inlineStr">
        <is>
          <t xml:space="preserve"> </t>
        </is>
      </c>
      <c r="H6" s="5" t="n">
        <v>-46171</v>
      </c>
      <c r="I6" s="5" t="n">
        <v>4000499</v>
      </c>
    </row>
    <row r="7">
      <c r="A7" s="4" t="inlineStr">
        <is>
          <t>Appropriation of statutory reserve</t>
        </is>
      </c>
      <c r="B7" s="4" t="inlineStr">
        <is>
          <t xml:space="preserve"> </t>
        </is>
      </c>
      <c r="C7" s="4" t="inlineStr">
        <is>
          <t xml:space="preserve"> </t>
        </is>
      </c>
      <c r="D7" s="4" t="inlineStr">
        <is>
          <t xml:space="preserve"> </t>
        </is>
      </c>
      <c r="E7" s="5" t="n">
        <v>395274</v>
      </c>
      <c r="F7" s="5" t="n">
        <v>-395274</v>
      </c>
      <c r="G7" s="4" t="inlineStr">
        <is>
          <t xml:space="preserve"> </t>
        </is>
      </c>
      <c r="H7" s="4" t="inlineStr">
        <is>
          <t xml:space="preserve"> </t>
        </is>
      </c>
      <c r="I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5" t="n">
        <v>-173604</v>
      </c>
      <c r="H8" s="4" t="inlineStr">
        <is>
          <t xml:space="preserve"> </t>
        </is>
      </c>
      <c r="I8" s="5" t="n">
        <v>-173604</v>
      </c>
    </row>
    <row r="9">
      <c r="A9" s="4" t="inlineStr">
        <is>
          <t>Balance at Dec. 31, 2019</t>
        </is>
      </c>
      <c r="B9" s="6" t="n">
        <v>1610</v>
      </c>
      <c r="C9" s="6" t="n">
        <v>550</v>
      </c>
      <c r="D9" s="5" t="n">
        <v>12044855</v>
      </c>
      <c r="E9" s="5" t="n">
        <v>415813</v>
      </c>
      <c r="F9" s="5" t="n">
        <v>3267087</v>
      </c>
      <c r="G9" s="5" t="n">
        <v>-344771</v>
      </c>
      <c r="H9" s="5" t="n">
        <v>-46617</v>
      </c>
      <c r="I9" s="5" t="n">
        <v>15338527</v>
      </c>
    </row>
    <row r="10">
      <c r="A10" s="4" t="inlineStr">
        <is>
          <t>Balance (in Shares) at Dec. 31, 2019</t>
        </is>
      </c>
      <c r="B10" s="5" t="n">
        <v>16102420</v>
      </c>
      <c r="C10" s="5" t="n">
        <v>5497715</v>
      </c>
    </row>
    <row r="11">
      <c r="A11" s="4" t="inlineStr">
        <is>
          <t>Share-based compensation expenses</t>
        </is>
      </c>
      <c r="B11" s="4" t="inlineStr">
        <is>
          <t xml:space="preserve"> </t>
        </is>
      </c>
      <c r="C11" s="4" t="inlineStr">
        <is>
          <t xml:space="preserve"> </t>
        </is>
      </c>
      <c r="D11" s="5" t="n">
        <v>168350</v>
      </c>
      <c r="E11" s="4" t="inlineStr">
        <is>
          <t xml:space="preserve"> </t>
        </is>
      </c>
      <c r="F11" s="4" t="inlineStr">
        <is>
          <t xml:space="preserve"> </t>
        </is>
      </c>
      <c r="G11" s="4" t="inlineStr">
        <is>
          <t xml:space="preserve"> </t>
        </is>
      </c>
      <c r="H11" s="4" t="inlineStr">
        <is>
          <t xml:space="preserve"> </t>
        </is>
      </c>
      <c r="I11" s="5" t="n">
        <v>168350</v>
      </c>
    </row>
    <row r="12">
      <c r="A12" s="4" t="inlineStr">
        <is>
          <t>Issuance of Class A Ordinary Shares pursuant to initial public offering, net of issuance costs</t>
        </is>
      </c>
      <c r="B12" s="6" t="n">
        <v>332</v>
      </c>
      <c r="C12" s="4" t="inlineStr">
        <is>
          <t xml:space="preserve"> </t>
        </is>
      </c>
      <c r="D12" s="5" t="n">
        <v>10609851</v>
      </c>
      <c r="E12" s="4" t="inlineStr">
        <is>
          <t xml:space="preserve"> </t>
        </is>
      </c>
      <c r="F12" s="4" t="inlineStr">
        <is>
          <t xml:space="preserve"> </t>
        </is>
      </c>
      <c r="G12" s="4" t="inlineStr">
        <is>
          <t xml:space="preserve"> </t>
        </is>
      </c>
      <c r="H12" s="4" t="inlineStr">
        <is>
          <t xml:space="preserve"> </t>
        </is>
      </c>
      <c r="I12" s="5" t="n">
        <v>10610183</v>
      </c>
    </row>
    <row r="13">
      <c r="A13" s="4" t="inlineStr">
        <is>
          <t>Issuance of Class A Ordinary Shares pursuant to initial public offering, net of issuance costs (in Shares)</t>
        </is>
      </c>
      <c r="B13" s="5" t="n">
        <v>3315003</v>
      </c>
      <c r="C13" s="4" t="inlineStr">
        <is>
          <t xml:space="preserve"> </t>
        </is>
      </c>
    </row>
    <row r="14">
      <c r="A14" s="4" t="inlineStr">
        <is>
          <t>Issuance of restricted Class A Ordinary Shares to non-executive directors</t>
        </is>
      </c>
      <c r="B14" s="6" t="n">
        <v>2</v>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restricted Class A Ordinary Shares to non-executive directors (in Shares)</t>
        </is>
      </c>
      <c r="B15" s="5" t="n">
        <v>18000</v>
      </c>
      <c r="C15" s="4" t="inlineStr">
        <is>
          <t xml:space="preserve"> </t>
        </is>
      </c>
    </row>
    <row r="16">
      <c r="A16" s="4" t="inlineStr">
        <is>
          <t>Buy out of a non-controlling interests</t>
        </is>
      </c>
      <c r="B16" s="4" t="inlineStr">
        <is>
          <t xml:space="preserve"> </t>
        </is>
      </c>
      <c r="C16" s="4" t="inlineStr">
        <is>
          <t xml:space="preserve"> </t>
        </is>
      </c>
      <c r="D16" s="5" t="n">
        <v>-47900</v>
      </c>
      <c r="E16" s="4" t="inlineStr">
        <is>
          <t xml:space="preserve"> </t>
        </is>
      </c>
      <c r="F16" s="4" t="inlineStr">
        <is>
          <t xml:space="preserve"> </t>
        </is>
      </c>
      <c r="G16" s="4" t="inlineStr">
        <is>
          <t xml:space="preserve"> </t>
        </is>
      </c>
      <c r="H16" s="5" t="n">
        <v>47900</v>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4458380</v>
      </c>
      <c r="G17" s="4" t="inlineStr">
        <is>
          <t xml:space="preserve"> </t>
        </is>
      </c>
      <c r="H17" s="5" t="n">
        <v>-1283</v>
      </c>
      <c r="I17" s="5" t="n">
        <v>4457097</v>
      </c>
    </row>
    <row r="18">
      <c r="A18" s="4" t="inlineStr">
        <is>
          <t>Appropriation of statutory reserve</t>
        </is>
      </c>
      <c r="B18" s="4" t="inlineStr">
        <is>
          <t xml:space="preserve"> </t>
        </is>
      </c>
      <c r="C18" s="4" t="inlineStr">
        <is>
          <t xml:space="preserve"> </t>
        </is>
      </c>
      <c r="D18" s="4" t="inlineStr">
        <is>
          <t xml:space="preserve"> </t>
        </is>
      </c>
      <c r="E18" s="5" t="n">
        <v>385689</v>
      </c>
      <c r="F18" s="5" t="n">
        <v>-385689</v>
      </c>
      <c r="G18" s="4" t="inlineStr">
        <is>
          <t xml:space="preserve"> </t>
        </is>
      </c>
      <c r="H18" s="4" t="inlineStr">
        <is>
          <t xml:space="preserve"> </t>
        </is>
      </c>
      <c r="I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5" t="n">
        <v>1259984</v>
      </c>
      <c r="H19" s="4" t="inlineStr">
        <is>
          <t xml:space="preserve"> </t>
        </is>
      </c>
      <c r="I19" s="5" t="n">
        <v>1259984</v>
      </c>
    </row>
    <row r="20">
      <c r="A20" s="4" t="inlineStr">
        <is>
          <t>Balance at Dec. 31, 2020</t>
        </is>
      </c>
      <c r="B20" s="6" t="n">
        <v>1944</v>
      </c>
      <c r="C20" s="6" t="n">
        <v>550</v>
      </c>
      <c r="D20" s="5" t="n">
        <v>22775154</v>
      </c>
      <c r="E20" s="5" t="n">
        <v>801502</v>
      </c>
      <c r="F20" s="5" t="n">
        <v>7339778</v>
      </c>
      <c r="G20" s="5" t="n">
        <v>915213</v>
      </c>
      <c r="H20" s="4" t="inlineStr">
        <is>
          <t xml:space="preserve"> </t>
        </is>
      </c>
      <c r="I20" s="5" t="n">
        <v>31834141</v>
      </c>
    </row>
    <row r="21">
      <c r="A21" s="4" t="inlineStr">
        <is>
          <t>Balance (in Shares) at Dec. 31, 2020</t>
        </is>
      </c>
      <c r="B21" s="5" t="n">
        <v>19435423</v>
      </c>
      <c r="C21" s="5" t="n">
        <v>5497715</v>
      </c>
    </row>
    <row r="22">
      <c r="A22" s="4" t="inlineStr">
        <is>
          <t>Share-based compensation expenses</t>
        </is>
      </c>
      <c r="B22" s="4" t="inlineStr">
        <is>
          <t xml:space="preserve"> </t>
        </is>
      </c>
      <c r="C22" s="4" t="inlineStr">
        <is>
          <t xml:space="preserve"> </t>
        </is>
      </c>
      <c r="D22" s="5" t="n">
        <v>211823</v>
      </c>
      <c r="E22" s="4" t="inlineStr">
        <is>
          <t xml:space="preserve"> </t>
        </is>
      </c>
      <c r="F22" s="4" t="inlineStr">
        <is>
          <t xml:space="preserve"> </t>
        </is>
      </c>
      <c r="G22" s="4" t="inlineStr">
        <is>
          <t xml:space="preserve"> </t>
        </is>
      </c>
      <c r="H22" s="4" t="inlineStr">
        <is>
          <t xml:space="preserve"> </t>
        </is>
      </c>
      <c r="I22" s="5" t="n">
        <v>211823</v>
      </c>
    </row>
    <row r="23">
      <c r="A23" s="4" t="inlineStr">
        <is>
          <t>Issuance of restricted Class A Ordinary Shares to non-executive directors</t>
        </is>
      </c>
      <c r="B23" s="6" t="n">
        <v>2</v>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Class A Ordinary Shares to non-executive directors (in Shares)</t>
        </is>
      </c>
      <c r="B24" s="5" t="n">
        <v>18000</v>
      </c>
      <c r="C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238665</v>
      </c>
      <c r="G25" s="4" t="inlineStr">
        <is>
          <t xml:space="preserve"> </t>
        </is>
      </c>
      <c r="H25" s="4" t="inlineStr">
        <is>
          <t xml:space="preserve"> </t>
        </is>
      </c>
      <c r="I25" s="5" t="n">
        <v>238665</v>
      </c>
    </row>
    <row r="26">
      <c r="A26" s="4" t="inlineStr">
        <is>
          <t>Appropriation of statutory reserve</t>
        </is>
      </c>
      <c r="B26" s="4" t="inlineStr">
        <is>
          <t xml:space="preserve"> </t>
        </is>
      </c>
      <c r="C26" s="4" t="inlineStr">
        <is>
          <t xml:space="preserve"> </t>
        </is>
      </c>
      <c r="D26" s="4" t="inlineStr">
        <is>
          <t xml:space="preserve"> </t>
        </is>
      </c>
      <c r="E26" s="5" t="n">
        <v>397552</v>
      </c>
      <c r="F26" s="5" t="n">
        <v>-397552</v>
      </c>
      <c r="G26" s="4" t="inlineStr">
        <is>
          <t xml:space="preserve"> </t>
        </is>
      </c>
      <c r="H26" s="4" t="inlineStr">
        <is>
          <t xml:space="preserve"> </t>
        </is>
      </c>
      <c r="I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281793</v>
      </c>
      <c r="H27" s="4" t="inlineStr">
        <is>
          <t xml:space="preserve"> </t>
        </is>
      </c>
      <c r="I27" s="5" t="n">
        <v>281793</v>
      </c>
    </row>
    <row r="28">
      <c r="A28" s="4" t="inlineStr">
        <is>
          <t>Balance at Dec. 31, 2021</t>
        </is>
      </c>
      <c r="B28" s="6" t="n">
        <v>1946</v>
      </c>
      <c r="C28" s="6" t="n">
        <v>550</v>
      </c>
      <c r="D28" s="6" t="n">
        <v>22986975</v>
      </c>
      <c r="E28" s="6" t="n">
        <v>1199054</v>
      </c>
      <c r="F28" s="6" t="n">
        <v>7180891</v>
      </c>
      <c r="G28" s="6" t="n">
        <v>1197006</v>
      </c>
      <c r="H28" s="4" t="inlineStr">
        <is>
          <t xml:space="preserve"> </t>
        </is>
      </c>
      <c r="I28" s="6" t="n">
        <v>32566422</v>
      </c>
    </row>
    <row r="29">
      <c r="A29" s="4" t="inlineStr">
        <is>
          <t>Balance (in Shares) at Dec. 31, 2021</t>
        </is>
      </c>
      <c r="B29" s="5" t="n">
        <v>19453423</v>
      </c>
      <c r="C29" s="5" t="n">
        <v>5497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ed over their estimated useful lives</t>
        </is>
      </c>
      <c r="B1" s="2" t="inlineStr">
        <is>
          <t>12 Months Ended</t>
        </is>
      </c>
    </row>
    <row r="2">
      <c r="B2" s="2" t="inlineStr">
        <is>
          <t>Dec. 31, 2021</t>
        </is>
      </c>
    </row>
    <row r="3">
      <c r="A3" s="4" t="inlineStr">
        <is>
          <t>Trademarks [Member]</t>
        </is>
      </c>
    </row>
    <row r="4">
      <c r="A4" s="3" t="inlineStr">
        <is>
          <t>Finite-Lived Intangible Assets [Line Items]</t>
        </is>
      </c>
    </row>
    <row r="5">
      <c r="A5" s="4" t="inlineStr">
        <is>
          <t>Estimated useful lives</t>
        </is>
      </c>
      <c r="B5" s="4" t="inlineStr">
        <is>
          <t>10 years</t>
        </is>
      </c>
    </row>
    <row r="6">
      <c r="A6" s="4" t="inlineStr">
        <is>
          <t>License [Member]</t>
        </is>
      </c>
    </row>
    <row r="7">
      <c r="A7" s="3" t="inlineStr">
        <is>
          <t>Finite-Lived Intangible Assets [Line Items]</t>
        </is>
      </c>
    </row>
    <row r="8">
      <c r="A8" s="4" t="inlineStr">
        <is>
          <t>Estimated useful lives</t>
        </is>
      </c>
      <c r="B8" s="4" t="inlineStr">
        <is>
          <t>10 years</t>
        </is>
      </c>
    </row>
    <row r="9">
      <c r="A9" s="4" t="inlineStr">
        <is>
          <t>Software [Member]</t>
        </is>
      </c>
    </row>
    <row r="10">
      <c r="A10" s="3" t="inlineStr">
        <is>
          <t>Finite-Lived Intangible Assets [Line Items]</t>
        </is>
      </c>
    </row>
    <row r="11">
      <c r="A11" s="4" t="inlineStr">
        <is>
          <t>Estimated useful lives</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our revenue - USD ($)</t>
        </is>
      </c>
      <c r="B1" s="2" t="inlineStr">
        <is>
          <t>12 Months Ended</t>
        </is>
      </c>
    </row>
    <row r="2">
      <c r="B2" s="2" t="inlineStr">
        <is>
          <t>Dec. 31, 2021</t>
        </is>
      </c>
      <c r="C2" s="2" t="inlineStr">
        <is>
          <t>Dec. 31, 2020</t>
        </is>
      </c>
      <c r="D2" s="2" t="inlineStr">
        <is>
          <t>Dec. 31, 2019</t>
        </is>
      </c>
    </row>
    <row r="3">
      <c r="A3" s="3" t="inlineStr">
        <is>
          <t>Schedule of disaggregation of our revenue [Abstract]</t>
        </is>
      </c>
    </row>
    <row r="4">
      <c r="A4" s="4" t="inlineStr">
        <is>
          <t>Medical training and education services</t>
        </is>
      </c>
      <c r="B4" s="6" t="n">
        <v>8754120</v>
      </c>
      <c r="C4" s="6" t="n">
        <v>10543852</v>
      </c>
      <c r="D4" s="6" t="n">
        <v>14882763</v>
      </c>
    </row>
    <row r="5">
      <c r="A5" s="4" t="inlineStr">
        <is>
          <t>Assistance in patient-aid projects</t>
        </is>
      </c>
      <c r="B5" s="5" t="n">
        <v>7343343</v>
      </c>
      <c r="C5" s="5" t="n">
        <v>7445936</v>
      </c>
      <c r="D5" s="4" t="inlineStr">
        <is>
          <t xml:space="preserve"> </t>
        </is>
      </c>
    </row>
    <row r="6">
      <c r="A6" s="4" t="inlineStr">
        <is>
          <t>Other consulting services</t>
        </is>
      </c>
      <c r="B6" s="5" t="n">
        <v>199307</v>
      </c>
      <c r="C6" s="4" t="inlineStr">
        <is>
          <t xml:space="preserve"> </t>
        </is>
      </c>
      <c r="D6" s="4" t="inlineStr">
        <is>
          <t xml:space="preserve"> </t>
        </is>
      </c>
    </row>
    <row r="7">
      <c r="A7" s="4" t="inlineStr">
        <is>
          <t>Total</t>
        </is>
      </c>
      <c r="B7" s="6" t="n">
        <v>16296770</v>
      </c>
      <c r="C7" s="6" t="n">
        <v>17989788</v>
      </c>
      <c r="D7" s="6" t="n">
        <v>148827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Variable Interest Entities and Other Consolidation Matters (Details) - Schedule of consolidated financial statements - USD ($)</t>
        </is>
      </c>
      <c r="C1" s="2" t="inlineStr">
        <is>
          <t>12 Months Ended</t>
        </is>
      </c>
    </row>
    <row r="2">
      <c r="C2" s="2" t="inlineStr">
        <is>
          <t>Dec. 31, 2021</t>
        </is>
      </c>
      <c r="D2" s="2" t="inlineStr">
        <is>
          <t>Dec. 31, 2020</t>
        </is>
      </c>
      <c r="E2" s="2" t="inlineStr">
        <is>
          <t>Dec. 31, 2019</t>
        </is>
      </c>
    </row>
    <row r="3">
      <c r="A3" s="3" t="inlineStr">
        <is>
          <t>ASSETS</t>
        </is>
      </c>
    </row>
    <row r="4">
      <c r="A4" s="4" t="inlineStr">
        <is>
          <t>Cash and cash equivalents</t>
        </is>
      </c>
      <c r="C4" s="6" t="n">
        <v>7117728</v>
      </c>
      <c r="D4" s="6" t="n">
        <v>6717940</v>
      </c>
    </row>
    <row r="5">
      <c r="A5" s="4" t="inlineStr">
        <is>
          <t>Accounts receivable</t>
        </is>
      </c>
      <c r="C5" s="5" t="n">
        <v>9218883</v>
      </c>
      <c r="D5" s="5" t="n">
        <v>10321837</v>
      </c>
    </row>
    <row r="6">
      <c r="A6" s="4" t="inlineStr">
        <is>
          <t>Due from Zhongchao Inc.</t>
        </is>
      </c>
      <c r="B6" s="4" t="inlineStr">
        <is>
          <t>[1]</t>
        </is>
      </c>
      <c r="C6" s="4" t="inlineStr">
        <is>
          <t xml:space="preserve"> </t>
        </is>
      </c>
      <c r="D6" s="5" t="n">
        <v>108518</v>
      </c>
    </row>
    <row r="7">
      <c r="A7" s="4" t="inlineStr">
        <is>
          <t>Other current assets</t>
        </is>
      </c>
      <c r="C7" s="5" t="n">
        <v>2029794</v>
      </c>
      <c r="D7" s="5" t="n">
        <v>2167706</v>
      </c>
    </row>
    <row r="8">
      <c r="A8" s="4" t="inlineStr">
        <is>
          <t>Investment in a limited partnership and an equity investee</t>
        </is>
      </c>
      <c r="C8" s="5" t="n">
        <v>1993285</v>
      </c>
      <c r="D8" s="5" t="n">
        <v>1258787</v>
      </c>
    </row>
    <row r="9">
      <c r="A9" s="4" t="inlineStr">
        <is>
          <t>Property and equipment, net</t>
        </is>
      </c>
      <c r="C9" s="5" t="n">
        <v>3168441</v>
      </c>
      <c r="D9" s="5" t="n">
        <v>1997761</v>
      </c>
    </row>
    <row r="10">
      <c r="A10" s="4" t="inlineStr">
        <is>
          <t>Other noncurrent assets</t>
        </is>
      </c>
      <c r="C10" s="5" t="n">
        <v>2644972</v>
      </c>
      <c r="D10" s="5" t="n">
        <v>1491321</v>
      </c>
    </row>
    <row r="11">
      <c r="A11" s="4" t="inlineStr">
        <is>
          <t>Total Assets</t>
        </is>
      </c>
      <c r="C11" s="5" t="n">
        <v>26173103</v>
      </c>
      <c r="D11" s="5" t="n">
        <v>24063870</v>
      </c>
    </row>
    <row r="12">
      <c r="A12" s="3" t="inlineStr">
        <is>
          <t>LIABILITIES</t>
        </is>
      </c>
    </row>
    <row r="13">
      <c r="A13" s="4" t="inlineStr">
        <is>
          <t>Advances from customers</t>
        </is>
      </c>
      <c r="C13" s="5" t="n">
        <v>7432</v>
      </c>
      <c r="D13" s="5" t="n">
        <v>6760</v>
      </c>
    </row>
    <row r="14">
      <c r="A14" s="4" t="inlineStr">
        <is>
          <t>Income tax payable</t>
        </is>
      </c>
      <c r="C14" s="5" t="n">
        <v>2478273</v>
      </c>
      <c r="D14" s="5" t="n">
        <v>1523174</v>
      </c>
    </row>
    <row r="15">
      <c r="A15" s="4" t="inlineStr">
        <is>
          <t>Operating lease liabilities</t>
        </is>
      </c>
      <c r="C15" s="5" t="n">
        <v>201559</v>
      </c>
      <c r="D15" s="5" t="n">
        <v>62160</v>
      </c>
    </row>
    <row r="16">
      <c r="A16" s="4" t="inlineStr">
        <is>
          <t>Due to Zhongchao Inc.</t>
        </is>
      </c>
      <c r="B16" s="4" t="inlineStr">
        <is>
          <t>[1]</t>
        </is>
      </c>
      <c r="C16" s="5" t="n">
        <v>599347</v>
      </c>
      <c r="D16" s="5" t="n">
        <v>748630</v>
      </c>
    </row>
    <row r="17">
      <c r="A17" s="4" t="inlineStr">
        <is>
          <t>Other current liabilities</t>
        </is>
      </c>
      <c r="C17" s="5" t="n">
        <v>1011371</v>
      </c>
      <c r="D17" s="5" t="n">
        <v>1389860</v>
      </c>
    </row>
    <row r="18">
      <c r="A18" s="4" t="inlineStr">
        <is>
          <t>Total Liabilities</t>
        </is>
      </c>
      <c r="C18" s="5" t="n">
        <v>4297982</v>
      </c>
      <c r="D18" s="5" t="n">
        <v>3730584</v>
      </c>
    </row>
    <row r="19">
      <c r="A19" s="4" t="inlineStr">
        <is>
          <t>Revenues</t>
        </is>
      </c>
      <c r="C19" s="5" t="n">
        <v>16096769</v>
      </c>
      <c r="D19" s="5" t="n">
        <v>17989788</v>
      </c>
      <c r="E19" s="6" t="n">
        <v>14882763</v>
      </c>
    </row>
    <row r="20">
      <c r="A20" s="4" t="inlineStr">
        <is>
          <t>Income from Operations</t>
        </is>
      </c>
      <c r="C20" s="5" t="n">
        <v>418235</v>
      </c>
      <c r="D20" s="5" t="n">
        <v>4525855</v>
      </c>
      <c r="E20" s="5" t="n">
        <v>3642265</v>
      </c>
    </row>
    <row r="21">
      <c r="A21" s="4" t="inlineStr">
        <is>
          <t>Net Income</t>
        </is>
      </c>
      <c r="C21" s="6" t="n">
        <v>838838</v>
      </c>
      <c r="D21" s="6" t="n">
        <v>4484029</v>
      </c>
      <c r="E21" s="6" t="n">
        <v>4000620</v>
      </c>
    </row>
    <row r="22"/>
    <row r="23">
      <c r="A23" s="4" t="inlineStr">
        <is>
          <t>[1]</t>
        </is>
      </c>
      <c r="B23" s="4" t="inlineStr">
        <is>
          <t>The balances due from/to Zhongchao Inc., are eliminated on consolidation.</t>
        </is>
      </c>
    </row>
  </sheetData>
  <mergeCells count="4">
    <mergeCell ref="A1:B2"/>
    <mergeCell ref="C1:E1"/>
    <mergeCell ref="A22:D22"/>
    <mergeCell ref="B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80" customWidth="1" min="4" max="4"/>
  </cols>
  <sheetData>
    <row r="1">
      <c r="A1" s="1" t="inlineStr">
        <is>
          <t>Short-Term Investments (Details) - USD ($)</t>
        </is>
      </c>
      <c r="B1" s="2" t="inlineStr">
        <is>
          <t>12 Months Ended</t>
        </is>
      </c>
    </row>
    <row r="2">
      <c r="B2" s="2" t="inlineStr">
        <is>
          <t>Dec. 31, 2021</t>
        </is>
      </c>
      <c r="C2" s="2" t="inlineStr">
        <is>
          <t>Dec. 31, 2020</t>
        </is>
      </c>
      <c r="D2" s="2" t="inlineStr">
        <is>
          <t>Dec. 31, 2019</t>
        </is>
      </c>
    </row>
    <row r="3">
      <c r="A3" s="3" t="inlineStr">
        <is>
          <t>Short-term Investments [Abstract]</t>
        </is>
      </c>
    </row>
    <row r="4">
      <c r="A4" s="4" t="inlineStr">
        <is>
          <t>Maturities term description</t>
        </is>
      </c>
      <c r="D4" s="4" t="inlineStr">
        <is>
          <t>During the year ended December 31, 2019, the
Company made investments in various financial products from Chinese banks and wealth management companies, with variable return rate
and with maturities between three months and one year.</t>
        </is>
      </c>
    </row>
    <row r="5">
      <c r="A5" s="4" t="inlineStr">
        <is>
          <t>Interest income short-term investments</t>
        </is>
      </c>
      <c r="D5" s="6" t="n">
        <v>56512</v>
      </c>
    </row>
    <row r="6">
      <c r="A6" s="4" t="inlineStr">
        <is>
          <t>Loss on short-term investment</t>
        </is>
      </c>
      <c r="B6" s="6" t="n">
        <v>58403</v>
      </c>
      <c r="C6" s="6" t="n">
        <v>103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Current Assets (Details) - USD ($)</t>
        </is>
      </c>
      <c r="B1" s="2" t="inlineStr">
        <is>
          <t>Dec. 31, 2021</t>
        </is>
      </c>
      <c r="C1" s="2" t="inlineStr">
        <is>
          <t>Dec. 31, 2020</t>
        </is>
      </c>
    </row>
    <row r="2">
      <c r="A2" s="3" t="inlineStr">
        <is>
          <t>Disclosure Text Block Supplement [Abstract]</t>
        </is>
      </c>
    </row>
    <row r="3">
      <c r="A3" s="4" t="inlineStr">
        <is>
          <t>Prepaid advertising expenses</t>
        </is>
      </c>
      <c r="B3" s="6" t="n">
        <v>459235</v>
      </c>
      <c r="C3" s="6" t="n">
        <v>1033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Current Assets (Details) - Schedule of other current assets - USD ($)</t>
        </is>
      </c>
      <c r="C1" s="2" t="inlineStr">
        <is>
          <t>Dec. 31, 2021</t>
        </is>
      </c>
      <c r="D1" s="2" t="inlineStr">
        <is>
          <t>Dec. 31, 2020</t>
        </is>
      </c>
    </row>
    <row r="2">
      <c r="A2" s="3" t="inlineStr">
        <is>
          <t>Schedule of other current assets [Abstract]</t>
        </is>
      </c>
    </row>
    <row r="3">
      <c r="A3" s="4" t="inlineStr">
        <is>
          <t>Prepaid advertising expense</t>
        </is>
      </c>
      <c r="B3" s="4" t="inlineStr">
        <is>
          <t>[1]</t>
        </is>
      </c>
      <c r="C3" s="4" t="inlineStr">
        <is>
          <t xml:space="preserve"> </t>
        </is>
      </c>
      <c r="D3" s="6" t="n">
        <v>1033280</v>
      </c>
    </row>
    <row r="4">
      <c r="A4" s="4" t="inlineStr">
        <is>
          <t>Deferred contract costs</t>
        </is>
      </c>
      <c r="B4" s="4" t="inlineStr">
        <is>
          <t>[2]</t>
        </is>
      </c>
      <c r="C4" s="4" t="inlineStr">
        <is>
          <t xml:space="preserve"> </t>
        </is>
      </c>
      <c r="D4" s="5" t="n">
        <v>272804</v>
      </c>
    </row>
    <row r="5">
      <c r="A5" s="4" t="inlineStr">
        <is>
          <t>Office rental deposit</t>
        </is>
      </c>
      <c r="C5" s="5" t="n">
        <v>203896</v>
      </c>
      <c r="D5" s="5" t="n">
        <v>86287</v>
      </c>
    </row>
    <row r="6">
      <c r="A6" s="4" t="inlineStr">
        <is>
          <t>Interest receivable</t>
        </is>
      </c>
      <c r="C6" s="5" t="n">
        <v>78950</v>
      </c>
      <c r="D6" s="5" t="n">
        <v>32416</v>
      </c>
    </row>
    <row r="7">
      <c r="A7" s="4" t="inlineStr">
        <is>
          <t>Prepaid rental fees</t>
        </is>
      </c>
      <c r="C7" s="5" t="n">
        <v>45607</v>
      </c>
      <c r="D7" s="5" t="n">
        <v>15827</v>
      </c>
    </row>
    <row r="8">
      <c r="A8" s="4" t="inlineStr">
        <is>
          <t>Prepaid consulting service fees</t>
        </is>
      </c>
      <c r="C8" s="4" t="inlineStr">
        <is>
          <t xml:space="preserve"> </t>
        </is>
      </c>
      <c r="D8" s="5" t="n">
        <v>78627</v>
      </c>
    </row>
    <row r="9">
      <c r="A9" s="4" t="inlineStr">
        <is>
          <t>Others</t>
        </is>
      </c>
      <c r="C9" s="5" t="n">
        <v>47256</v>
      </c>
      <c r="D9" s="5" t="n">
        <v>94167</v>
      </c>
    </row>
    <row r="10">
      <c r="A10" s="4" t="inlineStr">
        <is>
          <t>Total</t>
        </is>
      </c>
      <c r="C10" s="6" t="n">
        <v>375709</v>
      </c>
      <c r="D10" s="6" t="n">
        <v>1613408</v>
      </c>
    </row>
    <row r="11"/>
    <row r="12">
      <c r="A12" s="4" t="inlineStr">
        <is>
          <t>[1]</t>
        </is>
      </c>
      <c r="B12" s="4" t="inlineStr">
        <is>
          <t>As of December 31, 2020, the balance of prepaid advertising expenses represents payments of advertising expenses to three vendors. Among the balance of $1,033,280 as of December 31, 2020, $459,235 was subsequently refunded from the vendor to the Company as the Company suspended cooperation with the vendor.</t>
        </is>
      </c>
    </row>
    <row r="13">
      <c r="A13" s="4" t="inlineStr">
        <is>
          <t>[2]</t>
        </is>
      </c>
      <c r="B13" s="4" t="inlineStr">
        <is>
          <t>As of December 31, 2020, the balances of deferred contract costs represented the travel and media expenses which were directly related to certain contracts with customers. The costs and expenses were incurred so as the Company would fulfil its performance obligation committed to its customers and were expected to be recovered.</t>
        </is>
      </c>
    </row>
  </sheetData>
  <mergeCells count="4">
    <mergeCell ref="A1:B1"/>
    <mergeCell ref="A11:C11"/>
    <mergeCell ref="B12:C12"/>
    <mergeCell ref="B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Receivable (Details)</t>
        </is>
      </c>
      <c r="B1" s="2" t="inlineStr">
        <is>
          <t>1 Months Ended</t>
        </is>
      </c>
      <c r="D1" s="2" t="inlineStr">
        <is>
          <t>2 Months Ended</t>
        </is>
      </c>
      <c r="E1" s="2" t="inlineStr">
        <is>
          <t>3 Months Ended</t>
        </is>
      </c>
      <c r="G1" s="2" t="inlineStr">
        <is>
          <t>12 Months Ended</t>
        </is>
      </c>
    </row>
    <row r="2">
      <c r="B2" s="2" t="inlineStr">
        <is>
          <t>Apr. 30, 2022USD ($)</t>
        </is>
      </c>
      <c r="C2" s="2" t="inlineStr">
        <is>
          <t>Apr. 30, 2022CNY (¥)</t>
        </is>
      </c>
      <c r="D2" s="2" t="inlineStr">
        <is>
          <t>Apr. 30, 2022USD ($)</t>
        </is>
      </c>
      <c r="E2" s="2" t="inlineStr">
        <is>
          <t>Mar. 31, 2022USD ($)</t>
        </is>
      </c>
      <c r="F2" s="2" t="inlineStr">
        <is>
          <t>Mar. 31, 2022KHR (៛)</t>
        </is>
      </c>
      <c r="G2" s="2" t="inlineStr">
        <is>
          <t>Dec. 31, 2021USD ($)</t>
        </is>
      </c>
      <c r="H2" s="2" t="inlineStr">
        <is>
          <t>Dec. 31, 2021CNY (¥)</t>
        </is>
      </c>
      <c r="I2" s="2" t="inlineStr">
        <is>
          <t>Dec. 31, 2021CNY (¥)</t>
        </is>
      </c>
    </row>
    <row r="3">
      <c r="A3" s="3" t="inlineStr">
        <is>
          <t>Loans Receivable (Details) [Line Items]</t>
        </is>
      </c>
    </row>
    <row r="4">
      <c r="A4" s="4" t="inlineStr">
        <is>
          <t>Collected amount | ¥</t>
        </is>
      </c>
      <c r="I4" s="11" t="n">
        <v>5000000</v>
      </c>
    </row>
    <row r="5">
      <c r="A5" s="4" t="inlineStr">
        <is>
          <t>Total amount</t>
        </is>
      </c>
      <c r="G5" s="6" t="n">
        <v>2660668</v>
      </c>
    </row>
    <row r="6">
      <c r="A6" s="4" t="inlineStr">
        <is>
          <t>Borrower A [Member]</t>
        </is>
      </c>
    </row>
    <row r="7">
      <c r="A7" s="3" t="inlineStr">
        <is>
          <t>Loans Receivable (Details) [Line Items]</t>
        </is>
      </c>
    </row>
    <row r="8">
      <c r="A8" s="4" t="inlineStr">
        <is>
          <t>Loans amount</t>
        </is>
      </c>
      <c r="G8" s="5" t="n">
        <v>1038631</v>
      </c>
      <c r="H8" s="11" t="n">
        <v>6700000</v>
      </c>
    </row>
    <row r="9">
      <c r="A9" s="4" t="inlineStr">
        <is>
          <t>Collected amount</t>
        </is>
      </c>
      <c r="G9" s="5" t="n">
        <v>775098</v>
      </c>
    </row>
    <row r="10">
      <c r="A10" s="4" t="inlineStr">
        <is>
          <t>Borrower A [Member] | Subsequent Event [Member]</t>
        </is>
      </c>
    </row>
    <row r="11">
      <c r="A11" s="3" t="inlineStr">
        <is>
          <t>Loans Receivable (Details) [Line Items]</t>
        </is>
      </c>
    </row>
    <row r="12">
      <c r="A12" s="4" t="inlineStr">
        <is>
          <t>Outstanding balance</t>
        </is>
      </c>
      <c r="D12" s="6" t="n">
        <v>266767</v>
      </c>
    </row>
    <row r="13">
      <c r="A13" s="4" t="inlineStr">
        <is>
          <t>Additional interest-free loans</t>
        </is>
      </c>
      <c r="B13" s="6" t="n">
        <v>600000000000</v>
      </c>
      <c r="E13" s="6" t="n">
        <v>630000000000</v>
      </c>
      <c r="F13" s="12" t="n">
        <v>4000000</v>
      </c>
    </row>
    <row r="14">
      <c r="A14" s="4" t="inlineStr">
        <is>
          <t>Borrower B [Member]</t>
        </is>
      </c>
    </row>
    <row r="15">
      <c r="A15" s="3" t="inlineStr">
        <is>
          <t>Loans Receivable (Details) [Line Items]</t>
        </is>
      </c>
    </row>
    <row r="16">
      <c r="A16" s="4" t="inlineStr">
        <is>
          <t>Loans amount</t>
        </is>
      </c>
      <c r="G16" s="5" t="n">
        <v>197470</v>
      </c>
      <c r="H16" s="5" t="n">
        <v>1273840</v>
      </c>
    </row>
    <row r="17">
      <c r="A17" s="4" t="inlineStr">
        <is>
          <t>Borrower B [Member] | Subsequent Event [Member]</t>
        </is>
      </c>
    </row>
    <row r="18">
      <c r="A18" s="3" t="inlineStr">
        <is>
          <t>Loans Receivable (Details) [Line Items]</t>
        </is>
      </c>
    </row>
    <row r="19">
      <c r="A19" s="4" t="inlineStr">
        <is>
          <t>Outstanding balance</t>
        </is>
      </c>
      <c r="D19" s="5" t="n">
        <v>199893</v>
      </c>
    </row>
    <row r="20">
      <c r="A20" s="4" t="inlineStr">
        <is>
          <t>Additional interest-free loans | ¥</t>
        </is>
      </c>
      <c r="C20" s="11" t="n">
        <v>90000000000</v>
      </c>
    </row>
    <row r="21">
      <c r="A21" s="4" t="inlineStr">
        <is>
          <t>Borrower C [Member]</t>
        </is>
      </c>
    </row>
    <row r="22">
      <c r="A22" s="3" t="inlineStr">
        <is>
          <t>Loans Receivable (Details) [Line Items]</t>
        </is>
      </c>
    </row>
    <row r="23">
      <c r="A23" s="4" t="inlineStr">
        <is>
          <t>Loans amount</t>
        </is>
      </c>
      <c r="G23" s="5" t="n">
        <v>399110</v>
      </c>
      <c r="H23" s="11" t="n">
        <v>2574580</v>
      </c>
    </row>
    <row r="24">
      <c r="A24" s="4" t="inlineStr">
        <is>
          <t>Borrower C [Member] | Subsequent Event [Member]</t>
        </is>
      </c>
    </row>
    <row r="25">
      <c r="A25" s="3" t="inlineStr">
        <is>
          <t>Loans Receivable (Details) [Line Items]</t>
        </is>
      </c>
    </row>
    <row r="26">
      <c r="A26" s="4" t="inlineStr">
        <is>
          <t>Outstanding balance</t>
        </is>
      </c>
      <c r="D26" s="6" t="n">
        <v>404008</v>
      </c>
    </row>
    <row r="27">
      <c r="A27" s="4" t="inlineStr">
        <is>
          <t>Additional interest-free loans</t>
        </is>
      </c>
      <c r="B27" s="6" t="n">
        <v>90000000000</v>
      </c>
    </row>
    <row r="28">
      <c r="A28" s="4" t="inlineStr">
        <is>
          <t>Borrower D [Member]</t>
        </is>
      </c>
    </row>
    <row r="29">
      <c r="A29" s="3" t="inlineStr">
        <is>
          <t>Loans Receivable (Details) [Line Items]</t>
        </is>
      </c>
    </row>
    <row r="30">
      <c r="A30" s="4" t="inlineStr">
        <is>
          <t>Loans amount</t>
        </is>
      </c>
      <c r="G30" s="5" t="n">
        <v>1890000</v>
      </c>
    </row>
    <row r="31">
      <c r="A31" s="4" t="inlineStr">
        <is>
          <t>Collected amount</t>
        </is>
      </c>
      <c r="G31" s="5" t="n">
        <v>300000</v>
      </c>
    </row>
    <row r="32">
      <c r="A32" s="4" t="inlineStr">
        <is>
          <t>Borrower E [Member]</t>
        </is>
      </c>
    </row>
    <row r="33">
      <c r="A33" s="3" t="inlineStr">
        <is>
          <t>Loans Receivable (Details) [Line Items]</t>
        </is>
      </c>
    </row>
    <row r="34">
      <c r="A34" s="4" t="inlineStr">
        <is>
          <t>Loans amount</t>
        </is>
      </c>
      <c r="G34" s="6" t="n">
        <v>200000</v>
      </c>
    </row>
    <row r="35">
      <c r="A35" s="4" t="inlineStr">
        <is>
          <t>Borrower E [Member] | Subsequent Event [Member]</t>
        </is>
      </c>
    </row>
    <row r="36">
      <c r="A36" s="3" t="inlineStr">
        <is>
          <t>Loans Receivable (Details) [Line Items]</t>
        </is>
      </c>
    </row>
    <row r="37">
      <c r="A37" s="4" t="inlineStr">
        <is>
          <t>Additional interest-free loans</t>
        </is>
      </c>
      <c r="E37" s="6" t="n">
        <v>200000000000</v>
      </c>
    </row>
  </sheetData>
  <mergeCells count="4">
    <mergeCell ref="A1:A2"/>
    <mergeCell ref="B1:C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Details) - Schedule of loans receivable - USD ($)</t>
        </is>
      </c>
      <c r="B1" s="2" t="inlineStr">
        <is>
          <t>Dec. 31, 2021</t>
        </is>
      </c>
      <c r="C1" s="2" t="inlineStr">
        <is>
          <t>Dec. 31, 2020</t>
        </is>
      </c>
    </row>
    <row r="2">
      <c r="A2" s="4" t="inlineStr">
        <is>
          <t>Borrower A [Member]</t>
        </is>
      </c>
    </row>
    <row r="3">
      <c r="A3" s="3" t="inlineStr">
        <is>
          <t>Loans Receivable (Details) - Schedule of loans receivable [Line Items]</t>
        </is>
      </c>
    </row>
    <row r="4">
      <c r="A4" s="4" t="inlineStr">
        <is>
          <t>Total loans receivable</t>
        </is>
      </c>
      <c r="B4" s="6" t="n">
        <v>266767</v>
      </c>
      <c r="C4" s="4" t="inlineStr">
        <is>
          <t xml:space="preserve"> </t>
        </is>
      </c>
    </row>
    <row r="5">
      <c r="A5" s="4" t="inlineStr">
        <is>
          <t>Borrower B [Member]</t>
        </is>
      </c>
    </row>
    <row r="6">
      <c r="A6" s="3" t="inlineStr">
        <is>
          <t>Loans Receivable (Details) - Schedule of loans receivable [Line Items]</t>
        </is>
      </c>
    </row>
    <row r="7">
      <c r="A7" s="4" t="inlineStr">
        <is>
          <t>Total loans receivable</t>
        </is>
      </c>
      <c r="B7" s="5" t="n">
        <v>199893</v>
      </c>
      <c r="C7" s="4" t="inlineStr">
        <is>
          <t xml:space="preserve"> </t>
        </is>
      </c>
    </row>
    <row r="8">
      <c r="A8" s="4" t="inlineStr">
        <is>
          <t>Borrower C [Member]</t>
        </is>
      </c>
    </row>
    <row r="9">
      <c r="A9" s="3" t="inlineStr">
        <is>
          <t>Loans Receivable (Details) - Schedule of loans receivable [Line Items]</t>
        </is>
      </c>
    </row>
    <row r="10">
      <c r="A10" s="4" t="inlineStr">
        <is>
          <t>Total loans receivable</t>
        </is>
      </c>
      <c r="B10" s="5" t="n">
        <v>404008</v>
      </c>
      <c r="C10" s="4" t="inlineStr">
        <is>
          <t xml:space="preserve"> </t>
        </is>
      </c>
    </row>
    <row r="11">
      <c r="A11" s="4" t="inlineStr">
        <is>
          <t>Borrower D [Member]</t>
        </is>
      </c>
    </row>
    <row r="12">
      <c r="A12" s="3" t="inlineStr">
        <is>
          <t>Loans Receivable (Details) - Schedule of loans receivable [Line Items]</t>
        </is>
      </c>
    </row>
    <row r="13">
      <c r="A13" s="4" t="inlineStr">
        <is>
          <t>Total loans receivable</t>
        </is>
      </c>
      <c r="B13" s="5" t="n">
        <v>1590000</v>
      </c>
      <c r="C13" s="4" t="inlineStr">
        <is>
          <t xml:space="preserve"> </t>
        </is>
      </c>
    </row>
    <row r="14">
      <c r="A14" s="4" t="inlineStr">
        <is>
          <t>Borrower E [Member]</t>
        </is>
      </c>
    </row>
    <row r="15">
      <c r="A15" s="3" t="inlineStr">
        <is>
          <t>Loans Receivable (Details) - Schedule of loans receivable [Line Items]</t>
        </is>
      </c>
    </row>
    <row r="16">
      <c r="A16" s="4" t="inlineStr">
        <is>
          <t>Total loans receivable</t>
        </is>
      </c>
      <c r="B16" s="5" t="n">
        <v>200000</v>
      </c>
      <c r="C16" s="4" t="inlineStr">
        <is>
          <t xml:space="preserve"> </t>
        </is>
      </c>
    </row>
    <row r="17">
      <c r="A17" s="4" t="inlineStr">
        <is>
          <t>Total [Member]</t>
        </is>
      </c>
    </row>
    <row r="18">
      <c r="A18" s="3" t="inlineStr">
        <is>
          <t>Loans Receivable (Details) - Schedule of loans receivable [Line Items]</t>
        </is>
      </c>
    </row>
    <row r="19">
      <c r="A19" s="4" t="inlineStr">
        <is>
          <t>Total loans receivable</t>
        </is>
      </c>
      <c r="B19" s="6" t="n">
        <v>2660668</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Property and Equipment, Net (Details) - USD ($)</t>
        </is>
      </c>
      <c r="B1" s="2" t="inlineStr">
        <is>
          <t>12 Months Ended</t>
        </is>
      </c>
    </row>
    <row r="2">
      <c r="B2" s="2" t="inlineStr">
        <is>
          <t>Dec. 31, 2021</t>
        </is>
      </c>
      <c r="C2" s="2" t="inlineStr">
        <is>
          <t>Dec. 31, 2020</t>
        </is>
      </c>
      <c r="D2" s="2" t="inlineStr">
        <is>
          <t>Dec. 31, 2019</t>
        </is>
      </c>
      <c r="E2" s="2" t="inlineStr">
        <is>
          <t>Mar. 31, 2021</t>
        </is>
      </c>
    </row>
    <row r="3">
      <c r="A3" s="3" t="inlineStr">
        <is>
          <t>Property, Plant and Equipment [Abstract]</t>
        </is>
      </c>
    </row>
    <row r="4">
      <c r="A4" s="4" t="inlineStr">
        <is>
          <t>Depreciation expenses</t>
        </is>
      </c>
      <c r="B4" s="6" t="n">
        <v>312898</v>
      </c>
      <c r="C4" s="6" t="n">
        <v>176111</v>
      </c>
      <c r="D4" s="6" t="n">
        <v>75021</v>
      </c>
    </row>
    <row r="5">
      <c r="A5" s="4" t="inlineStr">
        <is>
          <t>Building with original amount</t>
        </is>
      </c>
      <c r="E5" s="6" t="n">
        <v>13973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Plant and Equipment [Line Items]</t>
        </is>
      </c>
    </row>
    <row r="3">
      <c r="A3" s="4" t="inlineStr">
        <is>
          <t>Less: accumulated depreciation</t>
        </is>
      </c>
      <c r="B3" s="6" t="n">
        <v>-636239</v>
      </c>
      <c r="C3" s="6" t="n">
        <v>-313928</v>
      </c>
    </row>
    <row r="4">
      <c r="A4" s="4" t="inlineStr">
        <is>
          <t>Property, plant and equipment gross</t>
        </is>
      </c>
      <c r="B4" s="5" t="n">
        <v>3923086</v>
      </c>
      <c r="C4" s="5" t="n">
        <v>1997761</v>
      </c>
    </row>
    <row r="5">
      <c r="A5" s="4" t="inlineStr">
        <is>
          <t>Building [Member]</t>
        </is>
      </c>
    </row>
    <row r="6">
      <c r="A6" s="3" t="inlineStr">
        <is>
          <t>Property, Plant and Equipment [Line Items]</t>
        </is>
      </c>
    </row>
    <row r="7">
      <c r="A7" s="4" t="inlineStr">
        <is>
          <t>Property, plant and equipment net</t>
        </is>
      </c>
      <c r="B7" s="5" t="n">
        <v>4063587</v>
      </c>
      <c r="C7" s="5" t="n">
        <v>1828092</v>
      </c>
    </row>
    <row r="8">
      <c r="A8" s="4" t="inlineStr">
        <is>
          <t>Office Equipment [Member]</t>
        </is>
      </c>
    </row>
    <row r="9">
      <c r="A9" s="3" t="inlineStr">
        <is>
          <t>Property, Plant and Equipment [Line Items]</t>
        </is>
      </c>
    </row>
    <row r="10">
      <c r="A10" s="4" t="inlineStr">
        <is>
          <t>Property, plant and equipment net</t>
        </is>
      </c>
      <c r="B10" s="5" t="n">
        <v>460525</v>
      </c>
      <c r="C10" s="5" t="n">
        <v>449246</v>
      </c>
    </row>
    <row r="11">
      <c r="A11" s="4" t="inlineStr">
        <is>
          <t>Vehicle [Member]</t>
        </is>
      </c>
    </row>
    <row r="12">
      <c r="A12" s="3" t="inlineStr">
        <is>
          <t>Property, Plant and Equipment [Line Items]</t>
        </is>
      </c>
    </row>
    <row r="13">
      <c r="A13" s="4" t="inlineStr">
        <is>
          <t>Property, plant and equipment net</t>
        </is>
      </c>
      <c r="B13" s="6" t="n">
        <v>35213</v>
      </c>
      <c r="C13" s="6" t="n">
        <v>34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38665</v>
      </c>
      <c r="C4" s="6" t="n">
        <v>4457097</v>
      </c>
      <c r="D4" s="6" t="n">
        <v>4000499</v>
      </c>
    </row>
    <row r="5">
      <c r="A5" s="3" t="inlineStr">
        <is>
          <t>Adjustments to reconcile net income to net cash provided by (used in) operating activities:</t>
        </is>
      </c>
    </row>
    <row r="6">
      <c r="A6" s="4" t="inlineStr">
        <is>
          <t>Write-off of accounts receivable</t>
        </is>
      </c>
      <c r="B6" s="5" t="n">
        <v>1449827</v>
      </c>
      <c r="C6" s="5" t="n">
        <v>336367</v>
      </c>
      <c r="D6" s="4" t="inlineStr">
        <is>
          <t xml:space="preserve"> </t>
        </is>
      </c>
    </row>
    <row r="7">
      <c r="A7" s="4" t="inlineStr">
        <is>
          <t>Depreciation and amortization expenses</t>
        </is>
      </c>
      <c r="B7" s="5" t="n">
        <v>341608</v>
      </c>
      <c r="C7" s="5" t="n">
        <v>202325</v>
      </c>
      <c r="D7" s="5" t="n">
        <v>102905</v>
      </c>
    </row>
    <row r="8">
      <c r="A8" s="4" t="inlineStr">
        <is>
          <t>Amortization of right of use assets</t>
        </is>
      </c>
      <c r="B8" s="5" t="n">
        <v>361369</v>
      </c>
      <c r="C8" s="5" t="n">
        <v>222353</v>
      </c>
      <c r="D8" s="5" t="n">
        <v>159259</v>
      </c>
    </row>
    <row r="9">
      <c r="A9" s="4" t="inlineStr">
        <is>
          <t>Share-based compensation expenses</t>
        </is>
      </c>
      <c r="B9" s="5" t="n">
        <v>211823</v>
      </c>
      <c r="C9" s="5" t="n">
        <v>168350</v>
      </c>
      <c r="D9" s="5" t="n">
        <v>159984</v>
      </c>
    </row>
    <row r="10">
      <c r="A10" s="4" t="inlineStr">
        <is>
          <t>Deferred tax benefits</t>
        </is>
      </c>
      <c r="B10" s="5" t="n">
        <v>-1346616</v>
      </c>
      <c r="C10" s="5" t="n">
        <v>-58424</v>
      </c>
      <c r="D10" s="5" t="n">
        <v>-318087</v>
      </c>
    </row>
    <row r="11">
      <c r="A11" s="4" t="inlineStr">
        <is>
          <t>Equity investment loss</t>
        </is>
      </c>
      <c r="B11" s="5" t="n">
        <v>13758</v>
      </c>
      <c r="C11" s="5" t="n">
        <v>25622</v>
      </c>
      <c r="D11" s="4" t="inlineStr">
        <is>
          <t xml:space="preserve"> </t>
        </is>
      </c>
    </row>
    <row r="12">
      <c r="A12" s="4" t="inlineStr">
        <is>
          <t>Changes in fair value of short-term investments</t>
        </is>
      </c>
      <c r="B12" s="5" t="n">
        <v>58403</v>
      </c>
      <c r="C12" s="5" t="n">
        <v>10331</v>
      </c>
      <c r="D12" s="4" t="inlineStr">
        <is>
          <t xml:space="preserve"> </t>
        </is>
      </c>
    </row>
    <row r="13">
      <c r="A13" s="3" t="inlineStr">
        <is>
          <t>Changes in operating assets and liabilities:</t>
        </is>
      </c>
    </row>
    <row r="14">
      <c r="A14" s="4" t="inlineStr">
        <is>
          <t>Accounts receivable</t>
        </is>
      </c>
      <c r="B14" s="5" t="n">
        <v>-104230</v>
      </c>
      <c r="C14" s="5" t="n">
        <v>-5486914</v>
      </c>
      <c r="D14" s="5" t="n">
        <v>-3134065</v>
      </c>
    </row>
    <row r="15">
      <c r="A15" s="4" t="inlineStr">
        <is>
          <t>Prepayments</t>
        </is>
      </c>
      <c r="B15" s="5" t="n">
        <v>171144</v>
      </c>
      <c r="C15" s="5" t="n">
        <v>-197402</v>
      </c>
      <c r="D15" s="5" t="n">
        <v>231894</v>
      </c>
    </row>
    <row r="16">
      <c r="A16" s="4" t="inlineStr">
        <is>
          <t>Other current assets</t>
        </is>
      </c>
      <c r="B16" s="5" t="n">
        <v>1302009</v>
      </c>
      <c r="C16" s="5" t="n">
        <v>-1143200</v>
      </c>
      <c r="D16" s="5" t="n">
        <v>119523</v>
      </c>
    </row>
    <row r="17">
      <c r="A17" s="4" t="inlineStr">
        <is>
          <t>Accounts payable</t>
        </is>
      </c>
      <c r="B17" s="5" t="n">
        <v>-375144</v>
      </c>
      <c r="C17" s="5" t="n">
        <v>260350</v>
      </c>
      <c r="D17" s="5" t="n">
        <v>94461</v>
      </c>
    </row>
    <row r="18">
      <c r="A18" s="4" t="inlineStr">
        <is>
          <t>Advances from customers</t>
        </is>
      </c>
      <c r="B18" s="5" t="n">
        <v>496</v>
      </c>
      <c r="C18" s="5" t="n">
        <v>6398</v>
      </c>
      <c r="D18" s="5" t="n">
        <v>-476261</v>
      </c>
    </row>
    <row r="19">
      <c r="A19" s="4" t="inlineStr">
        <is>
          <t>Income tax payable</t>
        </is>
      </c>
      <c r="B19" s="5" t="n">
        <v>905733</v>
      </c>
      <c r="C19" s="5" t="n">
        <v>535981</v>
      </c>
      <c r="D19" s="5" t="n">
        <v>618120</v>
      </c>
    </row>
    <row r="20">
      <c r="A20" s="4" t="inlineStr">
        <is>
          <t>Accrued expenses and other liabilities</t>
        </is>
      </c>
      <c r="B20" s="5" t="n">
        <v>-4430</v>
      </c>
      <c r="C20" s="5" t="n">
        <v>179738</v>
      </c>
      <c r="D20" s="5" t="n">
        <v>408725</v>
      </c>
    </row>
    <row r="21">
      <c r="A21" s="4" t="inlineStr">
        <is>
          <t>Lease liabilities</t>
        </is>
      </c>
      <c r="B21" s="5" t="n">
        <v>-362567</v>
      </c>
      <c r="C21" s="5" t="n">
        <v>-230819</v>
      </c>
      <c r="D21" s="5" t="n">
        <v>-153616</v>
      </c>
    </row>
    <row r="22">
      <c r="A22" s="4" t="inlineStr">
        <is>
          <t>Deferred government grants</t>
        </is>
      </c>
      <c r="B22" s="4" t="inlineStr">
        <is>
          <t xml:space="preserve"> </t>
        </is>
      </c>
      <c r="C22" s="5" t="n">
        <v>-325992</v>
      </c>
      <c r="D22" s="5" t="n">
        <v>-405321</v>
      </c>
    </row>
    <row r="23">
      <c r="A23" s="4" t="inlineStr">
        <is>
          <t>Net Cash Provided by (Used in) Operating Activities</t>
        </is>
      </c>
      <c r="B23" s="5" t="n">
        <v>2861848</v>
      </c>
      <c r="C23" s="5" t="n">
        <v>-1037839</v>
      </c>
      <c r="D23" s="5" t="n">
        <v>1408020</v>
      </c>
    </row>
    <row r="24">
      <c r="A24" s="3" t="inlineStr">
        <is>
          <t>Cash Flows from Investing Activities:</t>
        </is>
      </c>
    </row>
    <row r="25">
      <c r="A25" s="4" t="inlineStr">
        <is>
          <t>Purchases of property and equipment</t>
        </is>
      </c>
      <c r="B25" s="5" t="n">
        <v>-1799860</v>
      </c>
      <c r="C25" s="5" t="n">
        <v>-160602</v>
      </c>
      <c r="D25" s="5" t="n">
        <v>-1312941</v>
      </c>
    </row>
    <row r="26">
      <c r="A26" s="4" t="inlineStr">
        <is>
          <t>Payments of deposits for property purchase</t>
        </is>
      </c>
      <c r="B26" s="4" t="inlineStr">
        <is>
          <t xml:space="preserve"> </t>
        </is>
      </c>
      <c r="C26" s="5" t="n">
        <v>-688267</v>
      </c>
      <c r="D26" s="4" t="inlineStr">
        <is>
          <t xml:space="preserve"> </t>
        </is>
      </c>
    </row>
    <row r="27">
      <c r="A27" s="4" t="inlineStr">
        <is>
          <t>Investments in short-term investments</t>
        </is>
      </c>
      <c r="B27" s="4" t="inlineStr">
        <is>
          <t xml:space="preserve"> </t>
        </is>
      </c>
      <c r="C27" s="5" t="n">
        <v>-2043259</v>
      </c>
      <c r="D27" s="5" t="n">
        <v>-2460879</v>
      </c>
    </row>
    <row r="28">
      <c r="A28" s="4" t="inlineStr">
        <is>
          <t>Investment in a limited partnership</t>
        </is>
      </c>
      <c r="B28" s="4" t="inlineStr">
        <is>
          <t xml:space="preserve"> </t>
        </is>
      </c>
      <c r="C28" s="5" t="n">
        <v>-1217039</v>
      </c>
      <c r="D28" s="4" t="inlineStr">
        <is>
          <t xml:space="preserve"> </t>
        </is>
      </c>
    </row>
    <row r="29">
      <c r="A29" s="4" t="inlineStr">
        <is>
          <t>Investment in equity method investees</t>
        </is>
      </c>
      <c r="B29" s="5" t="n">
        <v>-708129</v>
      </c>
      <c r="C29" s="4" t="inlineStr">
        <is>
          <t xml:space="preserve"> </t>
        </is>
      </c>
      <c r="D29" s="4" t="inlineStr">
        <is>
          <t xml:space="preserve"> </t>
        </is>
      </c>
    </row>
    <row r="30">
      <c r="A30" s="4" t="inlineStr">
        <is>
          <t>Investment in an equity security</t>
        </is>
      </c>
      <c r="B30" s="5" t="n">
        <v>-150000</v>
      </c>
      <c r="C30" s="4" t="inlineStr">
        <is>
          <t xml:space="preserve"> </t>
        </is>
      </c>
      <c r="D30" s="4" t="inlineStr">
        <is>
          <t xml:space="preserve"> </t>
        </is>
      </c>
    </row>
    <row r="31">
      <c r="A31" s="4" t="inlineStr">
        <is>
          <t>Release from short-term investments</t>
        </is>
      </c>
      <c r="B31" s="5" t="n">
        <v>1678367</v>
      </c>
      <c r="C31" s="4" t="inlineStr">
        <is>
          <t xml:space="preserve"> </t>
        </is>
      </c>
      <c r="D31" s="5" t="n">
        <v>3618940</v>
      </c>
    </row>
    <row r="32">
      <c r="A32" s="4" t="inlineStr">
        <is>
          <t>Buy out of a non-controlling interests</t>
        </is>
      </c>
      <c r="B32" s="4" t="inlineStr">
        <is>
          <t xml:space="preserve"> </t>
        </is>
      </c>
      <c r="C32" s="4" t="inlineStr">
        <is>
          <t xml:space="preserve"> </t>
        </is>
      </c>
      <c r="D32" s="5" t="n">
        <v>-33718</v>
      </c>
    </row>
    <row r="33">
      <c r="A33" s="4" t="inlineStr">
        <is>
          <t>Loan (provided to) repayment from related parties</t>
        </is>
      </c>
      <c r="B33" s="5" t="n">
        <v>-387549</v>
      </c>
      <c r="C33" s="5" t="n">
        <v>14489</v>
      </c>
      <c r="D33" s="5" t="n">
        <v>-14476</v>
      </c>
    </row>
    <row r="34">
      <c r="A34" s="4" t="inlineStr">
        <is>
          <t>Loans provided to third parties</t>
        </is>
      </c>
      <c r="B34" s="5" t="n">
        <v>-3725211</v>
      </c>
      <c r="C34" s="4" t="inlineStr">
        <is>
          <t xml:space="preserve"> </t>
        </is>
      </c>
      <c r="D34" s="4" t="inlineStr">
        <is>
          <t xml:space="preserve"> </t>
        </is>
      </c>
    </row>
    <row r="35">
      <c r="A35" s="4" t="inlineStr">
        <is>
          <t>Loans repayment from third parties</t>
        </is>
      </c>
      <c r="B35" s="5" t="n">
        <v>1075098</v>
      </c>
      <c r="C35" s="4" t="inlineStr">
        <is>
          <t xml:space="preserve"> </t>
        </is>
      </c>
      <c r="D35" s="4" t="inlineStr">
        <is>
          <t xml:space="preserve"> </t>
        </is>
      </c>
    </row>
    <row r="36">
      <c r="A36" s="4" t="inlineStr">
        <is>
          <t>Net Cash Used in Investing Activities</t>
        </is>
      </c>
      <c r="B36" s="5" t="n">
        <v>-4017284</v>
      </c>
      <c r="C36" s="5" t="n">
        <v>-4094678</v>
      </c>
      <c r="D36" s="5" t="n">
        <v>-203074</v>
      </c>
    </row>
    <row r="37">
      <c r="A37" s="3" t="inlineStr">
        <is>
          <t>Cash Flows from Financing Activities:</t>
        </is>
      </c>
    </row>
    <row r="38">
      <c r="A38" s="4" t="inlineStr">
        <is>
          <t>Proceeds from issuance of ordinary shares in connection with initial public offering, net of offering cost</t>
        </is>
      </c>
      <c r="B38" s="4" t="inlineStr">
        <is>
          <t xml:space="preserve"> </t>
        </is>
      </c>
      <c r="C38" s="5" t="n">
        <v>11886363</v>
      </c>
      <c r="D38" s="4" t="inlineStr">
        <is>
          <t xml:space="preserve"> </t>
        </is>
      </c>
    </row>
    <row r="39">
      <c r="A39" s="4" t="inlineStr">
        <is>
          <t>Payment of expenses relating to initial public offerings</t>
        </is>
      </c>
      <c r="B39" s="4" t="inlineStr">
        <is>
          <t xml:space="preserve"> </t>
        </is>
      </c>
      <c r="C39" s="5" t="n">
        <v>-388709</v>
      </c>
      <c r="D39" s="5" t="n">
        <v>-468328</v>
      </c>
    </row>
    <row r="40">
      <c r="A40" s="4" t="inlineStr">
        <is>
          <t>Repayment of bank borrowings</t>
        </is>
      </c>
      <c r="B40" s="4" t="inlineStr">
        <is>
          <t xml:space="preserve"> </t>
        </is>
      </c>
      <c r="C40" s="4" t="inlineStr">
        <is>
          <t xml:space="preserve"> </t>
        </is>
      </c>
      <c r="D40" s="5" t="n">
        <v>-723788</v>
      </c>
    </row>
    <row r="41">
      <c r="A41" s="4" t="inlineStr">
        <is>
          <t>Net Cash Provided by (Used in) Financing Activities</t>
        </is>
      </c>
      <c r="B41" s="4" t="inlineStr">
        <is>
          <t xml:space="preserve"> </t>
        </is>
      </c>
      <c r="C41" s="5" t="n">
        <v>11497654</v>
      </c>
      <c r="D41" s="5" t="n">
        <v>-1192116</v>
      </c>
    </row>
    <row r="42">
      <c r="A42" s="4" t="inlineStr">
        <is>
          <t>Effect of exchange rate changes on cash and cash equivalents</t>
        </is>
      </c>
      <c r="B42" s="5" t="n">
        <v>-2529</v>
      </c>
      <c r="C42" s="5" t="n">
        <v>875258</v>
      </c>
      <c r="D42" s="5" t="n">
        <v>-98953</v>
      </c>
    </row>
    <row r="43">
      <c r="A43" s="4" t="inlineStr">
        <is>
          <t>Net (decrease) increase in cash and cash equivalents</t>
        </is>
      </c>
      <c r="B43" s="5" t="n">
        <v>-1157965</v>
      </c>
      <c r="C43" s="5" t="n">
        <v>7240395</v>
      </c>
      <c r="D43" s="5" t="n">
        <v>-86123</v>
      </c>
    </row>
    <row r="44">
      <c r="A44" s="4" t="inlineStr">
        <is>
          <t>Cash and cash equivalents at beginning of year</t>
        </is>
      </c>
      <c r="B44" s="5" t="n">
        <v>15072947</v>
      </c>
      <c r="C44" s="5" t="n">
        <v>7832552</v>
      </c>
      <c r="D44" s="5" t="n">
        <v>7918675</v>
      </c>
    </row>
    <row r="45">
      <c r="A45" s="4" t="inlineStr">
        <is>
          <t>Cash and cash equivalents at end of year</t>
        </is>
      </c>
      <c r="B45" s="5" t="n">
        <v>13914982</v>
      </c>
      <c r="C45" s="5" t="n">
        <v>15072947</v>
      </c>
      <c r="D45" s="5" t="n">
        <v>7832552</v>
      </c>
    </row>
    <row r="46">
      <c r="A46" s="3" t="inlineStr">
        <is>
          <t>Supplemental Cash Flow Information</t>
        </is>
      </c>
    </row>
    <row r="47">
      <c r="A47" s="4" t="inlineStr">
        <is>
          <t>Cash paid for interest expense</t>
        </is>
      </c>
      <c r="B47" s="4" t="inlineStr">
        <is>
          <t xml:space="preserve"> </t>
        </is>
      </c>
      <c r="C47" s="4" t="inlineStr">
        <is>
          <t xml:space="preserve"> </t>
        </is>
      </c>
      <c r="D47" s="5" t="n">
        <v>30312</v>
      </c>
    </row>
    <row r="48">
      <c r="A48" s="4" t="inlineStr">
        <is>
          <t>Cash paid for income tax</t>
        </is>
      </c>
      <c r="B48" s="5" t="n">
        <v>91464</v>
      </c>
      <c r="C48" s="5" t="n">
        <v>2642</v>
      </c>
      <c r="D48" s="5" t="n">
        <v>87111</v>
      </c>
    </row>
    <row r="49">
      <c r="A49" s="3" t="inlineStr">
        <is>
          <t>Noncash investing activities</t>
        </is>
      </c>
    </row>
    <row r="50">
      <c r="A50" s="4" t="inlineStr">
        <is>
          <t>Right of use assets obtained in exchange for operating lease obligations</t>
        </is>
      </c>
      <c r="B50" s="6" t="n">
        <v>555639</v>
      </c>
      <c r="C50" s="6" t="n">
        <v>37919</v>
      </c>
      <c r="D50" s="6" t="n">
        <v>419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epayments for Lease of Land (Details) - USD ($)</t>
        </is>
      </c>
      <c r="B1" s="2" t="inlineStr">
        <is>
          <t>12 Months Ended</t>
        </is>
      </c>
    </row>
    <row r="2">
      <c r="B2" s="2" t="inlineStr">
        <is>
          <t>Dec. 31, 2021</t>
        </is>
      </c>
      <c r="C2" s="2" t="inlineStr">
        <is>
          <t>Dec. 31, 2020</t>
        </is>
      </c>
      <c r="D2" s="2" t="inlineStr">
        <is>
          <t>Dec. 31, 2019</t>
        </is>
      </c>
    </row>
    <row r="3">
      <c r="A3" s="3" t="inlineStr">
        <is>
          <t>Prepayments For Lease Of Land [Abstract]</t>
        </is>
      </c>
    </row>
    <row r="4">
      <c r="A4" s="4" t="inlineStr">
        <is>
          <t>Amortization expenses</t>
        </is>
      </c>
      <c r="B4" s="6" t="n">
        <v>23185</v>
      </c>
      <c r="C4" s="6" t="n">
        <v>21670</v>
      </c>
      <c r="D4" s="6" t="n">
        <v>216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for Lease of Land (Details) - Schedule of prepayments for lease of land - USD ($)</t>
        </is>
      </c>
      <c r="B1" s="2" t="inlineStr">
        <is>
          <t>Dec. 31, 2021</t>
        </is>
      </c>
      <c r="C1" s="2" t="inlineStr">
        <is>
          <t>Dec. 31, 2020</t>
        </is>
      </c>
    </row>
    <row r="2">
      <c r="A2" s="3" t="inlineStr">
        <is>
          <t>Schedule of prepayments for lease of land [Abstract]</t>
        </is>
      </c>
    </row>
    <row r="3">
      <c r="A3" s="4" t="inlineStr">
        <is>
          <t>Prepayments for lease of land</t>
        </is>
      </c>
      <c r="B3" s="6" t="n">
        <v>434045</v>
      </c>
      <c r="C3" s="6" t="n">
        <v>423415</v>
      </c>
    </row>
    <row r="4">
      <c r="A4" s="4" t="inlineStr">
        <is>
          <t>Less: accumulated amortization</t>
        </is>
      </c>
      <c r="B4" s="5" t="n">
        <v>-80698</v>
      </c>
      <c r="C4" s="5" t="n">
        <v>-55827</v>
      </c>
    </row>
    <row r="5">
      <c r="A5" s="4" t="inlineStr">
        <is>
          <t>Total</t>
        </is>
      </c>
      <c r="B5" s="6" t="n">
        <v>353347</v>
      </c>
      <c r="C5" s="6" t="n">
        <v>367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5525</v>
      </c>
      <c r="C4" s="6" t="n">
        <v>4544</v>
      </c>
      <c r="D4" s="6" t="n">
        <v>62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1</t>
        </is>
      </c>
      <c r="C1" s="2" t="inlineStr">
        <is>
          <t>Dec. 31, 2020</t>
        </is>
      </c>
    </row>
    <row r="2">
      <c r="A2" s="3" t="inlineStr">
        <is>
          <t>Intangible Assets, Net (Details) - Schedule of intangible assets [Line Items]</t>
        </is>
      </c>
    </row>
    <row r="3">
      <c r="A3" s="4" t="inlineStr">
        <is>
          <t>Intangible assets, net</t>
        </is>
      </c>
      <c r="B3" s="6" t="n">
        <v>30259</v>
      </c>
      <c r="C3" s="6" t="n">
        <v>34973</v>
      </c>
    </row>
    <row r="4">
      <c r="A4" s="4" t="inlineStr">
        <is>
          <t>Less: accumulated amortization</t>
        </is>
      </c>
      <c r="B4" s="5" t="n">
        <v>-26671</v>
      </c>
      <c r="C4" s="5" t="n">
        <v>-20562</v>
      </c>
    </row>
    <row r="5">
      <c r="A5" s="4" t="inlineStr">
        <is>
          <t>Trademark and License [Member]</t>
        </is>
      </c>
    </row>
    <row r="6">
      <c r="A6" s="3" t="inlineStr">
        <is>
          <t>Intangible Assets, Net (Details) - Schedule of intangible assets [Line Items]</t>
        </is>
      </c>
    </row>
    <row r="7">
      <c r="A7" s="4" t="inlineStr">
        <is>
          <t>Intangible assets, net</t>
        </is>
      </c>
      <c r="B7" s="5" t="n">
        <v>12050</v>
      </c>
      <c r="C7" s="5" t="n">
        <v>11755</v>
      </c>
    </row>
    <row r="8">
      <c r="A8" s="4" t="inlineStr">
        <is>
          <t>Software [Member]</t>
        </is>
      </c>
    </row>
    <row r="9">
      <c r="A9" s="3" t="inlineStr">
        <is>
          <t>Intangible Assets, Net (Details) - Schedule of intangible assets [Line Items]</t>
        </is>
      </c>
    </row>
    <row r="10">
      <c r="A10" s="4" t="inlineStr">
        <is>
          <t>Intangible assets, net</t>
        </is>
      </c>
      <c r="B10" s="6" t="n">
        <v>44880</v>
      </c>
      <c r="C10" s="6" t="n">
        <v>43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vestments in Equity Method Investees (Details) - USD ($)</t>
        </is>
      </c>
      <c r="B1" s="2" t="inlineStr">
        <is>
          <t>Nov. 08, 2021</t>
        </is>
      </c>
      <c r="C1" s="2" t="inlineStr">
        <is>
          <t>Dec. 31, 2021</t>
        </is>
      </c>
      <c r="D1" s="2" t="inlineStr">
        <is>
          <t>Dec. 31, 2020</t>
        </is>
      </c>
      <c r="E1" s="2" t="inlineStr">
        <is>
          <t>Nov. 05, 2020</t>
        </is>
      </c>
    </row>
    <row r="2">
      <c r="A2" s="3" t="inlineStr">
        <is>
          <t>Investment Company, Financial Highlights [Abstract]</t>
        </is>
      </c>
    </row>
    <row r="3">
      <c r="A3" s="4" t="inlineStr">
        <is>
          <t>Investment amount</t>
        </is>
      </c>
      <c r="E3" s="6" t="n">
        <v>1217039</v>
      </c>
    </row>
    <row r="4">
      <c r="A4" s="4" t="inlineStr">
        <is>
          <t>Partnership interest percentage</t>
        </is>
      </c>
      <c r="E4" s="4" t="inlineStr">
        <is>
          <t>28.00%</t>
        </is>
      </c>
    </row>
    <row r="5">
      <c r="A5" s="4" t="inlineStr">
        <is>
          <t>Investment loss</t>
        </is>
      </c>
      <c r="C5" s="6" t="n">
        <v>13758</v>
      </c>
      <c r="D5" s="6" t="n">
        <v>25622</v>
      </c>
    </row>
    <row r="6">
      <c r="A6" s="4" t="inlineStr">
        <is>
          <t>Investors and acquired percentage</t>
        </is>
      </c>
      <c r="B6" s="4" t="inlineStr">
        <is>
          <t>47.00%</t>
        </is>
      </c>
    </row>
    <row r="7">
      <c r="A7" s="4" t="inlineStr">
        <is>
          <t>Cash consideration</t>
        </is>
      </c>
      <c r="B7" s="6" t="n">
        <v>708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in Equity Method Investees (Details) - Schedule of investments in equity investments - USD ($)</t>
        </is>
      </c>
      <c r="C1" s="2" t="inlineStr">
        <is>
          <t>12 Months Ended</t>
        </is>
      </c>
    </row>
    <row r="2">
      <c r="C2" s="2" t="inlineStr">
        <is>
          <t>Dec. 31, 2020</t>
        </is>
      </c>
      <c r="D2" s="2" t="inlineStr">
        <is>
          <t>Dec. 31, 2019</t>
        </is>
      </c>
    </row>
    <row r="3">
      <c r="A3" s="3" t="inlineStr">
        <is>
          <t>Subsidiary of Limited Liability Company or Limited Partnership [Line Items]</t>
        </is>
      </c>
    </row>
    <row r="4">
      <c r="A4" s="4" t="inlineStr">
        <is>
          <t>Ningbo Meishan Xinaishan Equity Investment Limited Partnership (“limited partnership”) (a)</t>
        </is>
      </c>
      <c r="B4" s="4" t="inlineStr">
        <is>
          <t>[1]</t>
        </is>
      </c>
      <c r="C4" s="6" t="n">
        <v>1276466</v>
      </c>
      <c r="D4" s="6" t="n">
        <v>1258788</v>
      </c>
    </row>
    <row r="5">
      <c r="A5" s="4" t="inlineStr">
        <is>
          <t>Beijing Easy Clinic Technology Co., Ltd. [Member]</t>
        </is>
      </c>
    </row>
    <row r="6">
      <c r="A6" s="3" t="inlineStr">
        <is>
          <t>Subsidiary of Limited Liability Company or Limited Partnership [Line Items]</t>
        </is>
      </c>
    </row>
    <row r="7">
      <c r="A7" s="4" t="inlineStr">
        <is>
          <t>Beijing Easy Clinic Technology Co., Ltd. (“Easy Clinic”) (b)</t>
        </is>
      </c>
      <c r="B7" s="4" t="inlineStr">
        <is>
          <t>[2]</t>
        </is>
      </c>
      <c r="C7" s="5" t="n">
        <v>716819</v>
      </c>
      <c r="D7" s="4" t="inlineStr">
        <is>
          <t xml:space="preserve"> </t>
        </is>
      </c>
    </row>
    <row r="8">
      <c r="A8" s="4" t="inlineStr">
        <is>
          <t>Total</t>
        </is>
      </c>
      <c r="C8" s="6" t="n">
        <v>1993285</v>
      </c>
      <c r="D8" s="6" t="n">
        <v>1258788</v>
      </c>
    </row>
    <row r="9"/>
    <row r="10">
      <c r="A10" s="4" t="inlineStr">
        <is>
          <t>[1]</t>
        </is>
      </c>
      <c r="B10" s="4" t="inlineStr">
        <is>
          <t>On November 5, 2020, the Company entered into a five-year partnership agreement to invest $1,217,039, for 28% partnership interest in the limited partnership. The funds raised by the limited partnership are invested in one PRC private company engaged in immunotherapy. For the years ended December 31, 2021 and 2020, equity investment loss of $13,758 and $25,622 have been recorded in other income, net for the Company’s share of the operating loss of the limited partnership. As of December 31, 2021 and 2020, no significant impairment indicators have been noted in connection with the investment.</t>
        </is>
      </c>
    </row>
    <row r="11">
      <c r="A11" s="4" t="inlineStr">
        <is>
          <t>[2]</t>
        </is>
      </c>
      <c r="B11" s="4" t="inlineStr">
        <is>
          <t>On November 8, 2021, the Company newly set up Easy Clinic with other investors and acquired 47% equity interest at cash consideration of $708,129. As of December 31, 2021, Easy Clinic has not commenced operations. In addition, the Company did not note significant impairment indicators in connection with the investment.</t>
        </is>
      </c>
    </row>
  </sheetData>
  <mergeCells count="5">
    <mergeCell ref="A1:B2"/>
    <mergeCell ref="C1:D1"/>
    <mergeCell ref="A9:C9"/>
    <mergeCell ref="B10:C10"/>
    <mergeCell ref="B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Investment in an Equity Security (Details)</t>
        </is>
      </c>
      <c r="B1" s="2" t="inlineStr">
        <is>
          <t>12 Months Ended</t>
        </is>
      </c>
    </row>
    <row r="2">
      <c r="B2" s="2" t="inlineStr">
        <is>
          <t>Dec. 31, 2021USD ($)</t>
        </is>
      </c>
    </row>
    <row r="3">
      <c r="A3" s="3" t="inlineStr">
        <is>
          <t>Investments, Debt and Equity Securities [Abstract]</t>
        </is>
      </c>
    </row>
    <row r="4">
      <c r="A4" s="4" t="inlineStr">
        <is>
          <t>Investment amount</t>
        </is>
      </c>
      <c r="B4" s="6" t="n">
        <v>150000</v>
      </c>
    </row>
    <row r="5">
      <c r="A5" s="4" t="inlineStr">
        <is>
          <t>Investee percentage</t>
        </is>
      </c>
      <c r="B5" s="4" t="inlineStr">
        <is>
          <t>0.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1</t>
        </is>
      </c>
      <c r="C1" s="2" t="inlineStr">
        <is>
          <t>Dec. 31, 2020</t>
        </is>
      </c>
    </row>
    <row r="2">
      <c r="A2" s="3" t="inlineStr">
        <is>
          <t>Schedule of accrued expenses and other current liabilities [Abstract]</t>
        </is>
      </c>
    </row>
    <row r="3">
      <c r="A3" s="4" t="inlineStr">
        <is>
          <t>Other tax payable</t>
        </is>
      </c>
      <c r="B3" s="6" t="n">
        <v>616356</v>
      </c>
      <c r="C3" s="6" t="n">
        <v>777810</v>
      </c>
    </row>
    <row r="4">
      <c r="A4" s="4" t="inlineStr">
        <is>
          <t>Accrued payroll</t>
        </is>
      </c>
      <c r="B4" s="5" t="n">
        <v>301260</v>
      </c>
      <c r="C4" s="5" t="n">
        <v>159350</v>
      </c>
    </row>
    <row r="5">
      <c r="A5" s="4" t="inlineStr">
        <is>
          <t>Other current liabilities</t>
        </is>
      </c>
      <c r="B5" s="5" t="n">
        <v>57185</v>
      </c>
      <c r="C5" s="5" t="n">
        <v>44273</v>
      </c>
    </row>
    <row r="6">
      <c r="A6" s="4" t="inlineStr">
        <is>
          <t>Accrued expenses and other current liabilities</t>
        </is>
      </c>
      <c r="B6" s="6" t="n">
        <v>974801</v>
      </c>
      <c r="C6" s="6" t="n">
        <v>981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tax payables - USD ($)</t>
        </is>
      </c>
      <c r="B1" s="2" t="inlineStr">
        <is>
          <t>Dec. 31, 2021</t>
        </is>
      </c>
      <c r="C1" s="2" t="inlineStr">
        <is>
          <t>Dec. 31, 2020</t>
        </is>
      </c>
    </row>
    <row r="2">
      <c r="A2" s="3" t="inlineStr">
        <is>
          <t>Schedule of other tax payables [Abstract]</t>
        </is>
      </c>
    </row>
    <row r="3">
      <c r="A3" s="4" t="inlineStr">
        <is>
          <t>Value added tax payable</t>
        </is>
      </c>
      <c r="B3" s="6" t="n">
        <v>579516</v>
      </c>
      <c r="C3" s="6" t="n">
        <v>740894</v>
      </c>
    </row>
    <row r="4">
      <c r="A4" s="4" t="inlineStr">
        <is>
          <t>Local taxes payable</t>
        </is>
      </c>
      <c r="B4" s="5" t="n">
        <v>36840</v>
      </c>
      <c r="C4" s="5" t="n">
        <v>36916</v>
      </c>
    </row>
    <row r="5">
      <c r="A5" s="4" t="inlineStr">
        <is>
          <t>Other tax payable</t>
        </is>
      </c>
      <c r="B5" s="6" t="n">
        <v>616356</v>
      </c>
      <c r="C5" s="6" t="n">
        <v>7778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Income Taxes (Details) - USD ($)</t>
        </is>
      </c>
      <c r="B1" s="2" t="inlineStr">
        <is>
          <t>Jan. 01, 2021</t>
        </is>
      </c>
      <c r="C1" s="2" t="inlineStr">
        <is>
          <t>Dec. 31, 2021</t>
        </is>
      </c>
      <c r="D1" s="2" t="inlineStr">
        <is>
          <t>Dec. 31, 2020</t>
        </is>
      </c>
    </row>
    <row r="2">
      <c r="A2" s="3" t="inlineStr">
        <is>
          <t>Income Taxes (Details) [Line Items]</t>
        </is>
      </c>
    </row>
    <row r="3">
      <c r="A3" s="4" t="inlineStr">
        <is>
          <t>Applicable tax rate, description</t>
        </is>
      </c>
      <c r="C3" s="4" t="inlineStr">
        <is>
          <t>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t>
        </is>
      </c>
    </row>
    <row r="4">
      <c r="A4" s="4" t="inlineStr">
        <is>
          <t>Subject to a federal tax rate</t>
        </is>
      </c>
      <c r="C4" s="4" t="inlineStr">
        <is>
          <t>21.00%</t>
        </is>
      </c>
    </row>
    <row r="5">
      <c r="A5" s="4" t="inlineStr">
        <is>
          <t>Income tax rate percentage</t>
        </is>
      </c>
      <c r="C5" s="4" t="inlineStr">
        <is>
          <t>30.00%</t>
        </is>
      </c>
      <c r="D5" s="4" t="inlineStr">
        <is>
          <t>30.00%</t>
        </is>
      </c>
    </row>
    <row r="6">
      <c r="A6" s="4" t="inlineStr">
        <is>
          <t>Enterprise income tax rate, description</t>
        </is>
      </c>
      <c r="C6" s="4" t="inlineStr">
        <is>
          <t>The EIT rate for companies operating in the PRC is 25%. Hainan Zhongteng, located in Hainan Province, is subject to 15%. Beijing
Boya and Hainan Muxin qualify as Small and Low Profit Enterprises, and are subject to a preferential EIT of 10%.</t>
        </is>
      </c>
    </row>
    <row r="7">
      <c r="A7" s="4" t="inlineStr">
        <is>
          <t>Income tax exemption, description</t>
        </is>
      </c>
      <c r="C7" s="4" t="inlineStr">
        <is>
          <t>Entities qualifying as Software Development Enterprises
enjoy a preferential tax treatment of income tax exemption for the first two years, and 50% reduction of rate (i.e. 12.5%) for the next
three years. Entities qualifying as High and New Technology Enterprises enjoy a preferential tax rate of 15%. Qualified as a Software
Development Enterprise and a High and New Technology Enterprise, Zhongchao Shanghai received the preferential tax treatments from the
year ended December 31, 2016, and was exempted from income taxes for the years ended December 31, 2016 and 2017, applied a preferential
income tax rate of 12.5% for the years ended December 2018 through 2020.</t>
        </is>
      </c>
    </row>
    <row r="8">
      <c r="A8" s="4" t="inlineStr">
        <is>
          <t>Enterprise income tax percentage</t>
        </is>
      </c>
      <c r="B8" s="4" t="inlineStr">
        <is>
          <t>25.00%</t>
        </is>
      </c>
    </row>
    <row r="9">
      <c r="A9" s="4" t="inlineStr">
        <is>
          <t>Effective Income Tax Rate Reconciliation, Tax Credit, Research, Percent</t>
        </is>
      </c>
      <c r="C9" s="4" t="inlineStr">
        <is>
          <t>175.00%</t>
        </is>
      </c>
    </row>
    <row r="10">
      <c r="A10" s="4" t="inlineStr">
        <is>
          <t>Net operating loss carryforwards (in Dollars)</t>
        </is>
      </c>
      <c r="C10" s="6" t="n">
        <v>4435381</v>
      </c>
      <c r="D10" s="6" t="n">
        <v>36538</v>
      </c>
    </row>
    <row r="11">
      <c r="A11" s="4" t="inlineStr">
        <is>
          <t>Net operating loss carryforwards description</t>
        </is>
      </c>
      <c r="C11" s="4" t="inlineStr">
        <is>
          <t>The Company
also has net operating loss carryforwards from PRC of $3,712,502 which expire starting in 2025 through 2026.</t>
        </is>
      </c>
    </row>
    <row r="12">
      <c r="A12" s="4" t="inlineStr">
        <is>
          <t>Unrecognized tax benefits (in Dollars)</t>
        </is>
      </c>
      <c r="C12" s="6" t="n">
        <v>1470344</v>
      </c>
      <c r="D12" s="4" t="inlineStr">
        <is>
          <t xml:space="preserve"> </t>
        </is>
      </c>
    </row>
    <row r="13">
      <c r="A13" s="4" t="inlineStr">
        <is>
          <t>Corporate taxpayers benefit percentage</t>
        </is>
      </c>
      <c r="C13" s="4" t="inlineStr">
        <is>
          <t>50.00%</t>
        </is>
      </c>
    </row>
    <row r="14">
      <c r="A14" s="4" t="inlineStr">
        <is>
          <t>Foreign income percentage</t>
        </is>
      </c>
      <c r="C14" s="4" t="inlineStr">
        <is>
          <t>10.50%</t>
        </is>
      </c>
    </row>
    <row r="15">
      <c r="A15" s="4" t="inlineStr">
        <is>
          <t>USA and Hong Kong [Member]</t>
        </is>
      </c>
    </row>
    <row r="16">
      <c r="A16" s="3" t="inlineStr">
        <is>
          <t>Income Taxes (Details) [Line Items]</t>
        </is>
      </c>
    </row>
    <row r="17">
      <c r="A17" s="4" t="inlineStr">
        <is>
          <t>Net operating loss carryforwards (in Dollars)</t>
        </is>
      </c>
      <c r="C17" s="6" t="n">
        <v>722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Zhongchao Inc. (“Zhongchao Cayman”,
or the “Company”) is a holding company incorporated on April 16, 2019, under the laws of the Cayman Islands. The Company commenced
operations in August 17, 2012, through its variable interest entity (“VIE”), Zhongchao Medical Technology (Shanghai) Limited
(“Zhongchao Shanghai”), a limited liability company established under the laws of the PRC. The Company provides customized
medical courses and customized medical training services to pharmaceutical enterprises, and not-for-profit organizations (“NFPs”)
including medical associations, medical institutions, medical journals, medical foundations, hospitals and etc. in the PRC. The consolidated financial statements reflect
the activities of Zhongchao Shanghai and each of the following entities:
Name Background Ownership
Zhongchao Group Inc. (“Zhongchao BVI”) ● A BVI company 100% owned by Zhongchao Cayman
● Incorporated on April 23, 2019
● A holding company
Zhongchao USA LLC (“Zhongchao USA”) ● A United States company 100% owned by Zhongchao Cayman
● Incorporated on 3 September, 2020
● Engaged in technology development, transfer, service and consulting in the fields of medical technology and computer technology (no medical diagnosis and treatment activities allowed).
Zhongchao Japan (“Zhongchao Japan”) ● A Japan company 100% owned by Zhongchao USA since December 2021. Before December 2021, 10% owned by Zhongchao USA
● Incorporated on 1 October, 2020
● Engaged in technology development, transfer, service and consulting in the fields of medical technology and computer technology (no medical diagnosis and treatment activities allowed).
Zhongchao Group Limited (“Zhongchao HK”) ● A Hong Kong company 100% owned by Zhongchao BVI
● Incorporated on May 14, 2019
● A holding company
Beijing Zhongchao Zhongxing Technology Limited (“Zhongchao WFOE”) ● A PRC company and deemed a wholly foreign owned enterprise 100% owned by Zhongchao HK
● Incorporated on May 29, 2019
● A holding company
Zhongchao Shanghai ● A PRC limited liability company VIE of Beijing Zhongchao Zhongxing Technology Limited
● Incorporated on August 17, 2012
● Engaged in technology development, technology transfer, and technical services in the field of medical technology, technical consulting in the field of network technology, and medical information consulting
Shanghai Maidemu Cultural Communication Corp. (“Shanghai Maidemu”) ● A PRC limited liability company 100% owned by Zhongchao Shanghai
● Incorporated on March 12, 2015
● Planning for cultural and artistic exchanges, designing, producing, acting for and publishing various kinds of advertisements, and medical consultation (no medical diagnosis and treatment activities allowed).
Shanghai Zhongxun Medical Technology Co., Ltd. (“Shanghai Zhongxun”) ● A PRC limited liability company 100% owned by Zhongchao Shanghai
● Incorporated on May 27, 2017
● Engaged in technology development, transfer, service and consulting in the fields of medical technology and computer technology (no medical diagnosis and treatment activities allowed).
Shanghai Zhongxin Medical Technology Co., Ltd (“Shanghai Zhongxin”) ● A PRC limited liability company 100% owned by Shanghai Zhongxun*
● Incorporated on October 10, 2018
● Engaged in technology development, transfer, service and consulting in the fields of medical technology and computer technology, market information consulting and investigating.
Shanghai Huijing Information Technology Co., Ltd., (“Shanghai Huijing”) ● A PRC limited liability company 100% owned by Shanghai Maidemu
● Incorporated on September 28, 2016
● Engaged in technology development, transfer, service and consulting in the fields of computer technology, graphic designing, website page designing, planning cultural and artistic exchanges.
Beijing Zhongchao Boya Medical Technology Co., Ltd. (“Beijing Boya”) ● A PRC limited liability company 70% owned by Zhongchao Shanghai, and 30% owned by Mr. Zhengbo Ma on behalf of Zhongchao Shanghai
● Incorporated on April 27, 2020
● Engaged in technology development, transfer, service and consulting in the fields of medical technology and computer technology, market information consulting and investigating.
Shanghai Xinyuan Human Resources Co., Ltd. (“Shanghai Xinyuan”) ● A PRC limited liability company 100% owned by Shanghai Zhongxin
● Incorporated on January 13, 2021
● Engaged in technology development, transfer, service and consulting in the fields of medical technology and computer technology, market information consulting and investigating.
Hainan Zhongteng Medical Technology Co., Ltd. (“Hainan Zhongteng”) ● A PRC limited liability company 100% owned by Beijing Boya
● Incorporated on July 16, 2021
● Engaged in technology development, transfer, service and consulting in the fields of medical technology and computer technology, market information consulting and investigating.
Hainan Muxin Medical Technology Co., Ltd. (“Hainan Muxin”) ● A PRC limited liability company 100% owned by Shanghai Zhongxin
● Incorporated on July 21, 2021
● Engaged in technology development, transfer, service and consulting in the fields of medical technology and computer technology, market information consulting and investigating.
Zhixun Internet Hospital (Liaoning) Co., Ltd. (“Liaoning Zhixun”) ● A PRC limited liability company 100% owned by Shanghai Zhongxin
● Incorporated on July 6, 2020
● Engaged in online hospital services, medical services, elderly nursing services, remote healthcare management services, healthcare consulting services, sales of medical appliances and other medical products.
Ningxia Zhongxin Internet Hospital Co., Ltd. (“Ningxia Zhongxin”) ● A PRC limited liability company 100% owned by Shanghai Zhongxin
● Incorporated in May 18, 2021
● Engaged in online hospital operation, provide online medical service, online consultation, prescription information services, and medication retails.
* 51%
of the equity interest owned by Shanghai Zhongxun before November 2020. Through certain entrustment agreements, Mr. Weiguang Yang, Beijing
Zhongchao Yixin Management Consulting Partnership, LLP (“Zhongchao Yixin”), and Beijing Zhongren Yixin Management Consulting
Partnership, LLP (“Zhongren Yixin”), hold 19%, 20% and 10% of the equity interest of Shanghai Jingyi on behalf of Shanghai
Zhongxun, respectively. As a result, Shanghai Zhongxun owns 100% of Shanghai Zhongxin’s equity interest. On August 14, 2019, Zhongchao WFOE entered into
a series of agreements (the “VIE Agreements”) with Zhongchao Shanghai and the shareholders of Zhongchao Shanghai. The VIE
Agreements are designed to provide Zhongchao WFOE with the power, rights and obligations equivalent in all material respects to those
it would possess as the sole equity holder of Zhongchao Shanghai, including absolute control rights and the rights to the management,
operations, assets, property and revenue of Zhongchao Shanghai. The purpose of the VIE Agreements is solely to give Zhongchao WFOE the
exclusive control over Zhongchao Shanghai’s management and operations. On August 14, 2019, Zhongchao Cayman completed
a reorganization of entities under common control of Weiguang Yang, who owned a majority of the voting power of Zhongchao Cayman prior
to the reorganization. Zhongchao Cayman, Zhongchao Group Inc. (“Zhongchao BVI”), and Zhongchao Group Limited (“Zhongchao
HK”) were established as the holding companies of Zhongchao WFOE. Zhongchao WFOE is the primary beneficiary of Zhongchao Shanghai
and its subsidiaries, and all of these entities are under common control which results in the consolidation of Zhongchao Shangha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Total assets and liabilities presented on the Company’s consolidated balance sheets and revenues,
expenses, net incomes presented on consolidated statements of incomes as well as the cash flows from operating, investing and financing
activities presented on the consolidated statements of cash flows are substantially the financial positions, operations and cash flows
of Zhongchao Shanghai and its subsidiaries. On August 15, 2019, HF Capital Management Delta,
Inc. (“HF Capital”), a 6.25 % shareholder of Zhongchao Shanghai, planned to withdraw its equity interest in Zhongchao Shanghai
(which is representative of 1,350,068 shares in Zhongchao Shanghai, among which 675,068 shares were issued by Zhongchao Shanghai and the
remaining 675,000 shares were purchased from two existing shareholders), and to contribute the same amount of capital to Zhongchao Cayman
directly. The Company and HF Capital entered into a certain warrant agreement to purchase ordinary shares of the Company, pursuant to
which the Company granted a warrant to HF Capital, who expects to exercise the warrant and receive the ordinary shares of the Company
before the effective date and closing of the offering because these conditions are considered to be administrative procedures and there
is no uncertainties of going through them. The warrant entitled HF Capital to purchase 1,350,068 Class A Ordinary Shares, representing
5.41% economic beneficial interest, or 1.32% of the voting ownership interest of the Company as of December 31, 2021, from the Company,
if the following conditions are met:
1) All PRC governmental consent and approval required for HF Capital to exercise the warrant and payment of the capital contribution have been obtained, including without limitation, any approval or filing with respect to HF Capital’s investment into the Company, and payment by HF Capital of the capital contribution to the Company, and reasonable evidence thereof shall have been provided to the Company;
2) HF Capital has fully paid the capital contribution to Zhongchao Cayman; and
3) The Company released the paid-in capital of HF Capital from Zhongchao Shanghai The practice is solely a result of tax planning
from HF Capital. As the warrant does not cause the Company to transfer or receive any assets, or exchange any other financial instruments
on potentially favorable or unfavorable terms with shareholder. The warrant does not meet the definition of a financial instrument as
defined in ASC 480 Distinguishing Liabilities from Equity On December 2, 2019, the registration of HF Capital’s
withdrawal of its capital contribution in Zhongchao Shanghai was completed with local State Administration for Industry and Commerce.
The paid-in capital of HF Capital in an amount of RMB20 million (approximately US$2.9 million) is currently being held in the corporate
bank account of Zhongchao Shanghai and is to be deposited in a designated bank account mutually controlled by Zhongchao Shanghai and HF
Capital after the completion of HF Capital’s ODI procedures and to be released as HF Capital’s capital contribution in Zhongchao
Cayman. Class A Ordinary Shares issued and outstanding
presented on the financial statements is reconciled with the number of shares legally as follows:
December 31, 2021 December 31, 2020
Number of Class A Ordinary Shares legally issued and outstanding 18,103,355 18,085,355
Class A Ordinary Shares committed to be issued to HF Capital 1,350,068 1,350,068
Number of Class A Ordinary Shares outstanding and issued presented on the financial statements 19,453,423 19,435,423 VIE Agreements with Zhongchao Shanghai Due to the restrictions imposed by PRC laws and
regulations on foreign ownership of companies engaged in value-added telecommunication services and certain other businesses, the Company
operates its businesses in which foreign investment is restricted or prohibited in the PRC through certain PRC domestic companies. As
such, Zhongchao Shanghai is controlled through VIE Arrangements in lieu of direct equity ownership by the Company or any of its subsidiaries.
Such VIE Arrangements consist of a series of six agreements (collectively, the “VIE Arrangements”), which were signed
on August 14, 2019. On August 1, 2020, all shareholders of Zhongchao
Shanghai, except Mr. Yang and Shanghai Xingzhong, decided to withdraw their capital contribution from Zhongchao Shanghai (the “Capital
Reduction”). Given the effect of the Capital Reduction, Mr. Yang became the 76.4% shareholder of Zhongchao Shanghai with the remaining
equity interests held by Shanghai Xingzhong. On September 10, 2020, Zhongchao WFOE, and Zhongchao Shanghai, and its shareholders signed
a confirmation agreement to confirm that the VIE Agreements entered on August 14, 2019 have been terminated because of the Capital Reduction. Accordingly, on September 10, 2020, to clarify
the legal effect of the Capital Reduction and to sustain the effective control over Zhongchao Shanghai by the Company, Mr. Yang and Shanghai
Xingzhong, as the shareholders of Zhongchao Shanghai, signed a series of VIE agreements with Zhongchao WFOE, the terms of which are substantially
the same as those of the VIE Agreements except the number of shareholders of Zhongchao Shanghai reduced to two (the “New VIE Agreements”).
Upon entry into the New VIE Agreements, the VIE Agreements, except for the Master Exclusive Service Agreement, were expired. The significant terms of the VIE Arrangements
and New VIE Arrangements by and among the Company’s wholly-owned subsidiary, Zhongchao WFOE, its consolidated variable interest
entity, Zhongchao Shanghai, and the shareholders of Zhongchao Shanghai are as follows: Agreements that Provide Us Effective Control
over Zhongchao Shanghai The Company’s PRC Wholly Foreign Owned Entity,
Zhongchao WFOE, has entered into the following agreements with Zhongchao Shanghai and its shareholders. Equity Interest Pledge Agreement Pursuant to the equity interest pledge agreement
dated August 14, 2019, each shareholder of Zhongchao Shanghai (collectively “Shareholder”) has pledged all of its equity interest
in Zhongchao Shanghai to guarantee the shareholder’s and Zhongchao Shanghai’s performance of their obligations under the master
exclusive service agreement, business cooperation agreement, exclusive option agreement and proxy agreement and power of attorney. If
Zhongchao Shanghai or any of its shareholders breaches their contractual obligations under these agreements, Zhongchao WFOE, as pledgee,
will be entitled to dispose the pledged equity interest entirely or partially. Each of the shareholders of Zhongchao Shanghai agrees that,
during the term of the equity interest pledge agreement, it will not dispose of the pledged equity interests or create or allow any encumbrance
on the pledged equity interests without the prior written consent of Zhongchao WFOE. In addition, Zhongchao WFOE has the right to collect
dividends generated by the pledged equity interest during the term of the pledge. The term of the initial equity interest pledge agreement
is 20 years. After the expiration of the term of initial pledge registration, Zhongchao WFOE may at its sole discretion require the Shareholders
to extend the term of the equity interest registration. Proxy Agreement and Power of Attorney Pursuant to the proxy agreement and power of attorney
dated August 14, 2019, each shareholder of Zhongchao Shanghai has irrevocably appointed Zhongchao WFOE to act as such shareholder’s
exclusive attorney-in-fact to exercise all shareholder rights, including, but not limited to, voting on all matters of Zhongchao Shanghai
requiring shareholder approval, disposing of all or part of the shareholder’s equity interest in Zhongchao Shanghai, oversee and
review Zhongchao Shanghai’s operation and financial information. Zhongchao WFOE is entitled to designate any person to act as such
shareholder’s exclusive attorney-in-fact without notifying or the approval of such shareholder, and if required by PRC law, Zhongchao
WFOE shall designate a PRC citizen to exercise such right. Each proxy agreement power of attorney will remain in force for so long as
the Zhongchao Shanghai exists. The shareholders of Zhongchao Shanghai do not have the right to terminate this agreement or revoke the
appointment of the attorney-in-fact without the prior written consent of Zhongchao WFOE Spouse Consent Letters Pursuant to the Spouse Consent Letters
dated August 14, 2019, the spouse of each married shareholder of Zhongchao Shanghai, unconditionally and irrevocably agreed not to assert
any rights over the equity interest in Zhongchao Shanghai held by and registered in the name of their spouse. In addition, each of them
agreed to be bound by the VIE Arrangements described here if the spouse obtains any equity interest in Zhongchao Shanghai for any reason. Master Exclusive Service Agreement Under the master exclusive service agreement between
Zhongchao WFOE and Zhongchao Shanghai dated August 14, 2019, Zhongchao WFOE has the exclusive right to provide Zhongchao Shanghai with
technical support, consulting services and other services. Zhongchao WFOE has the right to designate and appoint, at its sole discretion,
any entities affiliated with the Zhongchao WFOE to provide any and all services. The service fees are calculated and paid on a yearly
basis and at the amount that equals to 100% of the consolidated net profits of Zhongchao Shanghai. Zhongchao WFOE may adjust the service
fee at its discretion after taking into account multiple factors, such as the difficulty of the services provided, the time consumed,
the content and commercial value of services provided and the market price of comparable services. Zhongchao WFOE owns the intellectual
property rights arising out of the performance of this agreements. Zhongchao Shanghai shall seek approval from Zhongchao WFOE prior to
entering into any contracts obtaining the same or similar services as provided under the Master Exclusive Service Agreement.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Business Cooperation Agreement Under the business cooperation agreement dated
August 14, 2019, without Zhongchao WFOE’s prior written consent, Zhongchao Shanghai agrees not to engage in any transaction which
may materially affect its asset, obligation, right or operation, including but not limited to: any activities not within its normal business
scope, merger and acquisition, offering any loan to any third party and incurring any debt from any third party. Zhongchao Shanghai shall
seek approval from Zhongchao WFOE prior to entering into any material contract, except the contracts executed in the ordinary course of
business. Zhongchao Shanghai shall cause the persons designated by Zhongchao WFOE to be the directors and executive officers of Zhongchao
Shanghai. This agreement will remain effective as long as Zhongchao Shanghai exists, unless Zhongchao WFOE advance written notice to Zhongchao
Shanghai and its shareholders or upon the transfer of all the equity interest held by Zhongchao Shanghai’s shareholders to Zhongchao
WFOE and/or a third party designated by Zhongchao WFOE. Agreements that Provide Us with the Option
to Purchase the Equity Interest in Zhongchao Shanghai Exclusive Option Agreement Pursuant to the exclusive option agreement dated
August 14, 2019, each shareholder of Zhongchao Shanghai has irrevocably granted Zhongchao WFOE an exclusive option to purchase, or have
its designated person or persons to purchase, at its discretion, to the extent permitted under PRC law, all or part of the shareholder’s
equity interests in Zhongchao Shanghai. The purchase price is equal to the lowest price allowable under PRC laws and regulations at the
time of the transfer. Zhongchao Shanghai has agreed that without Zhongchao WFOE’s prior written consent, Zhongchao Shanghai shall
cause the persons designated by Zhongchao WFOE to be the directors and executive officers of Zhongchao Shangha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chao
Shanghai have agreed that, without Zhongchao WFOE’s prior written consent, they will not dispose of their equity interests in Zhongchao
Shanghai or create or allow any encumbrance on their equity interests. Moreover, without Zhongchao WFOE’s prior written consent,
no dividend will be distributed to Zhongchao Shanghai’s shareholders, and if any of the shareholders receives any profit, interest,
dividend or proceeds of share transfer or liquidation, the shareholder must give such profit, interest, dividend and proceeds to Zhongchao
WFOE. These agreements will remain effective as long as Zhongchao Shanghai exists unless Zhongchao WFOE advance written notice to Zhongchao
Shanghai and the shareholders or upon the transfer of all the equity interest held by the shareholders to Zhongchao WFOE and/or its designee. The Company has concluded that the Company is
the primary beneficiary of Zhongchao Shanghai and its subsidiaries, and should consolidate their financial statements. The Company is
the primary beneficiary based on the Proxy Agreement and Power of Attorney entered into as part of the VIE Agreements that each equity
holder of Zhongchao Shanghai assigned their rights as a shareholder of Zhongchao Shanghai to Zhongchao WOFE. These rights include, but
are not limited to, voting on all matters of Zhongchao Shanghai requiring shareholder approval, disposing of all or part of the shareholder’s
equity interest in Zhongchao Shanghai, oversee and review Zhongchao Shanghai’s operation and financial information. As such, the
Company, through Zhongchao WOFE, is deemed to hold all of the voting equity interest in Zhongchao Shanghai and its subsidiaries. For the
periods presented, the Company has not provided any financial or other support to either Zhongchao Shanghai or its subsidiaries. However,
pursuant to the Master Exclusive Services Agreement, the Company may provide complete technical support, consulting services and other
services during the term of the VIE agreements. Though not explicit in the VIE agreements, the Company may provide financial support to
Zhongchao Shanghai and its subsidiaries to meet its working capital requirements and capitalization purposes. The terms of the VIE Agreements
and the Company’s plan of financial support to the VIE were considered in determining that the Company is the primary beneficiary
of the VIE. Accordingly, the financial statements of the VIE are consolidated in the Company’s consolidated financial statements. Based on the foregoing VIE Agreements, Zhongchao
WFOE has effective control of Zhongchao Shanghai and its subsidiaries, which enables Zhongchao WFOE to receive all of their expected residual
returns and absorb the expected losses of the VIE and its subsidiaries. Accordingly, the Company consolidates the accounts of Zhongchao
Shanghai and its subsidiaries for the periods presented herein, in accordance with Accounting Standards Codification, or ASC, 810-10,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components of (loss) profit before income tax benefits (expenses) are summarized - USD ($)</t>
        </is>
      </c>
      <c r="B1" s="2" t="inlineStr">
        <is>
          <t>Dec. 31, 2021</t>
        </is>
      </c>
      <c r="C1" s="2" t="inlineStr">
        <is>
          <t>Dec. 31, 2020</t>
        </is>
      </c>
      <c r="D1" s="2" t="inlineStr">
        <is>
          <t>Dec. 31, 2019</t>
        </is>
      </c>
    </row>
    <row r="2">
      <c r="A2" s="3" t="inlineStr">
        <is>
          <t>Income Taxes (Details) - Schedule of components of (loss) profit before income tax benefits (expenses) are summarized [Line Items]</t>
        </is>
      </c>
    </row>
    <row r="3">
      <c r="A3" s="4" t="inlineStr">
        <is>
          <t>Total</t>
        </is>
      </c>
      <c r="B3" s="6" t="n">
        <v>-110753</v>
      </c>
      <c r="C3" s="6" t="n">
        <v>4941884</v>
      </c>
      <c r="D3" s="6" t="n">
        <v>4387643</v>
      </c>
    </row>
    <row r="4">
      <c r="A4" s="4" t="inlineStr">
        <is>
          <t>PRC [Member]</t>
        </is>
      </c>
    </row>
    <row r="5">
      <c r="A5" s="3" t="inlineStr">
        <is>
          <t>Income Taxes (Details) - Schedule of components of (loss) profit before income tax benefits (expenses) are summarized [Line Items]</t>
        </is>
      </c>
    </row>
    <row r="6">
      <c r="A6" s="4" t="inlineStr">
        <is>
          <t>Total</t>
        </is>
      </c>
      <c r="B6" s="5" t="n">
        <v>631917</v>
      </c>
      <c r="C6" s="5" t="n">
        <v>4976484</v>
      </c>
      <c r="D6" s="5" t="n">
        <v>4387643</v>
      </c>
    </row>
    <row r="7">
      <c r="A7" s="4" t="inlineStr">
        <is>
          <t>Non-PRC [Member]</t>
        </is>
      </c>
    </row>
    <row r="8">
      <c r="A8" s="3" t="inlineStr">
        <is>
          <t>Income Taxes (Details) - Schedule of components of (loss) profit before income tax benefits (expenses) are summarized [Line Items]</t>
        </is>
      </c>
    </row>
    <row r="9">
      <c r="A9" s="4" t="inlineStr">
        <is>
          <t>Total</t>
        </is>
      </c>
      <c r="B9" s="6" t="n">
        <v>-742670</v>
      </c>
      <c r="C9" s="6" t="n">
        <v>-3460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income tax expenses - USD ($)</t>
        </is>
      </c>
      <c r="B1" s="2" t="inlineStr">
        <is>
          <t>12 Months Ended</t>
        </is>
      </c>
    </row>
    <row r="2">
      <c r="B2" s="2" t="inlineStr">
        <is>
          <t>Dec. 31, 2021</t>
        </is>
      </c>
      <c r="C2" s="2" t="inlineStr">
        <is>
          <t>Dec. 31, 2020</t>
        </is>
      </c>
      <c r="D2" s="2" t="inlineStr">
        <is>
          <t>Dec. 31, 2019</t>
        </is>
      </c>
    </row>
    <row r="3">
      <c r="A3" s="3" t="inlineStr">
        <is>
          <t>Schedule of income tax expenses [Abstract]</t>
        </is>
      </c>
    </row>
    <row r="4">
      <c r="A4" s="4" t="inlineStr">
        <is>
          <t>Current income tax expenses</t>
        </is>
      </c>
      <c r="B4" s="6" t="n">
        <v>-997198</v>
      </c>
      <c r="C4" s="6" t="n">
        <v>-543211</v>
      </c>
      <c r="D4" s="6" t="n">
        <v>-705231</v>
      </c>
    </row>
    <row r="5">
      <c r="A5" s="4" t="inlineStr">
        <is>
          <t>Deferred income tax benefits</t>
        </is>
      </c>
      <c r="B5" s="5" t="n">
        <v>1346616</v>
      </c>
      <c r="C5" s="5" t="n">
        <v>58424</v>
      </c>
      <c r="D5" s="5" t="n">
        <v>318087</v>
      </c>
    </row>
    <row r="6">
      <c r="A6" s="4" t="inlineStr">
        <is>
          <t>Income tax expenses</t>
        </is>
      </c>
      <c r="B6" s="6" t="n">
        <v>349418</v>
      </c>
      <c r="C6" s="6" t="n">
        <v>-484787</v>
      </c>
      <c r="D6" s="6" t="n">
        <v>-3871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statutory tax rate to effective tax rate</t>
        </is>
      </c>
      <c r="B1" s="2" t="inlineStr">
        <is>
          <t>12 Months Ended</t>
        </is>
      </c>
    </row>
    <row r="2">
      <c r="B2" s="2" t="inlineStr">
        <is>
          <t>Dec. 31, 2021</t>
        </is>
      </c>
      <c r="C2" s="2" t="inlineStr">
        <is>
          <t>Dec. 31, 2020</t>
        </is>
      </c>
      <c r="D2" s="2" t="inlineStr">
        <is>
          <t>Dec. 31, 2019</t>
        </is>
      </c>
    </row>
    <row r="3">
      <c r="A3" s="3" t="inlineStr">
        <is>
          <t>Schedule of reconciliation of statutory tax rate to effective tax rate [Abstract]</t>
        </is>
      </c>
    </row>
    <row r="4">
      <c r="A4" s="4" t="inlineStr">
        <is>
          <t>PRC statutory income tax rate</t>
        </is>
      </c>
      <c r="B4" s="4" t="inlineStr">
        <is>
          <t>25.00%</t>
        </is>
      </c>
      <c r="C4" s="4" t="inlineStr">
        <is>
          <t>25.00%</t>
        </is>
      </c>
      <c r="D4" s="4" t="inlineStr">
        <is>
          <t>25.00%</t>
        </is>
      </c>
    </row>
    <row r="5">
      <c r="A5" s="4" t="inlineStr">
        <is>
          <t>Effect of different income tax rates in other jurisdictions</t>
        </is>
      </c>
      <c r="B5" s="4" t="inlineStr">
        <is>
          <t>(34.11%)</t>
        </is>
      </c>
      <c r="C5" s="4" t="inlineStr">
        <is>
          <t>0.00%</t>
        </is>
      </c>
      <c r="D5" s="4" t="inlineStr">
        <is>
          <t>0.00%</t>
        </is>
      </c>
    </row>
    <row r="6">
      <c r="A6" s="4" t="inlineStr">
        <is>
          <t>Effect of preferential tax benefits</t>
        </is>
      </c>
      <c r="B6" s="4" t="inlineStr">
        <is>
          <t>167.36%</t>
        </is>
      </c>
      <c r="C6" s="4" t="inlineStr">
        <is>
          <t>(13.96%)</t>
        </is>
      </c>
      <c r="D6" s="4" t="inlineStr">
        <is>
          <t>(14.23%)</t>
        </is>
      </c>
    </row>
    <row r="7">
      <c r="A7" s="4" t="inlineStr">
        <is>
          <t>Effect of non-deductible expenses</t>
        </is>
      </c>
      <c r="B7" s="4" t="inlineStr">
        <is>
          <t>(54.84%)</t>
        </is>
      </c>
      <c r="C7" s="4" t="inlineStr">
        <is>
          <t>0.35%</t>
        </is>
      </c>
      <c r="D7" s="4" t="inlineStr">
        <is>
          <t>0.39%</t>
        </is>
      </c>
    </row>
    <row r="8">
      <c r="A8" s="4" t="inlineStr">
        <is>
          <t>Effect of research and development credits</t>
        </is>
      </c>
      <c r="B8" s="4" t="inlineStr">
        <is>
          <t>104.55%</t>
        </is>
      </c>
      <c r="C8" s="4" t="inlineStr">
        <is>
          <t>(1.47%)</t>
        </is>
      </c>
      <c r="D8" s="4" t="inlineStr">
        <is>
          <t>(2.25%)</t>
        </is>
      </c>
    </row>
    <row r="9">
      <c r="A9" s="4" t="inlineStr">
        <is>
          <t>Effect of deferred tax rate change</t>
        </is>
      </c>
      <c r="B9" s="4" t="inlineStr">
        <is>
          <t>107.53%</t>
        </is>
      </c>
      <c r="C9" s="4" t="inlineStr">
        <is>
          <t>0.00%</t>
        </is>
      </c>
      <c r="D9" s="4" t="inlineStr">
        <is>
          <t>0.00%</t>
        </is>
      </c>
    </row>
    <row r="10">
      <c r="A10" s="4" t="inlineStr">
        <is>
          <t>Effective tax rate</t>
        </is>
      </c>
      <c r="B10" s="4" t="inlineStr">
        <is>
          <t>315.49%</t>
        </is>
      </c>
      <c r="C10" s="4" t="inlineStr">
        <is>
          <t>9.81%</t>
        </is>
      </c>
      <c r="D10" s="4" t="inlineStr">
        <is>
          <t>8.8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row>
    <row r="3">
      <c r="A3" s="4" t="inlineStr">
        <is>
          <t>Excess advertising expense</t>
        </is>
      </c>
      <c r="B3" s="6" t="n">
        <v>911799</v>
      </c>
      <c r="C3" s="6" t="n">
        <v>699717</v>
      </c>
    </row>
    <row r="4">
      <c r="A4" s="4" t="inlineStr">
        <is>
          <t>Deferred Intangible assets amortization</t>
        </is>
      </c>
      <c r="B4" s="5" t="n">
        <v>33590</v>
      </c>
      <c r="C4" s="5" t="n">
        <v>22983</v>
      </c>
    </row>
    <row r="5">
      <c r="A5" s="4" t="inlineStr">
        <is>
          <t>Net operating loss carrying forward</t>
        </is>
      </c>
      <c r="B5" s="5" t="n">
        <v>1079962</v>
      </c>
      <c r="C5" s="5" t="n">
        <v>7666</v>
      </c>
    </row>
    <row r="6">
      <c r="A6" s="4" t="inlineStr">
        <is>
          <t>Share-based compensation</t>
        </is>
      </c>
      <c r="B6" s="5" t="n">
        <v>156928</v>
      </c>
      <c r="C6" s="5" t="n">
        <v>65181</v>
      </c>
    </row>
    <row r="7">
      <c r="A7" s="4" t="inlineStr">
        <is>
          <t>Lease liabilities</t>
        </is>
      </c>
      <c r="B7" s="5" t="n">
        <v>31615</v>
      </c>
      <c r="C7" s="4" t="inlineStr">
        <is>
          <t xml:space="preserve"> </t>
        </is>
      </c>
    </row>
    <row r="8">
      <c r="A8" s="4" t="inlineStr">
        <is>
          <t>Total</t>
        </is>
      </c>
      <c r="B8" s="5" t="n">
        <v>2213894</v>
      </c>
      <c r="C8" s="5" t="n">
        <v>795547</v>
      </c>
    </row>
    <row r="9">
      <c r="A9" s="3" t="inlineStr">
        <is>
          <t>Deferred tax liability</t>
        </is>
      </c>
    </row>
    <row r="10">
      <c r="A10" s="4" t="inlineStr">
        <is>
          <t>Right of use assets</t>
        </is>
      </c>
      <c r="B10" s="5" t="n">
        <v>-37184</v>
      </c>
      <c r="C10" s="4" t="inlineStr">
        <is>
          <t xml:space="preserve"> </t>
        </is>
      </c>
    </row>
    <row r="11">
      <c r="A11" s="4" t="inlineStr">
        <is>
          <t>Deferred tax assets, net</t>
        </is>
      </c>
      <c r="B11" s="6" t="n">
        <v>2176710</v>
      </c>
      <c r="C11" s="6" t="n">
        <v>7955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aggregate change in the balance of gross unrecognized tax</t>
        </is>
      </c>
      <c r="B1" s="2" t="inlineStr">
        <is>
          <t>12 Months Ended</t>
        </is>
      </c>
    </row>
    <row r="2">
      <c r="B2" s="2" t="inlineStr">
        <is>
          <t>Dec. 31, 2021USD ($)</t>
        </is>
      </c>
    </row>
    <row r="3">
      <c r="A3" s="3" t="inlineStr">
        <is>
          <t>Schedule of aggregate change in the balance of gross unrecognized tax [Abstract]</t>
        </is>
      </c>
    </row>
    <row r="4">
      <c r="A4" s="4" t="inlineStr">
        <is>
          <t>Beginning balances</t>
        </is>
      </c>
      <c r="B4" s="4" t="inlineStr">
        <is>
          <t xml:space="preserve"> </t>
        </is>
      </c>
    </row>
    <row r="5">
      <c r="A5" s="4" t="inlineStr">
        <is>
          <t>Increases related to tax positions change</t>
        </is>
      </c>
      <c r="B5" s="5" t="n">
        <v>1470344</v>
      </c>
    </row>
    <row r="6">
      <c r="A6" s="4" t="inlineStr">
        <is>
          <t>Ending balances</t>
        </is>
      </c>
      <c r="B6" s="6" t="n">
        <v>14703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Earnings Per Share (Details)</t>
        </is>
      </c>
      <c r="B1" s="2" t="inlineStr">
        <is>
          <t>Aug. 14, 2019USD ($)</t>
        </is>
      </c>
    </row>
    <row r="2">
      <c r="A2" s="4" t="inlineStr">
        <is>
          <t>Class A Ordinary Share [Member]</t>
        </is>
      </c>
    </row>
    <row r="3">
      <c r="A3" s="3" t="inlineStr">
        <is>
          <t>Earnings Per Share (Details) [Line Items]</t>
        </is>
      </c>
    </row>
    <row r="4">
      <c r="A4" s="4" t="inlineStr">
        <is>
          <t>Stock issued</t>
        </is>
      </c>
      <c r="B4" s="6" t="n">
        <v>13500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loss per ordinary share - USD ($)</t>
        </is>
      </c>
      <c r="B1" s="2" t="inlineStr">
        <is>
          <t>12 Months Ended</t>
        </is>
      </c>
    </row>
    <row r="2">
      <c r="B2" s="2" t="inlineStr">
        <is>
          <t>Dec. 31, 2021</t>
        </is>
      </c>
      <c r="C2" s="2" t="inlineStr">
        <is>
          <t>Dec. 31, 2020</t>
        </is>
      </c>
      <c r="D2" s="2" t="inlineStr">
        <is>
          <t>Dec. 31, 2019</t>
        </is>
      </c>
    </row>
    <row r="3">
      <c r="A3" s="3" t="inlineStr">
        <is>
          <t>Schedule of basic and diluted loss per ordinary share [Abstract]</t>
        </is>
      </c>
    </row>
    <row r="4">
      <c r="A4" s="4" t="inlineStr">
        <is>
          <t>Net Income Attributable to Zhongchao Inc.’s shareholders</t>
        </is>
      </c>
      <c r="B4" s="6" t="n">
        <v>238665</v>
      </c>
      <c r="C4" s="6" t="n">
        <v>4458380</v>
      </c>
      <c r="D4" s="6" t="n">
        <v>4046670</v>
      </c>
    </row>
    <row r="5">
      <c r="A5" s="3" t="inlineStr">
        <is>
          <t>Weighted average number of ordinary share outstanding</t>
        </is>
      </c>
    </row>
    <row r="6">
      <c r="A6" s="4" t="inlineStr">
        <is>
          <t>Basic and Diluted</t>
        </is>
      </c>
      <c r="B6" s="5" t="n">
        <v>24938513</v>
      </c>
      <c r="C6" s="5" t="n">
        <v>24425637</v>
      </c>
      <c r="D6" s="5" t="n">
        <v>21600135</v>
      </c>
    </row>
    <row r="7">
      <c r="A7" s="3" t="inlineStr">
        <is>
          <t>Earnings per share</t>
        </is>
      </c>
    </row>
    <row r="8">
      <c r="A8" s="4" t="inlineStr">
        <is>
          <t>Basic and Diluted</t>
        </is>
      </c>
      <c r="B8" s="8" t="n">
        <v>0.01</v>
      </c>
      <c r="C8" s="9" t="n">
        <v>0.183</v>
      </c>
      <c r="D8" s="9" t="n">
        <v>0.1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and Balanes (Details)</t>
        </is>
      </c>
      <c r="B1" s="2" t="inlineStr">
        <is>
          <t>12 Months Ended</t>
        </is>
      </c>
    </row>
    <row r="2">
      <c r="B2" s="2" t="inlineStr">
        <is>
          <t>Dec. 31, 2021USD ($)</t>
        </is>
      </c>
    </row>
    <row r="3">
      <c r="A3" s="3" t="inlineStr">
        <is>
          <t>Related Party Transactions and Balanes (Details) [Line Items]</t>
        </is>
      </c>
    </row>
    <row r="4">
      <c r="A4" s="4" t="inlineStr">
        <is>
          <t>Equity interest percentage</t>
        </is>
      </c>
      <c r="B4" s="4" t="inlineStr">
        <is>
          <t>47.00%</t>
        </is>
      </c>
    </row>
    <row r="5">
      <c r="A5" s="4" t="inlineStr">
        <is>
          <t>Shanghai Xingzhong Investment Management LLP [Member]</t>
        </is>
      </c>
    </row>
    <row r="6">
      <c r="A6" s="3" t="inlineStr">
        <is>
          <t>Related Party Transactions and Balanes (Details) [Line Items]</t>
        </is>
      </c>
    </row>
    <row r="7">
      <c r="A7" s="4" t="inlineStr">
        <is>
          <t>Related party transaction balance</t>
        </is>
      </c>
      <c r="B7" s="6" t="n">
        <v>3923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Equity (Details) - USD ($)</t>
        </is>
      </c>
      <c r="B1" s="2" t="inlineStr">
        <is>
          <t>Sep. 13, 2021</t>
        </is>
      </c>
      <c r="C1" s="2" t="inlineStr">
        <is>
          <t>Jul. 13, 2020</t>
        </is>
      </c>
      <c r="D1" s="2" t="inlineStr">
        <is>
          <t>Feb. 26, 2020</t>
        </is>
      </c>
      <c r="E1" s="2" t="inlineStr">
        <is>
          <t>Dec. 31, 2021</t>
        </is>
      </c>
      <c r="F1" s="2" t="inlineStr">
        <is>
          <t>Dec. 31, 2020</t>
        </is>
      </c>
      <c r="G1" s="2" t="inlineStr">
        <is>
          <t>Dec. 31, 2019</t>
        </is>
      </c>
      <c r="H1" s="2" t="inlineStr">
        <is>
          <t>Aug. 14, 2019</t>
        </is>
      </c>
      <c r="I1" s="2" t="inlineStr">
        <is>
          <t>Apr. 16, 2019</t>
        </is>
      </c>
    </row>
    <row r="2">
      <c r="A2" s="3" t="inlineStr">
        <is>
          <t>Equity (Details) [Line Items]</t>
        </is>
      </c>
    </row>
    <row r="3">
      <c r="A3" s="4" t="inlineStr">
        <is>
          <t>Ordinary share authorized (in Shares)</t>
        </is>
      </c>
      <c r="E3" s="5" t="n">
        <v>500000000</v>
      </c>
    </row>
    <row r="4">
      <c r="A4" s="4" t="inlineStr">
        <is>
          <t>Ordinary shares, description</t>
        </is>
      </c>
      <c r="E4" s="4" t="inlineStr">
        <is>
          <t>Holders of Class A Ordinary Shares and Class B Class A Ordinary Shares have the same rights except for voting
and conversion rights. In respect of matters requiring a shareholder vote, each Class A Ordinary Share will be entitled to 1 vote and
each Class B Ordinary Share will be entitled to 15 votes.</t>
        </is>
      </c>
    </row>
    <row r="5">
      <c r="A5" s="4" t="inlineStr">
        <is>
          <t>Issue of ordinary shares, description</t>
        </is>
      </c>
      <c r="E5" s="4" t="inlineStr">
        <is>
          <t>the Company was committed to issue
1,350,068 Class A Ordinary Shares to a 6.25 % shareholder of Zhongchao Shanghai, who is now in the progress of changing from a shareholder
of Zhongchao Shanghai to a direct investor of Zhongchao Cayman (Note 1). The 1,350,068 Class A Ordinary Shares, representing 5.41% economic
beneficial interest, or 1.32% of the voting ownership interest of the Company as of December 31, 2021, will be issued to the shareholder
upon its capital contribution in Zhongchao Cayman and the Company released its paid-in capital in Zhongchao Shanghai.</t>
        </is>
      </c>
    </row>
    <row r="6">
      <c r="A6" s="4" t="inlineStr">
        <is>
          <t>Sale of stock, description</t>
        </is>
      </c>
      <c r="D6" s="4" t="inlineStr">
        <is>
          <t>the Company closed its
initial public offering (IPO) on the Nasdaq Global Market. The Company offered 3,000,000 Class A Ordinary Shares in the IPO, par value
$0.0001 per share, at $4.00 per share. In addition, the underwriters of the Company’s IPO have exercised in full their over-allotment
option to purchase additional 315,000 Class A Ordinary Shares, at $4.00 per share.  Gross proceeds of the Company’s IPO,
including the proceeds from the sale of the over-allotment shares, totaled $13.26 million, before deducting underwriting discounts and
other related expenses</t>
        </is>
      </c>
    </row>
    <row r="7">
      <c r="A7" s="4" t="inlineStr">
        <is>
          <t>Aggregation shares (in Shares)</t>
        </is>
      </c>
      <c r="B7" s="5" t="n">
        <v>18000</v>
      </c>
      <c r="C7" s="5" t="n">
        <v>18000</v>
      </c>
    </row>
    <row r="8">
      <c r="A8" s="4" t="inlineStr">
        <is>
          <t>After-tax profits, percentage</t>
        </is>
      </c>
      <c r="E8" s="4" t="inlineStr">
        <is>
          <t>10.00%</t>
        </is>
      </c>
    </row>
    <row r="9">
      <c r="A9" s="4" t="inlineStr">
        <is>
          <t>Reserve funds, percentage</t>
        </is>
      </c>
      <c r="E9" s="4" t="inlineStr">
        <is>
          <t>50.00%</t>
        </is>
      </c>
    </row>
    <row r="10">
      <c r="A10" s="4" t="inlineStr">
        <is>
          <t>Accrued statutory reserve</t>
        </is>
      </c>
      <c r="E10" s="6" t="n">
        <v>397552</v>
      </c>
      <c r="F10" s="6" t="n">
        <v>385689</v>
      </c>
      <c r="G10" s="6" t="n">
        <v>395274</v>
      </c>
    </row>
    <row r="11">
      <c r="A11" s="4" t="inlineStr">
        <is>
          <t>Percentage of retained earnings</t>
        </is>
      </c>
      <c r="E11" s="4" t="inlineStr">
        <is>
          <t>10.00%</t>
        </is>
      </c>
    </row>
    <row r="12">
      <c r="A12" s="4" t="inlineStr">
        <is>
          <t>Statutory reserve funds</t>
        </is>
      </c>
      <c r="E12" s="6" t="n">
        <v>1199054</v>
      </c>
      <c r="F12" s="5" t="n">
        <v>801502</v>
      </c>
    </row>
    <row r="13">
      <c r="A13" s="4" t="inlineStr">
        <is>
          <t>Net assets</t>
        </is>
      </c>
      <c r="E13" s="6" t="n">
        <v>13198169</v>
      </c>
      <c r="F13" s="5" t="n">
        <v>12800617</v>
      </c>
    </row>
    <row r="14">
      <c r="A14" s="4" t="inlineStr">
        <is>
          <t>PRC enterprise income tax, description</t>
        </is>
      </c>
      <c r="E14" s="4" t="inlineStr">
        <is>
          <t xml:space="preserve">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subject to
approval from the related PRC tax authorities. </t>
        </is>
      </c>
    </row>
    <row r="15">
      <c r="A15" s="4" t="inlineStr">
        <is>
          <t>VIE [Member]</t>
        </is>
      </c>
    </row>
    <row r="16">
      <c r="A16" s="3" t="inlineStr">
        <is>
          <t>Equity (Details) [Line Items]</t>
        </is>
      </c>
    </row>
    <row r="17">
      <c r="A17" s="4" t="inlineStr">
        <is>
          <t>Statutory reserve funds</t>
        </is>
      </c>
      <c r="E17" s="6" t="n">
        <v>1199054</v>
      </c>
      <c r="F17" s="5" t="n">
        <v>801502</v>
      </c>
    </row>
    <row r="18">
      <c r="A18" s="4" t="inlineStr">
        <is>
          <t>Retained earnings</t>
        </is>
      </c>
      <c r="E18" s="4" t="inlineStr">
        <is>
          <t xml:space="preserve"> </t>
        </is>
      </c>
    </row>
    <row r="19">
      <c r="A19" s="4" t="inlineStr">
        <is>
          <t>Restricted net assets</t>
        </is>
      </c>
      <c r="E19" s="6" t="n">
        <v>13198169</v>
      </c>
      <c r="F19" s="6" t="n">
        <v>12800617</v>
      </c>
    </row>
    <row r="20">
      <c r="A20" s="4" t="inlineStr">
        <is>
          <t>Class A Ordinary Shares [Member]</t>
        </is>
      </c>
    </row>
    <row r="21">
      <c r="A21" s="3" t="inlineStr">
        <is>
          <t>Equity (Details) [Line Items]</t>
        </is>
      </c>
    </row>
    <row r="22">
      <c r="A22" s="4" t="inlineStr">
        <is>
          <t>Ordinary share authorized (in Shares)</t>
        </is>
      </c>
      <c r="E22" s="5" t="n">
        <v>450000000</v>
      </c>
      <c r="F22" s="5" t="n">
        <v>450000000</v>
      </c>
    </row>
    <row r="23">
      <c r="A23" s="4" t="inlineStr">
        <is>
          <t>Ordinary share par value (in Dollars per share)</t>
        </is>
      </c>
      <c r="E23" s="7" t="n">
        <v>0.0001</v>
      </c>
      <c r="F23" s="7" t="n">
        <v>0.0001</v>
      </c>
    </row>
    <row r="24">
      <c r="A24" s="4" t="inlineStr">
        <is>
          <t>Ordinary share stock issued (in Shares)</t>
        </is>
      </c>
      <c r="H24" s="5" t="n">
        <v>14752352</v>
      </c>
    </row>
    <row r="25">
      <c r="A25" s="4" t="inlineStr">
        <is>
          <t>Class B Ordinary Share [Member]</t>
        </is>
      </c>
    </row>
    <row r="26">
      <c r="A26" s="3" t="inlineStr">
        <is>
          <t>Equity (Details) [Line Items]</t>
        </is>
      </c>
    </row>
    <row r="27">
      <c r="A27" s="4" t="inlineStr">
        <is>
          <t>Ordinary share authorized (in Shares)</t>
        </is>
      </c>
      <c r="E27" s="5" t="n">
        <v>50000000</v>
      </c>
      <c r="F27" s="5" t="n">
        <v>50000000</v>
      </c>
    </row>
    <row r="28">
      <c r="A28" s="4" t="inlineStr">
        <is>
          <t>Ordinary share par value (in Dollars per share)</t>
        </is>
      </c>
      <c r="E28" s="7" t="n">
        <v>0.0001</v>
      </c>
      <c r="F28" s="7" t="n">
        <v>0.0001</v>
      </c>
    </row>
    <row r="29">
      <c r="A29" s="4" t="inlineStr">
        <is>
          <t>Ordinary share stock issued (in Shares)</t>
        </is>
      </c>
      <c r="H29" s="5" t="n">
        <v>5497715</v>
      </c>
      <c r="I29" s="5"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centration Risk (Details)</t>
        </is>
      </c>
      <c r="B1" s="2" t="inlineStr">
        <is>
          <t>12 Months Ended</t>
        </is>
      </c>
    </row>
    <row r="2">
      <c r="B2" s="2" t="inlineStr">
        <is>
          <t>Dec. 31, 2021</t>
        </is>
      </c>
      <c r="C2" s="2" t="inlineStr">
        <is>
          <t>Dec. 31, 2020</t>
        </is>
      </c>
      <c r="D2" s="2" t="inlineStr">
        <is>
          <t>Dec. 31, 2019</t>
        </is>
      </c>
    </row>
    <row r="3">
      <c r="A3" s="3" t="inlineStr">
        <is>
          <t>Concentration Risk (Details) [Line Items]</t>
        </is>
      </c>
    </row>
    <row r="4">
      <c r="A4" s="4" t="inlineStr">
        <is>
          <t>Cost of revenue percentage</t>
        </is>
      </c>
      <c r="C4" s="4" t="inlineStr">
        <is>
          <t>10.00%</t>
        </is>
      </c>
    </row>
    <row r="5">
      <c r="A5" s="4" t="inlineStr">
        <is>
          <t>Revenue [Member]</t>
        </is>
      </c>
    </row>
    <row r="6">
      <c r="A6" s="3" t="inlineStr">
        <is>
          <t>Concentration Risk (Details) [Line Items]</t>
        </is>
      </c>
    </row>
    <row r="7">
      <c r="A7" s="4" t="inlineStr">
        <is>
          <t>Concentration Risk Percentage</t>
        </is>
      </c>
      <c r="B7" s="4" t="inlineStr">
        <is>
          <t>16.40%</t>
        </is>
      </c>
    </row>
    <row r="8">
      <c r="A8" s="4" t="inlineStr">
        <is>
          <t>Revenue [Member] | Customer A [Member]</t>
        </is>
      </c>
    </row>
    <row r="9">
      <c r="A9" s="3" t="inlineStr">
        <is>
          <t>Concentration Risk (Details) [Line Items]</t>
        </is>
      </c>
    </row>
    <row r="10">
      <c r="A10" s="4" t="inlineStr">
        <is>
          <t>Concentration Risk Percentage</t>
        </is>
      </c>
      <c r="B10" s="4" t="inlineStr">
        <is>
          <t>23.40%</t>
        </is>
      </c>
      <c r="C10" s="4" t="inlineStr">
        <is>
          <t>26.90%</t>
        </is>
      </c>
      <c r="D10" s="4" t="inlineStr">
        <is>
          <t>25.50%</t>
        </is>
      </c>
    </row>
    <row r="11">
      <c r="A11" s="4" t="inlineStr">
        <is>
          <t>Revenue [Member] | Customer B [Member]</t>
        </is>
      </c>
    </row>
    <row r="12">
      <c r="A12" s="3" t="inlineStr">
        <is>
          <t>Concentration Risk (Details) [Line Items]</t>
        </is>
      </c>
    </row>
    <row r="13">
      <c r="A13" s="4" t="inlineStr">
        <is>
          <t>Concentration Risk Percentage</t>
        </is>
      </c>
      <c r="B13" s="4" t="inlineStr">
        <is>
          <t>21.90%</t>
        </is>
      </c>
      <c r="C13" s="4" t="inlineStr">
        <is>
          <t>19.70%</t>
        </is>
      </c>
      <c r="D13" s="4" t="inlineStr">
        <is>
          <t>15.10%</t>
        </is>
      </c>
    </row>
    <row r="14">
      <c r="A14" s="4" t="inlineStr">
        <is>
          <t>Revenue [Member] | Customer C [Member]</t>
        </is>
      </c>
    </row>
    <row r="15">
      <c r="A15" s="3" t="inlineStr">
        <is>
          <t>Concentration Risk (Details) [Line Items]</t>
        </is>
      </c>
    </row>
    <row r="16">
      <c r="A16" s="4" t="inlineStr">
        <is>
          <t>Concentration Risk Percentage</t>
        </is>
      </c>
      <c r="B16" s="4" t="inlineStr">
        <is>
          <t>10.70%</t>
        </is>
      </c>
      <c r="D16" s="4" t="inlineStr">
        <is>
          <t>14.10%</t>
        </is>
      </c>
    </row>
    <row r="17">
      <c r="A17" s="4" t="inlineStr">
        <is>
          <t>Accounts Receivable [Member] | Customer A [Member]</t>
        </is>
      </c>
    </row>
    <row r="18">
      <c r="A18" s="3" t="inlineStr">
        <is>
          <t>Concentration Risk (Details) [Line Items]</t>
        </is>
      </c>
    </row>
    <row r="19">
      <c r="A19" s="4" t="inlineStr">
        <is>
          <t>Concentration Risk Percentage</t>
        </is>
      </c>
      <c r="B19" s="4" t="inlineStr">
        <is>
          <t>20.30%</t>
        </is>
      </c>
      <c r="C19" s="4" t="inlineStr">
        <is>
          <t>22.60%</t>
        </is>
      </c>
    </row>
    <row r="20">
      <c r="A20" s="4" t="inlineStr">
        <is>
          <t>Accounts Receivable [Member] | Customer B [Member]</t>
        </is>
      </c>
    </row>
    <row r="21">
      <c r="A21" s="3" t="inlineStr">
        <is>
          <t>Concentration Risk (Details) [Line Items]</t>
        </is>
      </c>
    </row>
    <row r="22">
      <c r="A22" s="4" t="inlineStr">
        <is>
          <t>Concentration Risk Percentage</t>
        </is>
      </c>
      <c r="B22" s="4" t="inlineStr">
        <is>
          <t>12.00%</t>
        </is>
      </c>
      <c r="C22" s="4" t="inlineStr">
        <is>
          <t>19.20%</t>
        </is>
      </c>
    </row>
    <row r="23">
      <c r="A23" s="4" t="inlineStr">
        <is>
          <t>Accounts Receivable [Member] | Customer C [Member]</t>
        </is>
      </c>
    </row>
    <row r="24">
      <c r="A24" s="3" t="inlineStr">
        <is>
          <t>Concentration Risk (Details) [Line Items]</t>
        </is>
      </c>
    </row>
    <row r="25">
      <c r="A25" s="4" t="inlineStr">
        <is>
          <t>Concentration Risk Percentage</t>
        </is>
      </c>
      <c r="B25" s="4" t="inlineStr">
        <is>
          <t>11.20%</t>
        </is>
      </c>
    </row>
    <row r="26">
      <c r="A26" s="4" t="inlineStr">
        <is>
          <t>Accounts Receivable [Member] | Customer D [Member]</t>
        </is>
      </c>
    </row>
    <row r="27">
      <c r="A27" s="3" t="inlineStr">
        <is>
          <t>Concentration Risk (Details) [Line Items]</t>
        </is>
      </c>
    </row>
    <row r="28">
      <c r="A28" s="4" t="inlineStr">
        <is>
          <t>Concentration Risk Percentage</t>
        </is>
      </c>
      <c r="B28" s="4" t="inlineStr">
        <is>
          <t>10.80%</t>
        </is>
      </c>
    </row>
    <row r="29">
      <c r="A29" s="4" t="inlineStr">
        <is>
          <t>Supplier Two [Member] | Revenue [Member]</t>
        </is>
      </c>
    </row>
    <row r="30">
      <c r="A30" s="3" t="inlineStr">
        <is>
          <t>Concentration Risk (Details) [Line Items]</t>
        </is>
      </c>
    </row>
    <row r="31">
      <c r="A31" s="4" t="inlineStr">
        <is>
          <t>Concentration Risk Percentage</t>
        </is>
      </c>
      <c r="B31" s="4" t="inlineStr">
        <is>
          <t>10.20%</t>
        </is>
      </c>
    </row>
    <row r="32">
      <c r="A32" s="4" t="inlineStr">
        <is>
          <t>Supplier A [Member] | Revenue [Member]</t>
        </is>
      </c>
    </row>
    <row r="33">
      <c r="A33" s="3" t="inlineStr">
        <is>
          <t>Concentration Risk (Details) [Line Items]</t>
        </is>
      </c>
    </row>
    <row r="34">
      <c r="A34" s="4" t="inlineStr">
        <is>
          <t>Concentration Risk Percentage</t>
        </is>
      </c>
      <c r="D34" s="4" t="inlineStr">
        <is>
          <t>18.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have been
prepared in conformity with accounting principles generally accepted in the United States of America (“U.S. GAAP”). (b) Principal of consolidation Affiliates are entities controlled by the Company.
Control exists when the Company has the power, directly and indirectly, to govern the financial and operating policies of an entity and
be exposed to the variable returns from its activities. The financial statements of affiliates are included in the consolidated financial
statements from the date that control commences until the date that control ceases. The consolidated financial statements include
the accounts of Zhongchao Inc, its subsidiaries and VIE and VIE’s subsidiaries, and Zhongchao
All transactions and balances among the Company,
its subsidiaries, VIE and Zhongchao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RMB into US$ has been made at the following exchange rates for
the respective periods:
December 31, December 31,
Balance sheet items, except for equity accounts 6.3726 6.5326
For the Years Ended
2021 2020 2019
Items in the statements of income and comprehensive income, and statements of cash flows 6.4508 6.9020 6.9081 No representation is made that the RMB amounts
could have been, or could be, converted into U.S. dollars at the rates used in translation. (d) Use of estimates The preparation of financial statements in conformity
with U.S. GAAP requires management to make estimates and assumptions that affect the reported amounts of assets and liabilities, disclosures
of contingent assets and liabilities on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fair value of the Company’s ordinary shares, determinations of the useful lives and valuation
of long-lived assets, estimates of allowances for doubtful accounts, valuation of deferred tax assets, and other provisions and contingencies. (e)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December 31, 2021 and 2020, financial instruments
of the Company comprised primarily current assets and current liabilities including cash and cash equivalents, accounts receivable, due
from a related party, other receivables, loans receivable, accounts payable and other payables, which approximate their fair values because
of the short-term nature of these instruments. Short-term investments are trading securities with observable market price in active market.
They are classified as level 1 investment and are measured at fair value
(f) Cash and cash equivalents Cash and cash equivalents primarily consist of
bank deposits, as well as highly liquid investments, with original maturities of three months or less, which are unrestricted as to withdrawal
and use. (g) Short-term investments Short-term investments comprised of certain listed
equity securities purchased through various open market transactions. Equity securities not measured by the equity method are carried
at fair value with unrealized gains and losses recorded in the consolidated statements of income and comprehensive income, according to
ASC 321 “Investments — Equity Securities”. During the years ended December 31, 2021 and 2020, the Company purchased
certain listed equity securities and accounted for such investments as “short-term investments” and subsequently measure the
investments at fair value in the account of “other income, net”. (h) Accounts receivable Accounts
receivable are recorded at the gross amount less an allowance for any uncollectible accounts and do not bear interest. The Company provides
customers with credit term ranging between one to six months, depending on credit assessment of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During the years ended December 31, 2021, 2020 and 2019, the Company wrote off $1,449,827,
$336,367 and $ nil (i) Prepayments Prepayments represent amounts advanced to suppliers
for providing services to the Company. The suppliers usually require advance payments when the Company orders service and the prepayments
will be utilized to offset the Company’s future payments. These amounts are unsecured, non-interest bearing and generally short-term
in nature. (j) Investments in equity method investees In addition to the investment of investees over
which the Company exercised significant influences, the Company also accounts for the investment in a limited partnership in which the
Company holds more than minor equity interest (3% - 5%) in accordance with ASC 970-323-25-6 under the equity method of accounting. The Company applies the equity method to account
for investment in a limited partnership and other investees, according to ASC 323 “Investments — Equity Method and Joint Ventures”,
over which it has significant influence but does not own a controlling financial interest. Under the equity method, the Company’s share
of the post-acquisition profits or losses of the equity investee is recognized in the consolidated statements of income and comprehensive
income. The Company records its share of the results of the equity investees on a one quarter in arrears basis. The excess of the carrying
amount of the investment over the underlying equity in net assets of the equity investee generally represents goodwill and intangible
assets acquired. When the Company’s share of losses of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including consideration of the impact of the COVID-19 pandemic; and the length of time that the fair value of the investment
is below its carrying value. If the decline in fair value is deemed to be other-than-temporary, the carrying value of the equity investee
is written down to fair value. No impairment of was recognized for the years ended December 31, 2021, 2020 and 2019. (k) Investments in an equity security Equity
securities not accounted for using the equity method are carried at fair value with unrealized gains and losses recorded in the consolidated
statements of income and comprehensive income, according to ASC 321 “Investments — Equity Securities”, which the Company
adopted beginning January 1, 2021. As of December 31, 2021, the Company had investment
in one equity security. The Company elected to record an equity investment in privately held companies
using the measurement alternative at cost, less impairment, with subsequent adjustments for observable price changes resulting from orderly
transactions for identical or similar investments of the same issuer. The equity investment in privately held companies accounted for
using the measurement alternative are subject to periodic impairment reviews. The Company’s impairment analysis considers both qualitative
and quantitative factors that may have a significant effect on the fair value of the equity security, including consideration of the impact
of the COVID-19 pandemic. (l) Property and equipment Property
and equipment primarily consist of buildings, office equipment, and vehicle.
Properties and equipment are stated at cost less accumulated depreciation less any provision required for impairment in value. Depreciation
is computed using the straight-line method with residual value rate of 5% based on the estimated useful lives as follows:
Building 20 years
Office equipment 3 years
Vehicle 4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and comprehensive income. (m) Prepayments for lease of land Prepayments for lease of land represent prepayments
to the lessee for sub-lease of two land use rights. Prepayments for lease of land are carried at cost less accumulated amortization and
any impairment loss. Amortization is provided against the cost of lease prepayments on a straight-line basis over the period of the rights,
which are 16 years and 32 years, respectively. (n) Intangible assets, net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Trademarks 10 years
License 10 years
Software 10 years (o)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1, 2020 and 2019. (p)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iming of revenue recognition may differ from
the timing of invoicing to customers. Accounts receivable consisted of amounts invoiced and amounts for which revenue recognized prior
to invoicing when the Company has satisfied its performance obligation and has the unconditional right to payment. Advances from customers consists of payments received
related to unsatisfied performance obligations at the end of the period. The Company applied a practical expedient to expense
costs as incurred for costs to obtain a contract with a customer when the amortization period would have been one year or less. The Company
has no material incremental costs for obtaining contracts with customers that the Company expects the benefit of those costs to be longer
than one year. Medical training and education services The Company designs and provides medical training
and education courses in both online and offline formats to physicians and allied healthcare professionals (the “training and education
services”). The Company identifies a single performance obligation from contracts. The Company recognizes revenue at the point
when the service was rendered. Payments received in advance from customers are recorded as “advance from customers” in the
consolidated balance sheets. Advance from customers is recognized as revenue when the Company delivers the courses to its customers.
Such advance payment received are non-refundable. In cases where fees are collected after the sales, revenue and accounts receivable
are recognized upon delivery of medical training and education courses to the Company. The fees are fixed and determinable at the inception
of the services. Offline medical training and education services
courses – though customers can benefit from each service commitment, including design, production and presentation of medical courses,
together with other readily available resources. The promises in the contracts with customers is integration of all of these service commitments.
The Company concludes that these service commitments are highly dependent with each other, in the context of the contract term. Thus,
these service commitments are not distinct from each other, and the Company combines all service commitments performed as a single performance
obligation. In cases where the Company engages third party experts to provide presentation in medical courses, as the Company determines
the contents and the participants, it has the ability to direct these experts to provide medical training services for the Company. Therefore,
the Company is primarily responsible for fulfilling the promise to provide the medial courses and has the discretion in establishing the
transaction price. The Company is a principal in the provision of services and recognizes revenues on a gross basis. Online medical training and education services
courses – the promises in the contracts with customers consist of provision of online courses and presentation of the courses online
for users to access for a period of time. The performance obligation of presentation of the courses online for users for a period of time
is immaterial in the context of the contract because presentation of each course incurred no significant additional cost, nor will it
occupy any significant resources of the Company, except for little digital space on the Company’s server, which is inconsequential.
Therefore, the Company combines all service commitments performed as a single performance obligation. Assistance in patient-aid projects The Company is engaged by NFPs to assist in the
operation of patient-aid projects with a purpose to facilitate qualified patients to obtain free drug treatment from NFPs. The Company
is responsible to provide doctors with access to training courses or training materials in connection with the drug treatment, review
the completeness of application documents from patients, and other ad-hoc works (such programs with these plug-in features are hereinafter
referred as the “patient-aid projects”). The arrangements are structured as fixed price contracts. The price is determined
as stated in contracts and does not include any variable consideration. The Company identifies a single performance obligation from contracts
and recognizes revenue over a period of time during which the Company provides the assistance to the NFPs till the earlier of the expiration
of contract period or the free drugs are completely delivered. The Company uses an input-based method to measure the progress, by reference
to the cost incurred in performing the obligation. The fees are fixed at the inception of the services
and are collected either in advance or after the services are provided. Other consulting services The Company also provides consulting services
to its customers, including drafting research papers and providing other academic supports. The consulting services are accounted for
as a single performance obligation and was recognized as revenue when the Company delivers services to the customers. Fees are generally
collected after provision of services. For the years ended December 31, 2021, 2020, and 2019, the Company generated minimal amount from
other consulting services. The following table identifies the disaggregation
of our revenue for the years ended December 31, 2021, 2020 and 2019, respectively.
For the Years Ended
2021 2020 2019
Medical training and education services $ 8,754,120 $ 10,543,852 $ 14,882,763
Assistance in patient-aid projects 7,343,343 7,445,936 -
Other consulting services 199,307 - -
Total $ 16,296,770 $ 17,989,788 $ 14,882,763 (q) Cost of revenues Cost of revenues was comprised of direct related
costs incurred for preparation of online medical training courses and offline education seminars and patient-aid projects, including expenses
of travelling and accommodation, seminar site-rental, video production and backdrop production, professional service fees charged by experts
who provide online and offline seminars, salary and welfare expenses incurred by the key members of the editorial, design and production
team, and labor cost for patient-aid projects. The travelling and accommodation expenses, including but not limited to the air-ticket
expenses and hotel accommodation expenses, represented the costs arising from lecturers’ attendance and participation of the offline
seminars. Other media expenses were incurred by the Company’s medical department for videos production, live streaming of the offline
seminars, and materials collection to create online courses. These travelling, accommodation and media expenses are well budgeted before
any agreements entered into by the Company and the customers. Therefore, such expenses are well covered by the customers under those agreements.
The Company is not reimbursed by the customers separately.
(r)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804,730, $310,637, and $497,402
for the years ended December 31, 2021, 2020 and 2019, respectively. (s) Research and development costs Research and development costs are mainly comprised
of salary and welfare expenses for the Company’s IT department employees who work for the development of the Company’s platform
and database, and software and related intellectual property expenses which were used to develop an extensive library of licensed content
and medical database. For the years ended December 31, 2021, 2020, and 2019, the Company incurred research and development expenses of
$758,878, $816,553, and $864,320, respectively.
(t) Advertising
expenses Advertising expenses primarily include advertisement for the Company’s
platform for online medical courses. Advertising costs are expensed as incurred and the total amounts charged to “selling and marketing
expenses” in the consolidated statements of income and comprehensive income were $2,204,233, $2,851,648, and $2,670,397 for the
years ended December 31, 2021, 2020 and 2019, respectively. (u) Share-based compensation Share-based awards granted to the Company’s
employees and one non-employee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Company ordinary shares
(v) Value
added tax The Company is subject to value added tax (“VAT”)
and related surcharges on the revenues earned for services provided in the PRC. The applicable rate of value added tax is 6%. The related
surcharges for revenues derived from provision medical courses are deducted from gross receipts to arrive at net revenues.
(w)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1, income tax returns for the tax years ended December 31, 2016 through December 31, 2020 remain open
for statutory examination.
(x)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 that have
an anti-dilutive effect (i.e., those that increase income per share or decrease loss per share) are excluded from the calculation of
diluted earnings per share.
(y) Comprehensive
income A Comprehensive income includes net income and other comprehensive
income arising from foreign currency adjustments. Comprehensive income is reported in the consolidated statements of income and comprehensive
income. (z)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20, “Loss Contingencies”,
the Company records accruals for such loss contingencies when it is probable that a liability has been incurred and the amount of loss
can be reasonably estimated.
(aa) Operating
lease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1 and 2020.
(bb) Segment
reporting Operating segments are reported in a manner consistent
with the internal reporting provided to the chief operating decision maker (the “CODM”), which is comprised of certain
members of the Company’s management team. Consequently, the Company has determined that it has only one reportable operating segment. (cc) Recently issued accounting pronouncements In June 2016, the FASB issued ASU No. 2016-13, Financial Instruments
– Credit Losses Measurement of Credit Losses on Financial Instruments The Company does not believe other recently issued but not yet effective
accounting standards, if currently adopted, would have a material impact on its the consolidated financial position, statements of operations
and cash flows. (dd) Significant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1, the Company held cash and cash equivalents of $13,914,982,
among which were $7,177,728 was deposited in financial institutions located in Mainland China, and each bank account is insured by the
government authority with the maximum limit of RMB 500,000 (equivalent to approximately $78,500). In addition, the Company maintains
certain bank accounts in Hong Kong and Cayman, which are not insured by Federal Deposit Insurance Corporation (“FDIC”) insurance
or other insurance. To limit exposure to credit risk relating to deposits, the Company primarily place cash and cash equivalent deposits
with large financial institutions in China which management believes are of high credit quality and the Company also continually monitors
their credit worthiness. The Company’s operations are carried out
in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3) Other
risk The Company’s business, financial condition and results of operations
may also be negatively impacted by risks related to natural disasters, extreme weather conditions, health epidemics and other catastrophic
incidents, such as the COVID-19 outbreak and spread,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24" customWidth="1" min="4" max="4"/>
    <col width="14" customWidth="1" min="5" max="5"/>
    <col width="14" customWidth="1" min="6" max="6"/>
  </cols>
  <sheetData>
    <row r="1">
      <c r="A1" s="1" t="inlineStr">
        <is>
          <t>Share Compensation (Details) - USD ($)</t>
        </is>
      </c>
      <c r="B1" s="2" t="inlineStr">
        <is>
          <t>Sep. 13, 2021</t>
        </is>
      </c>
      <c r="C1" s="2" t="inlineStr">
        <is>
          <t>Jul. 13, 2020</t>
        </is>
      </c>
      <c r="D1" s="2" t="inlineStr">
        <is>
          <t>Dec. 31, 2021</t>
        </is>
      </c>
      <c r="E1" s="2" t="inlineStr">
        <is>
          <t>Dec. 31, 2020</t>
        </is>
      </c>
      <c r="F1" s="2" t="inlineStr">
        <is>
          <t>Dec. 31, 2019</t>
        </is>
      </c>
    </row>
    <row r="2">
      <c r="A2" s="3" t="inlineStr">
        <is>
          <t>Share-Based Payment Arrangement [Abstract]</t>
        </is>
      </c>
    </row>
    <row r="3">
      <c r="A3" s="4" t="inlineStr">
        <is>
          <t>Shares of vested</t>
        </is>
      </c>
      <c r="B3" s="5" t="n">
        <v>18000</v>
      </c>
      <c r="C3" s="5" t="n">
        <v>18000</v>
      </c>
      <c r="D3" s="5" t="n">
        <v>18000</v>
      </c>
      <c r="E3" s="5" t="n">
        <v>15000</v>
      </c>
    </row>
    <row r="4">
      <c r="A4" s="4" t="inlineStr">
        <is>
          <t>Grant date value of restricted share units (in Dollars per share)</t>
        </is>
      </c>
      <c r="B4" s="8" t="n">
        <v>1.64</v>
      </c>
      <c r="C4" s="8" t="n">
        <v>2.42</v>
      </c>
    </row>
    <row r="5">
      <c r="A5" s="4" t="inlineStr">
        <is>
          <t>Aggregation shares of ordinary share</t>
        </is>
      </c>
      <c r="B5" s="5" t="n">
        <v>29520</v>
      </c>
      <c r="C5" s="5" t="n">
        <v>43560</v>
      </c>
    </row>
    <row r="6">
      <c r="A6" s="4" t="inlineStr">
        <is>
          <t>Unvested shares of ordinary share</t>
        </is>
      </c>
      <c r="D6" s="5" t="n">
        <v>15000</v>
      </c>
    </row>
    <row r="7">
      <c r="A7" s="4" t="inlineStr">
        <is>
          <t>Accrual of (Reversal of) share-based compensation expenses (in Dollars)</t>
        </is>
      </c>
      <c r="D7" s="6" t="n">
        <v>211832</v>
      </c>
      <c r="E7" s="6" t="n">
        <v>168350</v>
      </c>
      <c r="F7" s="6" t="n">
        <v>159984</v>
      </c>
    </row>
    <row r="8">
      <c r="A8" s="4" t="inlineStr">
        <is>
          <t>Stock based compensation (in Dollars)</t>
        </is>
      </c>
      <c r="D8" s="6" t="n">
        <v>534479</v>
      </c>
    </row>
    <row r="9">
      <c r="A9" s="4" t="inlineStr">
        <is>
          <t>Weighted average period</t>
        </is>
      </c>
      <c r="D9" s="4" t="inlineStr">
        <is>
          <t>3 years 7 months 6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Details) - Schedule of unvested restricted share units - $ / shares</t>
        </is>
      </c>
      <c r="B1" s="2" t="inlineStr">
        <is>
          <t>12 Months Ended</t>
        </is>
      </c>
    </row>
    <row r="2">
      <c r="B2" s="2" t="inlineStr">
        <is>
          <t>Dec. 31, 2021</t>
        </is>
      </c>
      <c r="C2" s="2" t="inlineStr">
        <is>
          <t>Dec. 31, 2020</t>
        </is>
      </c>
    </row>
    <row r="3">
      <c r="A3" s="3" t="inlineStr">
        <is>
          <t>Schedule of unvested restricted share units [Abstract]</t>
        </is>
      </c>
    </row>
    <row r="4">
      <c r="A4" s="4" t="inlineStr">
        <is>
          <t>Number of Shares Beginning balance, Unvested</t>
        </is>
      </c>
      <c r="B4" s="5" t="n">
        <v>427076</v>
      </c>
      <c r="C4" s="5" t="n">
        <v>424076</v>
      </c>
    </row>
    <row r="5">
      <c r="A5" s="4" t="inlineStr">
        <is>
          <t>Weighted Average Grant-Date Fair Value, Beginning balance, Unvested</t>
        </is>
      </c>
      <c r="B5" s="8" t="n">
        <v>2.54</v>
      </c>
      <c r="C5" s="8" t="n">
        <v>2.54</v>
      </c>
    </row>
    <row r="6">
      <c r="A6" s="4" t="inlineStr">
        <is>
          <t>Number of Shares, Ending balance, Unvested</t>
        </is>
      </c>
      <c r="B6" s="5" t="n">
        <v>427076</v>
      </c>
      <c r="C6" s="5" t="n">
        <v>427076</v>
      </c>
    </row>
    <row r="7">
      <c r="A7" s="4" t="inlineStr">
        <is>
          <t>Weighted Average Grant-Date Fair Value, Ending balance , Unvested</t>
        </is>
      </c>
      <c r="B7" s="8" t="n">
        <v>2.53</v>
      </c>
      <c r="C7" s="8" t="n">
        <v>2.54</v>
      </c>
    </row>
    <row r="8">
      <c r="A8" s="4" t="inlineStr">
        <is>
          <t>Number of Shares, Granted</t>
        </is>
      </c>
      <c r="B8" s="5" t="n">
        <v>18000</v>
      </c>
      <c r="C8" s="5" t="n">
        <v>18000</v>
      </c>
    </row>
    <row r="9">
      <c r="A9" s="4" t="inlineStr">
        <is>
          <t>Weighted Average Grant-Date Fair Value. Granted</t>
        </is>
      </c>
      <c r="B9" s="8" t="n">
        <v>1.64</v>
      </c>
      <c r="C9" s="8" t="n">
        <v>2.42</v>
      </c>
    </row>
    <row r="10">
      <c r="A10" s="4" t="inlineStr">
        <is>
          <t>Number of Shares, Vested</t>
        </is>
      </c>
      <c r="B10" s="5" t="n">
        <v>-18000</v>
      </c>
      <c r="C10" s="5" t="n">
        <v>-15000</v>
      </c>
    </row>
    <row r="11">
      <c r="A11" s="4" t="inlineStr">
        <is>
          <t>Weighted Average Grant-Date Fair Value, Vested</t>
        </is>
      </c>
      <c r="B11" s="8" t="n">
        <v>1.77</v>
      </c>
      <c r="C11" s="8" t="n">
        <v>2.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ompensation (Details) - Schedule of share based compensation operating expenses - USD ($)</t>
        </is>
      </c>
      <c r="B1" s="2" t="inlineStr">
        <is>
          <t>12 Months Ended</t>
        </is>
      </c>
    </row>
    <row r="2">
      <c r="B2" s="2" t="inlineStr">
        <is>
          <t>Dec. 31, 2021</t>
        </is>
      </c>
      <c r="C2" s="2" t="inlineStr">
        <is>
          <t>Dec. 31, 2020</t>
        </is>
      </c>
      <c r="D2" s="2" t="inlineStr">
        <is>
          <t>Dec. 31, 2019</t>
        </is>
      </c>
    </row>
    <row r="3">
      <c r="A3" s="3" t="inlineStr">
        <is>
          <t>Schedule of share based compensation operating expenses [Abstract]</t>
        </is>
      </c>
    </row>
    <row r="4">
      <c r="A4" s="4" t="inlineStr">
        <is>
          <t>Selling and marketing expenses</t>
        </is>
      </c>
      <c r="B4" s="6" t="n">
        <v>111997</v>
      </c>
      <c r="C4" s="6" t="n">
        <v>93439</v>
      </c>
      <c r="D4" s="6" t="n">
        <v>92885</v>
      </c>
    </row>
    <row r="5">
      <c r="A5" s="4" t="inlineStr">
        <is>
          <t>General and administrative expenses</t>
        </is>
      </c>
      <c r="B5" s="5" t="n">
        <v>99826</v>
      </c>
      <c r="C5" s="5" t="n">
        <v>74911</v>
      </c>
      <c r="D5" s="5" t="n">
        <v>67099</v>
      </c>
    </row>
    <row r="6">
      <c r="A6" s="4" t="inlineStr">
        <is>
          <t>Total share-based compensation expenses</t>
        </is>
      </c>
      <c r="B6" s="6" t="n">
        <v>211823</v>
      </c>
      <c r="C6" s="6" t="n">
        <v>168350</v>
      </c>
      <c r="D6" s="6" t="n">
        <v>1599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4" customWidth="1" min="2" max="2"/>
    <col width="17"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 (Details) [Line Items]</t>
        </is>
      </c>
    </row>
    <row r="4">
      <c r="A4" s="4" t="inlineStr">
        <is>
          <t>Original amount</t>
        </is>
      </c>
      <c r="B4" s="6" t="n">
        <v>19</v>
      </c>
    </row>
    <row r="5">
      <c r="A5" s="4" t="inlineStr">
        <is>
          <t>Weighted average remaining lease term</t>
        </is>
      </c>
      <c r="B5" s="4" t="inlineStr">
        <is>
          <t>1 year 4 months 17 days</t>
        </is>
      </c>
      <c r="C5" s="4" t="inlineStr">
        <is>
          <t>4 months 20 days</t>
        </is>
      </c>
    </row>
    <row r="6">
      <c r="A6" s="4" t="inlineStr">
        <is>
          <t>Rental expense</t>
        </is>
      </c>
      <c r="B6" s="6" t="n">
        <v>426152</v>
      </c>
      <c r="C6" s="6" t="n">
        <v>312675</v>
      </c>
      <c r="D6" s="6" t="n">
        <v>307864</v>
      </c>
    </row>
    <row r="7">
      <c r="A7" s="4" t="inlineStr">
        <is>
          <t>Lease liabilities</t>
        </is>
      </c>
      <c r="B7" s="6" t="n">
        <v>480636</v>
      </c>
      <c r="C7" s="6" t="n">
        <v>350934</v>
      </c>
      <c r="D7" s="6" t="n">
        <v>371886</v>
      </c>
    </row>
    <row r="8">
      <c r="A8" s="4" t="inlineStr">
        <is>
          <t>Minimum [Member]</t>
        </is>
      </c>
    </row>
    <row r="9">
      <c r="A9" s="3" t="inlineStr">
        <is>
          <t>Commitments and Contingencies (Details) [Line Items]</t>
        </is>
      </c>
    </row>
    <row r="10">
      <c r="A10" s="4" t="inlineStr">
        <is>
          <t>Operating leases discount rates</t>
        </is>
      </c>
      <c r="B10" s="4" t="inlineStr">
        <is>
          <t>4.75%</t>
        </is>
      </c>
    </row>
    <row r="11">
      <c r="A11" s="4" t="inlineStr">
        <is>
          <t>Maximum [Member]</t>
        </is>
      </c>
    </row>
    <row r="12">
      <c r="A12" s="3" t="inlineStr">
        <is>
          <t>Commitments and Contingencies (Details) [Line Items]</t>
        </is>
      </c>
    </row>
    <row r="13">
      <c r="A13" s="4" t="inlineStr">
        <is>
          <t>Operating leases discount rates</t>
        </is>
      </c>
      <c r="B13" s="4" t="inlineStr">
        <is>
          <t>4.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USD ($)</t>
        </is>
      </c>
      <c r="B1" s="2" t="inlineStr">
        <is>
          <t>Dec. 31, 2021</t>
        </is>
      </c>
      <c r="C1" s="2" t="inlineStr">
        <is>
          <t>Dec. 31, 2020</t>
        </is>
      </c>
    </row>
    <row r="2">
      <c r="A2" s="3" t="inlineStr">
        <is>
          <t>Schedule of operating lease related assets and liabilities [Abstract]</t>
        </is>
      </c>
    </row>
    <row r="3">
      <c r="A3" s="4" t="inlineStr">
        <is>
          <t>Rights of use lease assets</t>
        </is>
      </c>
      <c r="B3" s="6" t="n">
        <v>205824</v>
      </c>
      <c r="C3" s="6" t="n">
        <v>65137</v>
      </c>
    </row>
    <row r="4">
      <c r="A4" s="4" t="inlineStr">
        <is>
          <t>Operating lease liabilities, current</t>
        </is>
      </c>
      <c r="B4" s="5" t="n">
        <v>88968</v>
      </c>
      <c r="C4" s="5" t="n">
        <v>62160</v>
      </c>
    </row>
    <row r="5">
      <c r="A5" s="4" t="inlineStr">
        <is>
          <t>Operating lease liabilities, noncurrent</t>
        </is>
      </c>
      <c r="B5" s="5" t="n">
        <v>112591</v>
      </c>
      <c r="C5" s="4" t="inlineStr">
        <is>
          <t xml:space="preserve"> </t>
        </is>
      </c>
    </row>
    <row r="6">
      <c r="A6" s="4" t="inlineStr">
        <is>
          <t>Total operating lease liabilities</t>
        </is>
      </c>
      <c r="B6" s="6" t="n">
        <v>201559</v>
      </c>
      <c r="C6" s="6" t="n">
        <v>621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f lease liabilities</t>
        </is>
      </c>
      <c r="B1" s="2" t="inlineStr">
        <is>
          <t>Dec. 31, 2021USD ($)</t>
        </is>
      </c>
    </row>
    <row r="2">
      <c r="A2" s="3" t="inlineStr">
        <is>
          <t>Schedule of maturities of lease liabilities [Abstract]</t>
        </is>
      </c>
    </row>
    <row r="3">
      <c r="A3" s="4" t="inlineStr">
        <is>
          <t>2022</t>
        </is>
      </c>
      <c r="B3" s="6" t="n">
        <v>96342</v>
      </c>
    </row>
    <row r="4">
      <c r="A4" s="4" t="inlineStr">
        <is>
          <t>2023</t>
        </is>
      </c>
      <c r="B4" s="5" t="n">
        <v>35330</v>
      </c>
    </row>
    <row r="5">
      <c r="A5" s="4" t="inlineStr">
        <is>
          <t>2024</t>
        </is>
      </c>
      <c r="B5" s="5" t="n">
        <v>26363</v>
      </c>
    </row>
    <row r="6">
      <c r="A6" s="4" t="inlineStr">
        <is>
          <t>2025</t>
        </is>
      </c>
      <c r="B6" s="5" t="n">
        <v>26363</v>
      </c>
    </row>
    <row r="7">
      <c r="A7" s="4" t="inlineStr">
        <is>
          <t>2026 and thereafter</t>
        </is>
      </c>
      <c r="B7" s="5" t="n">
        <v>26363</v>
      </c>
    </row>
    <row r="8">
      <c r="A8" s="4" t="inlineStr">
        <is>
          <t>Total lease payments</t>
        </is>
      </c>
      <c r="B8" s="5" t="n">
        <v>210761</v>
      </c>
    </row>
    <row r="9">
      <c r="A9" s="4" t="inlineStr">
        <is>
          <t>Less: imputed interest</t>
        </is>
      </c>
      <c r="B9" s="5" t="n">
        <v>-9202</v>
      </c>
    </row>
    <row r="10">
      <c r="A10" s="4" t="inlineStr">
        <is>
          <t>Present value of lease liabilities</t>
        </is>
      </c>
      <c r="B10" s="6" t="n">
        <v>2015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USD ($)</t>
        </is>
      </c>
      <c r="B1" s="2" t="inlineStr">
        <is>
          <t>Dec. 17, 2021</t>
        </is>
      </c>
      <c r="C1" s="2" t="inlineStr">
        <is>
          <t>Dec. 31, 2021</t>
        </is>
      </c>
    </row>
    <row r="2">
      <c r="A2" s="3" t="inlineStr">
        <is>
          <t>Subsequent Events (Details) [Line Items]</t>
        </is>
      </c>
    </row>
    <row r="3">
      <c r="A3" s="4" t="inlineStr">
        <is>
          <t>Aggregate offering price</t>
        </is>
      </c>
      <c r="B3" s="6" t="n">
        <v>10400000</v>
      </c>
    </row>
    <row r="4">
      <c r="A4" s="4" t="inlineStr">
        <is>
          <t>Class A Ordinary Shares [Member]</t>
        </is>
      </c>
    </row>
    <row r="5">
      <c r="A5" s="3" t="inlineStr">
        <is>
          <t>Subsequent Events (Details) [Line Items]</t>
        </is>
      </c>
    </row>
    <row r="6">
      <c r="A6" s="4" t="inlineStr">
        <is>
          <t>Aggregate shares (in Shares)</t>
        </is>
      </c>
      <c r="C6" s="5" t="n">
        <v>1060000</v>
      </c>
    </row>
    <row r="7">
      <c r="A7" s="4" t="inlineStr">
        <is>
          <t>Aggregate shares price per share (in Dollars per share)</t>
        </is>
      </c>
      <c r="C7" s="10" t="n">
        <v>1.8</v>
      </c>
    </row>
    <row r="8">
      <c r="A8" s="4" t="inlineStr">
        <is>
          <t>Gross proceeds</t>
        </is>
      </c>
      <c r="C8" s="6" t="n">
        <v>190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 - Parent Company [Member] - Parent Company [Member] - USD ($)</t>
        </is>
      </c>
      <c r="B1" s="2" t="inlineStr">
        <is>
          <t>Dec. 31, 2021</t>
        </is>
      </c>
      <c r="C1" s="2" t="inlineStr">
        <is>
          <t>Dec. 31, 2020</t>
        </is>
      </c>
    </row>
    <row r="2">
      <c r="A2" s="3" t="inlineStr">
        <is>
          <t>ASSETS</t>
        </is>
      </c>
    </row>
    <row r="3">
      <c r="A3" s="4" t="inlineStr">
        <is>
          <t>Cash and cash equivalents</t>
        </is>
      </c>
      <c r="B3" s="6" t="n">
        <v>3758618</v>
      </c>
      <c r="C3" s="6" t="n">
        <v>7154881</v>
      </c>
    </row>
    <row r="4">
      <c r="A4" s="4" t="inlineStr">
        <is>
          <t>Due from subsidiaries</t>
        </is>
      </c>
      <c r="B4" s="5" t="n">
        <v>7785162</v>
      </c>
      <c r="C4" s="5" t="n">
        <v>4440162</v>
      </c>
    </row>
    <row r="5">
      <c r="A5" s="4" t="inlineStr">
        <is>
          <t>Investment in subsidiaries</t>
        </is>
      </c>
      <c r="B5" s="5" t="n">
        <v>21022642</v>
      </c>
      <c r="C5" s="5" t="n">
        <v>20294098</v>
      </c>
    </row>
    <row r="6">
      <c r="A6" s="4" t="inlineStr">
        <is>
          <t>Total Assets</t>
        </is>
      </c>
      <c r="B6" s="5" t="n">
        <v>32566422</v>
      </c>
      <c r="C6" s="5" t="n">
        <v>31889141</v>
      </c>
    </row>
    <row r="7">
      <c r="A7" s="3" t="inlineStr">
        <is>
          <t>LIABILITIES AND EQUITY</t>
        </is>
      </c>
    </row>
    <row r="8">
      <c r="A8" s="4" t="inlineStr">
        <is>
          <t>Total Liabilities</t>
        </is>
      </c>
      <c r="C8" s="5" t="n">
        <v>55000</v>
      </c>
    </row>
    <row r="9">
      <c r="A9" s="4" t="inlineStr">
        <is>
          <t>Commitments and Contingencies</t>
        </is>
      </c>
      <c r="B9" s="4" t="inlineStr">
        <is>
          <t xml:space="preserve"> </t>
        </is>
      </c>
      <c r="C9" s="4" t="inlineStr">
        <is>
          <t xml:space="preserve"> </t>
        </is>
      </c>
    </row>
    <row r="10">
      <c r="A10" s="3" t="inlineStr">
        <is>
          <t>Shareholders’ Equity</t>
        </is>
      </c>
    </row>
    <row r="11">
      <c r="A11" s="4" t="inlineStr">
        <is>
          <t>Class A Ordinary Share (par value $0.0001 per share, 450,000,000 shares authorized; 19,453,423 and 19,435,423 shares issued and outstanding at December 31, 2021 and 2020, respectively)</t>
        </is>
      </c>
      <c r="B11" s="5" t="n">
        <v>1946</v>
      </c>
      <c r="C11" s="5" t="n">
        <v>1944</v>
      </c>
    </row>
    <row r="12">
      <c r="A12" s="4" t="inlineStr">
        <is>
          <t>Class B Ordinary Share (par value $0.0001 per share, 50,000,000 shares authorized; 5,497,715 and 5,497,715 shares issued and outstanding at December 31, 2021 and 2020, respectively)</t>
        </is>
      </c>
      <c r="B12" s="5" t="n">
        <v>550</v>
      </c>
      <c r="C12" s="5" t="n">
        <v>550</v>
      </c>
    </row>
    <row r="13">
      <c r="A13" s="4" t="inlineStr">
        <is>
          <t>Additional paid-in capital</t>
        </is>
      </c>
      <c r="B13" s="5" t="n">
        <v>22986975</v>
      </c>
      <c r="C13" s="5" t="n">
        <v>22775154</v>
      </c>
    </row>
    <row r="14">
      <c r="A14" s="4" t="inlineStr">
        <is>
          <t>Retained earnings</t>
        </is>
      </c>
      <c r="B14" s="5" t="n">
        <v>8379945</v>
      </c>
      <c r="C14" s="5" t="n">
        <v>8141280</v>
      </c>
    </row>
    <row r="15">
      <c r="A15" s="4" t="inlineStr">
        <is>
          <t>Accumulated other comprehensive income</t>
        </is>
      </c>
      <c r="B15" s="5" t="n">
        <v>1197006</v>
      </c>
      <c r="C15" s="5" t="n">
        <v>915213</v>
      </c>
    </row>
    <row r="16">
      <c r="A16" s="4" t="inlineStr">
        <is>
          <t>Total Shareholders’ Equity</t>
        </is>
      </c>
      <c r="B16" s="5" t="n">
        <v>32566422</v>
      </c>
      <c r="C16" s="5" t="n">
        <v>31834141</v>
      </c>
    </row>
    <row r="17">
      <c r="A17" s="4" t="inlineStr">
        <is>
          <t>Total Liabilities and Shareholders’ Equity</t>
        </is>
      </c>
      <c r="B17" s="6" t="n">
        <v>32566422</v>
      </c>
      <c r="C17" s="6" t="n">
        <v>318891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 (Parentheticals) - Parent Company [Member] - Parent Company [Member] - $ / shares</t>
        </is>
      </c>
      <c r="B1" s="2" t="inlineStr">
        <is>
          <t>Dec. 31, 2021</t>
        </is>
      </c>
      <c r="C1" s="2" t="inlineStr">
        <is>
          <t>Dec. 31, 2020</t>
        </is>
      </c>
    </row>
    <row r="2">
      <c r="A2" s="4" t="inlineStr">
        <is>
          <t>Class A Ordinary Shares [Member]</t>
        </is>
      </c>
    </row>
    <row r="3">
      <c r="A3" s="3" t="inlineStr">
        <is>
          <t>Condensed Balance Sheet Statements, Captions [Line Items]</t>
        </is>
      </c>
    </row>
    <row r="4">
      <c r="A4" s="4" t="inlineStr">
        <is>
          <t>Ordinary Share par value (in Dollars per share)</t>
        </is>
      </c>
      <c r="B4" s="7" t="n">
        <v>0.0001</v>
      </c>
      <c r="C4" s="7" t="n">
        <v>0.0001</v>
      </c>
    </row>
    <row r="5">
      <c r="A5" s="4" t="inlineStr">
        <is>
          <t>Ordinary Share authorized</t>
        </is>
      </c>
      <c r="B5" s="5" t="n">
        <v>450000000</v>
      </c>
      <c r="C5" s="5" t="n">
        <v>450000000</v>
      </c>
    </row>
    <row r="6">
      <c r="A6" s="4" t="inlineStr">
        <is>
          <t>Ordinary Share issued</t>
        </is>
      </c>
      <c r="B6" s="5" t="n">
        <v>19453423</v>
      </c>
      <c r="C6" s="5" t="n">
        <v>19435423</v>
      </c>
    </row>
    <row r="7">
      <c r="A7" s="4" t="inlineStr">
        <is>
          <t>Ordinary Share outstanding</t>
        </is>
      </c>
      <c r="B7" s="5" t="n">
        <v>19453423</v>
      </c>
      <c r="C7" s="5" t="n">
        <v>19435423</v>
      </c>
    </row>
    <row r="8">
      <c r="A8" s="4" t="inlineStr">
        <is>
          <t>Class B Ordinary Shares [Member]</t>
        </is>
      </c>
    </row>
    <row r="9">
      <c r="A9" s="3" t="inlineStr">
        <is>
          <t>Condensed Balance Sheet Statements, Captions [Line Items]</t>
        </is>
      </c>
    </row>
    <row r="10">
      <c r="A10" s="4" t="inlineStr">
        <is>
          <t>Ordinary Share par value (in Dollars per share)</t>
        </is>
      </c>
      <c r="B10" s="7" t="n">
        <v>0.0001</v>
      </c>
      <c r="C10" s="7" t="n">
        <v>0.0001</v>
      </c>
    </row>
    <row r="11">
      <c r="A11" s="4" t="inlineStr">
        <is>
          <t>Ordinary Share authorized</t>
        </is>
      </c>
      <c r="B11" s="5" t="n">
        <v>50000000</v>
      </c>
      <c r="C11" s="5" t="n">
        <v>50000000</v>
      </c>
    </row>
    <row r="12">
      <c r="A12" s="4" t="inlineStr">
        <is>
          <t>Ordinary Share issued</t>
        </is>
      </c>
      <c r="B12" s="5" t="n">
        <v>5497715</v>
      </c>
      <c r="C12" s="5" t="n">
        <v>5497715</v>
      </c>
    </row>
    <row r="13">
      <c r="A13" s="4" t="inlineStr">
        <is>
          <t>Ordinary Share outstanding</t>
        </is>
      </c>
      <c r="B13" s="5" t="n">
        <v>5497715</v>
      </c>
      <c r="C13" s="5" t="n">
        <v>54977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Company [Member] - USD ($)</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Equity in gain of subsidiaries</t>
        </is>
      </c>
      <c r="B4" s="6" t="n">
        <v>266775</v>
      </c>
      <c r="C4" s="6" t="n">
        <v>4470613</v>
      </c>
      <c r="D4" s="6" t="n">
        <v>4046770</v>
      </c>
    </row>
    <row r="5">
      <c r="A5" s="4" t="inlineStr">
        <is>
          <t>General and administrative expenses</t>
        </is>
      </c>
      <c r="B5" s="5" t="n">
        <v>-32273</v>
      </c>
      <c r="C5" s="5" t="n">
        <v>-12233</v>
      </c>
      <c r="D5" s="5" t="n">
        <v>-100</v>
      </c>
    </row>
    <row r="6">
      <c r="A6" s="4" t="inlineStr">
        <is>
          <t>Interest income</t>
        </is>
      </c>
      <c r="B6" s="5" t="n">
        <v>4163</v>
      </c>
      <c r="C6" s="4" t="inlineStr">
        <is>
          <t xml:space="preserve"> </t>
        </is>
      </c>
      <c r="D6" s="4" t="inlineStr">
        <is>
          <t xml:space="preserve"> </t>
        </is>
      </c>
    </row>
    <row r="7">
      <c r="A7" s="4" t="inlineStr">
        <is>
          <t>Net Income</t>
        </is>
      </c>
      <c r="B7" s="5" t="n">
        <v>238665</v>
      </c>
      <c r="C7" s="5" t="n">
        <v>4458380</v>
      </c>
      <c r="D7" s="5" t="n">
        <v>4046670</v>
      </c>
    </row>
    <row r="8">
      <c r="A8" s="3" t="inlineStr">
        <is>
          <t>Other Comprehensive (Loss) Income</t>
        </is>
      </c>
    </row>
    <row r="9">
      <c r="A9" s="4" t="inlineStr">
        <is>
          <t>Foreign currency translation adjustment</t>
        </is>
      </c>
      <c r="B9" s="5" t="n">
        <v>281793</v>
      </c>
      <c r="C9" s="5" t="n">
        <v>1259984</v>
      </c>
      <c r="D9" s="5" t="n">
        <v>-173604</v>
      </c>
    </row>
    <row r="10">
      <c r="A10" s="4" t="inlineStr">
        <is>
          <t>Comprehensive Income</t>
        </is>
      </c>
      <c r="B10" s="6" t="n">
        <v>520458</v>
      </c>
      <c r="C10" s="6" t="n">
        <v>5718364</v>
      </c>
      <c r="D10" s="6" t="n">
        <v>38730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and Other Consolidation Matters</t>
        </is>
      </c>
      <c r="B1" s="2" t="inlineStr">
        <is>
          <t>12 Months Ended</t>
        </is>
      </c>
    </row>
    <row r="2">
      <c r="B2" s="2" t="inlineStr">
        <is>
          <t>Dec. 31, 2021</t>
        </is>
      </c>
    </row>
    <row r="3">
      <c r="A3" s="3" t="inlineStr">
        <is>
          <t>Accounting Policies [Abstract]</t>
        </is>
      </c>
    </row>
    <row r="4">
      <c r="A4" s="4" t="inlineStr">
        <is>
          <t>VARIABLE INTEREST ENTITIES AND OTHER CONSOLIDATION MATTERS</t>
        </is>
      </c>
      <c r="B4" s="4" t="inlineStr">
        <is>
          <t>3. VARIABLE
INTEREST ENTITIES AND OTHER CONSOLIDATION MATTERS On August 14, 2019, Zhongchao WFOE entered into
VIE Agreements with Zhongchao Shanghai and its shareholders. The key terms of these VIE Agreements are summarized in “Note 1 -
Organization and Principal Activities” above.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Zhongchao
WFOE is deemed to have a controlling financial interest and be the primary beneficiary of Zhongchao Shanghai, because it has both of
the following characteristics:
1. power to direct activities
of Zhongchao Shanghai that most significantly impact the its economic performance, and
2. obligation to absorb losses
of the entity that could potentially be significant to Zhongchao Shanghai or right to receive benefits from the entity that could
potentially be significant to Zhongchao Shanghai.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Zhongchao Shanghai
and its ability to conduct its business may be materially and adversely affected. All of the Company’s main current operations
are conducted through Zhongchao Shanghai and its subsidiaries. Current regulations in China permit Zhongchao Shanghai to pay dividends
to the Company only out of its accumulated distributable profits, if any, determined in accordance with their articles of association
and PRC accounting standards and regulations. The ability of Zhongchao Shanghai to make dividends and other payments to the Company may
be restricted by factors including changes in applicable foreign exchange and other laws and regulation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he following significant amounts of Zhongchao Shanghai and its subsidiaries
are included in the accompanying consolidated financial statements as of December 31, 2021 and 2020, and for the years ended
December 31, 2021, 2020 and 2019:
December 31, December 31,
ASSETS
Cash and cash equivalents $ 7,117,728 $ 6,717,940
Accounts receivable 9,218,883 10,321,837
Due from Zhongchao Inc.* - 108,518
Other current assets 2,029,794 2,167,706
Investment in a limited partnership and an equity investee 1,993,285 1,258,787
Property and equipment, net 3,168,441 1,997,761
Other noncurrent assets 2,644,972 1,491,321
Total Assets $ 26,173,103 $ 24,063,870
LIABILITIES
Advances from customers $ 7,432 $ 6,760
Income tax payable 2,478,273 1,523,174
Operating lease liabilities 201,559 62,160
Due to Zhongchao Inc.* 599,347 748,630
Other current liabilities 1,011,371 1,389,860
Total Liabilities $ 4,297,982 $ 3,730,584
For the years ended December 31,
2021 2020 2019
Revenues $ 16,096,769 $ 17,989,788 $ 14,882,763
Income from Operations $ 418,235 $ 4,525,855 $ 3,642,265
Net Income $ 838,838 $ 4,484,029 $ 4,000,620
* The balances due from/to Zhongchao Inc., are eliminated on consolidation. As of December 31, 2021 and 2020, the VIE and its subsidiaries did
not collateralize their assets for the obligation. Moreover the beneficial interest holders of the VIE and its subsidiaries had no recourse
to the general credit of the Company or i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Company [Member]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Used in) Operating Activities</t>
        </is>
      </c>
      <c r="B4" s="6" t="n">
        <v>3737</v>
      </c>
      <c r="C4" s="6" t="n">
        <v>-700873</v>
      </c>
      <c r="D4" s="6" t="n">
        <v>48100</v>
      </c>
    </row>
    <row r="5">
      <c r="A5" s="3" t="inlineStr">
        <is>
          <t>Cash Flows from Investing Activities:</t>
        </is>
      </c>
    </row>
    <row r="6">
      <c r="A6" s="4" t="inlineStr">
        <is>
          <t>Loans made to a subsidiary</t>
        </is>
      </c>
      <c r="B6" s="5" t="n">
        <v>-3400000</v>
      </c>
      <c r="C6" s="5" t="n">
        <v>-3690000</v>
      </c>
      <c r="D6" s="4" t="inlineStr">
        <is>
          <t xml:space="preserve"> </t>
        </is>
      </c>
    </row>
    <row r="7">
      <c r="A7" s="4" t="inlineStr">
        <is>
          <t>Net Cash Used in Investing Activities</t>
        </is>
      </c>
      <c r="B7" s="5" t="n">
        <v>-3400000</v>
      </c>
      <c r="C7" s="5" t="n">
        <v>-3690000</v>
      </c>
      <c r="D7" s="4" t="inlineStr">
        <is>
          <t xml:space="preserve"> </t>
        </is>
      </c>
    </row>
    <row r="8">
      <c r="A8" s="3" t="inlineStr">
        <is>
          <t>Cash Flows from Financing Activities:</t>
        </is>
      </c>
    </row>
    <row r="9">
      <c r="A9" s="4" t="inlineStr">
        <is>
          <t>Proceeds from issuance of common stocks in connection with initial public offering, net off issuance cost</t>
        </is>
      </c>
      <c r="C9" s="5" t="n">
        <v>11497654</v>
      </c>
      <c r="D9" s="4" t="inlineStr">
        <is>
          <t xml:space="preserve"> </t>
        </is>
      </c>
    </row>
    <row r="10">
      <c r="A10" s="4" t="inlineStr">
        <is>
          <t>Net Cash Provided by Financing Activities</t>
        </is>
      </c>
      <c r="C10" s="5" t="n">
        <v>11497654</v>
      </c>
      <c r="D10" s="4" t="inlineStr">
        <is>
          <t xml:space="preserve"> </t>
        </is>
      </c>
    </row>
    <row r="11">
      <c r="A11" s="4" t="inlineStr">
        <is>
          <t>Net (decrease) increase in cash and cash equivalents</t>
        </is>
      </c>
      <c r="B11" s="5" t="n">
        <v>-3396263</v>
      </c>
      <c r="C11" s="5" t="n">
        <v>7106781</v>
      </c>
      <c r="D11" s="5" t="n">
        <v>48100</v>
      </c>
    </row>
    <row r="12">
      <c r="A12" s="4" t="inlineStr">
        <is>
          <t>Cash and cash equivalents at beginning of year</t>
        </is>
      </c>
      <c r="B12" s="5" t="n">
        <v>7154881</v>
      </c>
      <c r="C12" s="5" t="n">
        <v>48100</v>
      </c>
      <c r="D12" s="4" t="inlineStr">
        <is>
          <t xml:space="preserve"> </t>
        </is>
      </c>
    </row>
    <row r="13">
      <c r="A13" s="4" t="inlineStr">
        <is>
          <t>Cash and cash equivalents at end of year</t>
        </is>
      </c>
      <c r="B13" s="6" t="n">
        <v>3758618</v>
      </c>
      <c r="C13" s="6" t="n">
        <v>7154881</v>
      </c>
      <c r="D13" s="6" t="n">
        <v>48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3:39:58Z</dcterms:created>
  <dcterms:modified xmlns:dcterms="http://purl.org/dc/terms/" xmlns:xsi="http://www.w3.org/2001/XMLSchema-instance" xsi:type="dcterms:W3CDTF">2022-05-06T23:39:58Z</dcterms:modified>
</cp:coreProperties>
</file>